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Recently Issued International F" sheetId="9" state="visible" r:id="rId9"/>
    <sheet xmlns:r="http://schemas.openxmlformats.org/officeDocument/2006/relationships" name="Segment Reporting"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Taxation" sheetId="13" state="visible" r:id="rId13"/>
    <sheet xmlns:r="http://schemas.openxmlformats.org/officeDocument/2006/relationships" name="Financial assets" sheetId="14" state="visible" r:id="rId14"/>
    <sheet xmlns:r="http://schemas.openxmlformats.org/officeDocument/2006/relationships" name="Trade and Other Receivables" sheetId="15" state="visible" r:id="rId15"/>
    <sheet xmlns:r="http://schemas.openxmlformats.org/officeDocument/2006/relationships" name="Other Liabilities and Accruals" sheetId="16" state="visible" r:id="rId16"/>
    <sheet xmlns:r="http://schemas.openxmlformats.org/officeDocument/2006/relationships" name="Borrowings" sheetId="17" state="visible" r:id="rId17"/>
    <sheet xmlns:r="http://schemas.openxmlformats.org/officeDocument/2006/relationships" name="Deferred Revenue" sheetId="18" state="visible" r:id="rId18"/>
    <sheet xmlns:r="http://schemas.openxmlformats.org/officeDocument/2006/relationships" name="Shareholders' Equity" sheetId="19" state="visible" r:id="rId19"/>
    <sheet xmlns:r="http://schemas.openxmlformats.org/officeDocument/2006/relationships" name="Revenue" sheetId="20" state="visible" r:id="rId20"/>
    <sheet xmlns:r="http://schemas.openxmlformats.org/officeDocument/2006/relationships" name="Total Operating Expenses" sheetId="21" state="visible" r:id="rId21"/>
    <sheet xmlns:r="http://schemas.openxmlformats.org/officeDocument/2006/relationships" name="Employee Benefits" sheetId="22" state="visible" r:id="rId22"/>
    <sheet xmlns:r="http://schemas.openxmlformats.org/officeDocument/2006/relationships" name="Finance Income and Expense" sheetId="23" state="visible" r:id="rId23"/>
    <sheet xmlns:r="http://schemas.openxmlformats.org/officeDocument/2006/relationships" name="Loss per share" sheetId="24" state="visible" r:id="rId24"/>
    <sheet xmlns:r="http://schemas.openxmlformats.org/officeDocument/2006/relationships" name="Financial Instruments" sheetId="25" state="visible" r:id="rId25"/>
    <sheet xmlns:r="http://schemas.openxmlformats.org/officeDocument/2006/relationships" name="Board Compensation and Key Mana" sheetId="26" state="visible" r:id="rId26"/>
    <sheet xmlns:r="http://schemas.openxmlformats.org/officeDocument/2006/relationships" name="Related party disclosures" sheetId="27" state="visible" r:id="rId27"/>
    <sheet xmlns:r="http://schemas.openxmlformats.org/officeDocument/2006/relationships" name="Operating leases" sheetId="28" state="visible" r:id="rId28"/>
    <sheet xmlns:r="http://schemas.openxmlformats.org/officeDocument/2006/relationships" name="Subsequent events" sheetId="29" state="visible" r:id="rId29"/>
    <sheet xmlns:r="http://schemas.openxmlformats.org/officeDocument/2006/relationships" name="Basis of Preparation (Policies)" sheetId="30" state="visible" r:id="rId30"/>
    <sheet xmlns:r="http://schemas.openxmlformats.org/officeDocument/2006/relationships" name="Recently Issued International_2"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Financial assets (Tables)" sheetId="34" state="visible" r:id="rId34"/>
    <sheet xmlns:r="http://schemas.openxmlformats.org/officeDocument/2006/relationships" name="Trade and Other Receivables (Ta" sheetId="35" state="visible" r:id="rId35"/>
    <sheet xmlns:r="http://schemas.openxmlformats.org/officeDocument/2006/relationships" name="Other Liabilities and Accruals " sheetId="36" state="visible" r:id="rId36"/>
    <sheet xmlns:r="http://schemas.openxmlformats.org/officeDocument/2006/relationships" name="Borrowings (Tables)" sheetId="37" state="visible" r:id="rId37"/>
    <sheet xmlns:r="http://schemas.openxmlformats.org/officeDocument/2006/relationships" name="Deferred Revenue (Tables)" sheetId="38" state="visible" r:id="rId38"/>
    <sheet xmlns:r="http://schemas.openxmlformats.org/officeDocument/2006/relationships" name="Shareholders' Equity (Tables)" sheetId="39" state="visible" r:id="rId39"/>
    <sheet xmlns:r="http://schemas.openxmlformats.org/officeDocument/2006/relationships" name="Revenue (Tables)" sheetId="40" state="visible" r:id="rId40"/>
    <sheet xmlns:r="http://schemas.openxmlformats.org/officeDocument/2006/relationships" name="Total Operating Expenses (Table" sheetId="41" state="visible" r:id="rId41"/>
    <sheet xmlns:r="http://schemas.openxmlformats.org/officeDocument/2006/relationships" name="Employee Benefits (Tables)" sheetId="42" state="visible" r:id="rId42"/>
    <sheet xmlns:r="http://schemas.openxmlformats.org/officeDocument/2006/relationships" name="Finance Income and Expense (Tab" sheetId="43" state="visible" r:id="rId43"/>
    <sheet xmlns:r="http://schemas.openxmlformats.org/officeDocument/2006/relationships" name="Loss per share (Tables)" sheetId="44" state="visible" r:id="rId44"/>
    <sheet xmlns:r="http://schemas.openxmlformats.org/officeDocument/2006/relationships" name="Financial Instruments (Tables)" sheetId="45" state="visible" r:id="rId45"/>
    <sheet xmlns:r="http://schemas.openxmlformats.org/officeDocument/2006/relationships" name="Board Compensation and Key Ma_2" sheetId="46" state="visible" r:id="rId46"/>
    <sheet xmlns:r="http://schemas.openxmlformats.org/officeDocument/2006/relationships" name="Operating leases (Tables)" sheetId="47" state="visible" r:id="rId47"/>
    <sheet xmlns:r="http://schemas.openxmlformats.org/officeDocument/2006/relationships" name="General Information - Additiona" sheetId="48" state="visible" r:id="rId48"/>
    <sheet xmlns:r="http://schemas.openxmlformats.org/officeDocument/2006/relationships" name="Basis of Preparation - Addition" sheetId="49" state="visible" r:id="rId49"/>
    <sheet xmlns:r="http://schemas.openxmlformats.org/officeDocument/2006/relationships" name="Significant Accounting Polici_2" sheetId="50" state="visible" r:id="rId50"/>
    <sheet xmlns:r="http://schemas.openxmlformats.org/officeDocument/2006/relationships" name="Recently Issued International_3" sheetId="51" state="visible" r:id="rId51"/>
    <sheet xmlns:r="http://schemas.openxmlformats.org/officeDocument/2006/relationships" name="Recently Issued International_4" sheetId="52" state="visible" r:id="rId52"/>
    <sheet xmlns:r="http://schemas.openxmlformats.org/officeDocument/2006/relationships" name="Recently Issued International_5" sheetId="53" state="visible" r:id="rId53"/>
    <sheet xmlns:r="http://schemas.openxmlformats.org/officeDocument/2006/relationships" name="Recently Issued International_6" sheetId="54" state="visible" r:id="rId54"/>
    <sheet xmlns:r="http://schemas.openxmlformats.org/officeDocument/2006/relationships" name="Segment Reporting - Additional " sheetId="55" state="visible" r:id="rId55"/>
    <sheet xmlns:r="http://schemas.openxmlformats.org/officeDocument/2006/relationships" name="Property, Plant and Equipment -" sheetId="56" state="visible" r:id="rId56"/>
    <sheet xmlns:r="http://schemas.openxmlformats.org/officeDocument/2006/relationships" name="Intangible Assets - Summary of " sheetId="57" state="visible" r:id="rId57"/>
    <sheet xmlns:r="http://schemas.openxmlformats.org/officeDocument/2006/relationships" name="Intangible Assets - Additional " sheetId="58" state="visible" r:id="rId58"/>
    <sheet xmlns:r="http://schemas.openxmlformats.org/officeDocument/2006/relationships" name="Taxation - Additional Informati" sheetId="59" state="visible" r:id="rId59"/>
    <sheet xmlns:r="http://schemas.openxmlformats.org/officeDocument/2006/relationships" name="Financial Assets - Additional I" sheetId="60" state="visible" r:id="rId60"/>
    <sheet xmlns:r="http://schemas.openxmlformats.org/officeDocument/2006/relationships" name="Financial Assets - Summary of I" sheetId="61" state="visible" r:id="rId61"/>
    <sheet xmlns:r="http://schemas.openxmlformats.org/officeDocument/2006/relationships" name="Trade and Other Receivables - S" sheetId="62" state="visible" r:id="rId62"/>
    <sheet xmlns:r="http://schemas.openxmlformats.org/officeDocument/2006/relationships" name="Other Liabilities ans Accruals " sheetId="63" state="visible" r:id="rId63"/>
    <sheet xmlns:r="http://schemas.openxmlformats.org/officeDocument/2006/relationships" name="Borrowings - Additional Informa" sheetId="64" state="visible" r:id="rId64"/>
    <sheet xmlns:r="http://schemas.openxmlformats.org/officeDocument/2006/relationships" name="Borrowings - Summary of Movemen" sheetId="65" state="visible" r:id="rId65"/>
    <sheet xmlns:r="http://schemas.openxmlformats.org/officeDocument/2006/relationships" name="Deferred Revenue - Summary of D" sheetId="66" state="visible" r:id="rId66"/>
    <sheet xmlns:r="http://schemas.openxmlformats.org/officeDocument/2006/relationships" name="Deferred Revenue - Additional I" sheetId="67" state="visible" r:id="rId67"/>
    <sheet xmlns:r="http://schemas.openxmlformats.org/officeDocument/2006/relationships" name="Shareholders' Equity - Addition" sheetId="68" state="visible" r:id="rId68"/>
    <sheet xmlns:r="http://schemas.openxmlformats.org/officeDocument/2006/relationships" name="Shareholders' Equity - Summary " sheetId="69" state="visible" r:id="rId69"/>
    <sheet xmlns:r="http://schemas.openxmlformats.org/officeDocument/2006/relationships" name="Shareholders' Equity - Summar_2" sheetId="70" state="visible" r:id="rId70"/>
    <sheet xmlns:r="http://schemas.openxmlformats.org/officeDocument/2006/relationships" name="Shareholders' Equity - Summar_3" sheetId="71" state="visible" r:id="rId71"/>
    <sheet xmlns:r="http://schemas.openxmlformats.org/officeDocument/2006/relationships" name="Shareholders' Equity - Summar_4" sheetId="72" state="visible" r:id="rId72"/>
    <sheet xmlns:r="http://schemas.openxmlformats.org/officeDocument/2006/relationships" name="Revenue - Summary of Revenue (D" sheetId="73" state="visible" r:id="rId73"/>
    <sheet xmlns:r="http://schemas.openxmlformats.org/officeDocument/2006/relationships" name="Revenue - Additional Informatio" sheetId="74" state="visible" r:id="rId74"/>
    <sheet xmlns:r="http://schemas.openxmlformats.org/officeDocument/2006/relationships" name="Revenue - Disclosure Of Changes" sheetId="75" state="visible" r:id="rId75"/>
    <sheet xmlns:r="http://schemas.openxmlformats.org/officeDocument/2006/relationships" name="Total Operating Expenses - Summ" sheetId="76" state="visible" r:id="rId76"/>
    <sheet xmlns:r="http://schemas.openxmlformats.org/officeDocument/2006/relationships" name="Total Operating Expenses - Addi" sheetId="77" state="visible" r:id="rId77"/>
    <sheet xmlns:r="http://schemas.openxmlformats.org/officeDocument/2006/relationships" name="Total Operating Expenses - Brea" sheetId="78" state="visible" r:id="rId78"/>
    <sheet xmlns:r="http://schemas.openxmlformats.org/officeDocument/2006/relationships" name="Total Operating Expenses - Oper" sheetId="79" state="visible" r:id="rId79"/>
    <sheet xmlns:r="http://schemas.openxmlformats.org/officeDocument/2006/relationships" name="Employee Benefits - Disclosure " sheetId="80" state="visible" r:id="rId80"/>
    <sheet xmlns:r="http://schemas.openxmlformats.org/officeDocument/2006/relationships" name="Employee Benefits - Schedule of" sheetId="81" state="visible" r:id="rId81"/>
    <sheet xmlns:r="http://schemas.openxmlformats.org/officeDocument/2006/relationships" name="Employee Benefits - Additional " sheetId="82" state="visible" r:id="rId82"/>
    <sheet xmlns:r="http://schemas.openxmlformats.org/officeDocument/2006/relationships" name="Finance Income and Expense - Su" sheetId="83" state="visible" r:id="rId83"/>
    <sheet xmlns:r="http://schemas.openxmlformats.org/officeDocument/2006/relationships" name="Finance Income and Expense - Ad" sheetId="84" state="visible" r:id="rId84"/>
    <sheet xmlns:r="http://schemas.openxmlformats.org/officeDocument/2006/relationships" name="Loss per Share - Summary of Bas" sheetId="85" state="visible" r:id="rId85"/>
    <sheet xmlns:r="http://schemas.openxmlformats.org/officeDocument/2006/relationships" name="Loss per share - Additional Inf" sheetId="86" state="visible" r:id="rId86"/>
    <sheet xmlns:r="http://schemas.openxmlformats.org/officeDocument/2006/relationships" name="Financial Instrument - Summary " sheetId="87" state="visible" r:id="rId87"/>
    <sheet xmlns:r="http://schemas.openxmlformats.org/officeDocument/2006/relationships" name="Financial Instrument - Addition" sheetId="88" state="visible" r:id="rId88"/>
    <sheet xmlns:r="http://schemas.openxmlformats.org/officeDocument/2006/relationships" name="Financial Instrument - Summar_2" sheetId="89" state="visible" r:id="rId89"/>
    <sheet xmlns:r="http://schemas.openxmlformats.org/officeDocument/2006/relationships" name="Financial Instruments - Summary" sheetId="90" state="visible" r:id="rId90"/>
    <sheet xmlns:r="http://schemas.openxmlformats.org/officeDocument/2006/relationships" name="Financial Instruments - Summa_2" sheetId="91" state="visible" r:id="rId91"/>
    <sheet xmlns:r="http://schemas.openxmlformats.org/officeDocument/2006/relationships" name="Financial Instrument - Summar_3" sheetId="92" state="visible" r:id="rId92"/>
    <sheet xmlns:r="http://schemas.openxmlformats.org/officeDocument/2006/relationships" name="Board Compensation and Key Ma_3" sheetId="93" state="visible" r:id="rId93"/>
    <sheet xmlns:r="http://schemas.openxmlformats.org/officeDocument/2006/relationships" name="Board Compensation and Key Ma_4" sheetId="94" state="visible" r:id="rId94"/>
    <sheet xmlns:r="http://schemas.openxmlformats.org/officeDocument/2006/relationships" name="Board Compensation and Key Ma_5" sheetId="95" state="visible" r:id="rId95"/>
    <sheet xmlns:r="http://schemas.openxmlformats.org/officeDocument/2006/relationships" name="Board Compensation and Key Ma_6" sheetId="96" state="visible" r:id="rId96"/>
    <sheet xmlns:r="http://schemas.openxmlformats.org/officeDocument/2006/relationships" name="Board Compensation and Key Ma_7" sheetId="97" state="visible" r:id="rId97"/>
    <sheet xmlns:r="http://schemas.openxmlformats.org/officeDocument/2006/relationships" name="Board Compensation and Key Ma_8" sheetId="98" state="visible" r:id="rId98"/>
    <sheet xmlns:r="http://schemas.openxmlformats.org/officeDocument/2006/relationships" name="Related Party Disclosures - Add" sheetId="99" state="visible" r:id="rId99"/>
    <sheet xmlns:r="http://schemas.openxmlformats.org/officeDocument/2006/relationships" name="Operating Lease - Additional In" sheetId="100" state="visible" r:id="rId100"/>
    <sheet xmlns:r="http://schemas.openxmlformats.org/officeDocument/2006/relationships" name="Operating Leases - Schedule of "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877">
  <si>
    <t>Document and Entity Information</t>
  </si>
  <si>
    <t>12 Months Ended</t>
  </si>
  <si>
    <t>Dec. 31, 2018</t>
  </si>
  <si>
    <t>Document - Document and Entity Information [Abstract]</t>
  </si>
  <si>
    <t>Document Type</t>
  </si>
  <si>
    <t>6-K</t>
  </si>
  <si>
    <t>Amendment Flag</t>
  </si>
  <si>
    <t>false</t>
  </si>
  <si>
    <t>Document Period End Date</t>
  </si>
  <si>
    <t>Dec. 31,
		2018</t>
  </si>
  <si>
    <t>Document Fiscal Year Focus</t>
  </si>
  <si>
    <t>Document Fiscal Period Focus</t>
  </si>
  <si>
    <t>FY</t>
  </si>
  <si>
    <t>Trading Symbol</t>
  </si>
  <si>
    <t>MRUS</t>
  </si>
  <si>
    <t>Entity Registrant Name</t>
  </si>
  <si>
    <t>Merus N.V.</t>
  </si>
  <si>
    <t>Entity Central Index Key</t>
  </si>
  <si>
    <t>Current Fiscal Year End Date</t>
  </si>
  <si>
    <t>--12-31</t>
  </si>
  <si>
    <t>Consolidated Statement of Financial Position - EUR (€) € in Thousands</t>
  </si>
  <si>
    <t>Dec. 31, 2017</t>
  </si>
  <si>
    <t>Dec. 31, 2016</t>
  </si>
  <si>
    <t>Non-current assets</t>
  </si>
  <si>
    <t>Property, plant and equipment</t>
  </si>
  <si>
    <t>Intangible assets</t>
  </si>
  <si>
    <t>Restricted cash</t>
  </si>
  <si>
    <t>Non-current investments</t>
  </si>
  <si>
    <t>Other assets</t>
  </si>
  <si>
    <t>Current assets</t>
  </si>
  <si>
    <t>Financial asset</t>
  </si>
  <si>
    <t>Trade and other receivables</t>
  </si>
  <si>
    <t>Current investments</t>
  </si>
  <si>
    <t>Cash and cash equivalents</t>
  </si>
  <si>
    <t>Total assets</t>
  </si>
  <si>
    <t>Shareholders' equity</t>
  </si>
  <si>
    <t>Issued and paid-in capital</t>
  </si>
  <si>
    <t>Share premium account</t>
  </si>
  <si>
    <t>Accumulated loss</t>
  </si>
  <si>
    <t>Total equity</t>
  </si>
  <si>
    <t>Non-current liabilities</t>
  </si>
  <si>
    <t>Borrowings</t>
  </si>
  <si>
    <t>Deferred revenue</t>
  </si>
  <si>
    <t>Current liabilities</t>
  </si>
  <si>
    <t>Trade payables</t>
  </si>
  <si>
    <t>Taxes and social security liabilities</t>
  </si>
  <si>
    <t>Other liabilities and accruals</t>
  </si>
  <si>
    <t>Total liabilities</t>
  </si>
  <si>
    <t>Total equity and liabilities</t>
  </si>
  <si>
    <t>Consolidated Statement of Profit or Loss and Comprehensive Loss - EUR (€) € in Thousands</t>
  </si>
  <si>
    <t>Dec. 31, 2015</t>
  </si>
  <si>
    <t>Operating expenses from railroad and related business [abstract]</t>
  </si>
  <si>
    <t>Revenue</t>
  </si>
  <si>
    <t>Research and development costs</t>
  </si>
  <si>
    <t>Management and administration costs</t>
  </si>
  <si>
    <t>Other expenses</t>
  </si>
  <si>
    <t>Total operating expenses</t>
  </si>
  <si>
    <t>Operating result</t>
  </si>
  <si>
    <t>Finance income</t>
  </si>
  <si>
    <t>Finance expenses</t>
  </si>
  <si>
    <t>Total</t>
  </si>
  <si>
    <t>Result before tax</t>
  </si>
  <si>
    <t>Income tax expense</t>
  </si>
  <si>
    <t>Result after taxation</t>
  </si>
  <si>
    <t>Exchange differences from translation of foreign operations</t>
  </si>
  <si>
    <t>Other comprehensive income</t>
  </si>
  <si>
    <t>Total comprehensive loss for the year</t>
  </si>
  <si>
    <t>Basic (and diluted) loss per share</t>
  </si>
  <si>
    <t>[1],[2]</t>
  </si>
  <si>
    <t>[1]</t>
  </si>
  <si>
    <t>For the periods included in these financial statements, the share options are not included in the diluted loss per share calculation as the Company was loss-making in all these periods. Due to the anti-dilutive nature of the outstanding options, basic and diluted loss per share is equal.</t>
  </si>
  <si>
    <t>[2]</t>
  </si>
  <si>
    <t>The basic (and diluted) loss per share is adjusted for the 2015 period based on the reverse share split with reference to note 14 regarding the capital reorganization.</t>
  </si>
  <si>
    <t>Consolidated Statement of Changes in Equity - EUR (€) € in Thousands</t>
  </si>
  <si>
    <t>Issued capital [member]Common share capital [member]</t>
  </si>
  <si>
    <t>Issued capital [member]Class A preference share capital [member]</t>
  </si>
  <si>
    <t>Issued capital [member]Class B preference share capital [member]</t>
  </si>
  <si>
    <t>Issued capital [member]Class C preference share capital [member]</t>
  </si>
  <si>
    <t>Share premium [member]Common share premium [member]</t>
  </si>
  <si>
    <t>Share premium [member]Class A preference share premium [member]</t>
  </si>
  <si>
    <t>Share premium [member]Class B preference share premium [member]</t>
  </si>
  <si>
    <t>Share premium [member]Class C preference share premium [member]</t>
  </si>
  <si>
    <t>Accumulated loss [member]</t>
  </si>
  <si>
    <t>Beginning balance (Previously stated [member]) at Dec. 31, 2014</t>
  </si>
  <si>
    <t>Beginning balance (Increase (decrease) due to application of IFRS 15 [member]) at Dec. 31, 2014</t>
  </si>
  <si>
    <t>Beginning balance at Dec. 31, 2014</t>
  </si>
  <si>
    <t>Restated result after taxation for the period | Previously stated [member]</t>
  </si>
  <si>
    <t>Restated result after taxation for the period | Increase (decrease) due to application of IFRS 15 [member]</t>
  </si>
  <si>
    <t>Restated result after taxation for the period</t>
  </si>
  <si>
    <t>Total comprehensive loss for the year | Previously stated [member]</t>
  </si>
  <si>
    <t>Total comprehensive loss for the year | Increase (decrease) due to application of IFRS 15 [member]</t>
  </si>
  <si>
    <t>Transactions with owners of the Company:</t>
  </si>
  <si>
    <t>Issuance of shares (net)</t>
  </si>
  <si>
    <t>Equity settled shared-based payments</t>
  </si>
  <si>
    <t>Total contributions by and distributions to owners of the Company</t>
  </si>
  <si>
    <t>Ending balance at Dec. 31, 2015</t>
  </si>
  <si>
    <t>IPO expenses</t>
  </si>
  <si>
    <t>Conversion of preference shares</t>
  </si>
  <si>
    <t>Ending balance at Dec. 31, 2016</t>
  </si>
  <si>
    <t>Ending balance at Dec. 31, 2017</t>
  </si>
  <si>
    <t>Consolidated Statement of Cash flows € in Thousands, $ in Millions</t>
  </si>
  <si>
    <t>Dec. 31, 2017EUR (€)</t>
  </si>
  <si>
    <t>Dec. 31, 2016EUR (€)</t>
  </si>
  <si>
    <t>Dec. 31, 2015EUR (€)</t>
  </si>
  <si>
    <t>Cash flows from operating activities</t>
  </si>
  <si>
    <t>Adjustments for:</t>
  </si>
  <si>
    <t>Change in fair value derivative</t>
  </si>
  <si>
    <t>Unrealized foreign exchange results</t>
  </si>
  <si>
    <t>Depreciation and amortization</t>
  </si>
  <si>
    <t>Share-based payment expenses</t>
  </si>
  <si>
    <t>Net finance (income) expenses</t>
  </si>
  <si>
    <t>Cash flows from (used in) operations before changes in working capital</t>
  </si>
  <si>
    <t>Changes in working capital:</t>
  </si>
  <si>
    <t>Tax and social security liabilities</t>
  </si>
  <si>
    <t>Cash used in operating activities</t>
  </si>
  <si>
    <t>Interest paid</t>
  </si>
  <si>
    <t>Taxes paid</t>
  </si>
  <si>
    <t>Net cash used in operating activities</t>
  </si>
  <si>
    <t>Cash flows from investing activities</t>
  </si>
  <si>
    <t>Purchases of investments</t>
  </si>
  <si>
    <t>Acquisition of property, plant and equipment</t>
  </si>
  <si>
    <t>Interest received</t>
  </si>
  <si>
    <t>Net cash used in investing activities</t>
  </si>
  <si>
    <t>Cash flows from financing activities</t>
  </si>
  <si>
    <t>Proceeds from issuing shares, net of issuance costs</t>
  </si>
  <si>
    <t>Financing costs</t>
  </si>
  <si>
    <t>Prepaid share issuance costs</t>
  </si>
  <si>
    <t>Proceeds from collaboration agreement</t>
  </si>
  <si>
    <t>Proceeds from borrowings</t>
  </si>
  <si>
    <t>Repayment of borrowings</t>
  </si>
  <si>
    <t>Changes in restricted cash</t>
  </si>
  <si>
    <t>Net cash from financing activities</t>
  </si>
  <si>
    <t>Net increase in cash and cash equivalents</t>
  </si>
  <si>
    <t>Effects of exchange rate changes on cash and cash equivalents</t>
  </si>
  <si>
    <t>Cash and cash equivalents as at January 1</t>
  </si>
  <si>
    <t>Cash and cash equivalents as at December 31</t>
  </si>
  <si>
    <t>Supplemental disclosure of non-cash activities:</t>
  </si>
  <si>
    <t>Changes in accrued capital expenditures</t>
  </si>
  <si>
    <t>General Information</t>
  </si>
  <si>
    <t>Text block1 [abstract]</t>
  </si>
  <si>
    <t>1.
General Information
Merus N.V. is a clinical-stage immuno-oncology company developing
innovative bispecific antibody therapeutics, headquartered in
Utrecht, the Netherlands. Merus US, Inc. is a wholly-owned
subsidiary of Merus N.V. located in Boston, Massachusetts, United
States. These audited consolidated financial statements as at and
for the twelve-month period ended December 31, 2017 comprise
Merus N.V. and Merus US, Inc. (collectively, the
“Company”).
Merus N.V. was incorporated in the Netherlands, with its statutory
seat in Utrecht. In connection with becoming a listed company on
the Nasdaq Global Market (“Nasdaq”), on May 19,
2016, Merus N.V.’s legal structure under Dutch law was
changed from a private company with limited liability (in Dutch:
besloten vennootschap met beperkte aansprakelijkheid naamloze
vennootschap
Nature of Business
The Company expects to incur significant expenses and operating
losses for the foreseeable future as its bispecific antibody
candidates advance from discovery through preclinical development
and into clinical trials, and it seeks regulatory approval and
pursues commercialization of any approved bispecific antibody
candidate.
As a result, the Company may need additional financing to support
its continuing operations. Until the Company can generate
significant revenue from product sales, if ever, the Company
expects to finance its operations through public equity or debt
financings or other sources, which may include collaborations and
business development opportunities with third parties. Adequate
additional financing may not be available to the Company on
acceptable terms, or at all. The Company’s inability to raise
capital as and when needed would have a negative impact on the
financial condition and ability to pursue its business strategy.
The Company will need to generate significant revenue to achieve
profitability and may never do so.
Based on the Company’s current operating plan, it expects its
existing cash balances, including proceeds received from the
private placement offering that closed in February 2018, to last
through the end of 2020. For this assessment, we have taken into
consideration our existing cash and cash equivalents of
€149.7 million and investments of
€41.1 million at December 31, 2017, together with
the $55.8 million of proceeds received from our private
placement offering that closed in February 2018. (see Note 24).</t>
  </si>
  <si>
    <t>Basis of Preparation</t>
  </si>
  <si>
    <t>2.
Basis of Preparation
These revised consolidated financial statements have been
authorized for issuance on December 27, 2018. Certain amounts were
reclassified in the prior years consolidated financial statements
for consistency with the current year presentation. These changes
in classification do not materially affect the previously reported
Consolidated Statement of Financial Position, Consolidated
Statement of Profit or Loss and Comprehensive Loss or Consolidated
Statements of Cash Flows for any period.
Statement of Compliance
These revised consolidated financial statements (“the
financial statements”) have been prepared in accordance with
International Financial Reporting Standards (“IFRS”) as
issued by the International Accounting Standards Board.
The financial statements have been prepared under the historical
cost convention unless otherwise stated in the below accounting
policies.
Initial Public Offering
On May 6, 2016, the general meeting of our shareholders
resolved to approve and effect a capital reorganization, based on a
reverse share split. The effect of the reverse share split was a
1-for-1.8 per-share
On May 24, 2016, the Company closed the initial public
offering of 5,500,000 of its common shares and, on May 26,
2016, of an additional 639,926 of its common shares, at a price to
the public of US $10 per share (the “IPO”). Net
proceeds to the Company after deducting underwriting discounts and
commissions and offering expenses were $53.3 million. On
May 19, 2016, the Company’s common shares were listed on
the Nasdaq and all of the Company’s preferred shares
converted into common shares.
Follow-on
On June 1, 2017, the Company filed with the U.S. Securities
and Exchange Commission a registration statement on Form
F-3 333-218432) “F-3 F-3 F-3
On February 13, 2018, the Company entered into a Securities
Purchase Agreement (the “Purchase Agreement”) with the
purchasers named therein (the “Investors”). Pursuant to
the Purchase Agreement, the Company agreed to sell an aggregate of
3,099,997 of its common shares, nominal value €0.09 per
share, to the Investors for aggregate gross proceeds of
approximately $55.8 million, at a purchase price equal to
$18.00 per share (the “Private Placement”). The
Purchase Agreement contains customary representations and
warranties from the Company and the Investors and customary closing
conditions. The closing of the Private Placement occurred on
February 15, 2018.
Functional and Presentation Currency
The financial statements are presented in euros, which is the
Company’s functional and presentation currency. All amounts
are rounded to the nearest thousands of euros, except as otherwise
indicated.
Use of Estimates, Judgements and Assumptions
In the application of the Company’s accounting policies,
management is required to make judgments, estimates and assumptions
that affect the reported amounts of assets, liabilities, income and
expenses that are not readily apparent from other sources. The
estimates and associated assumptions are based on historical
experience and other factors that are considered to be relevant.
Actual results may differ from these estimates.
Estimates and underlying assumptions are reviewed on an ongoing
basis. Revisions to accounting estimates are recognized
prospectively.
The following are the critical judgments and assumptions that
management has made in the process of applying the Company’s
accounting policies and that have the most significant effect on
the amounts recognized in the financial statements.
Capitalization of Development Costs
The criteria for capitalization of development costs have been
considered by management and determined not to have been met in the
twelve month period ended December 31, 2017. Therefore, all
development expenditures relating to internally generated
intangible assets in the twelve month period ended
December 31, 2017 were expensed as incurred.
Income Taxes
The criteria for the recognition of unused tax losses are disclosed
in Note 3 “Significant accounting policies”. As of
December 31, 2017, deferred tax assets have not been
recognized in respect of tax losses, because the Company has no
history of generating taxable profits and therefore, it is not
probable that sufficient taxable profit will be available against
which the tax losses can be utilized. The amount of the
unrecognized tax losses is disclosed in Note 8.
Deferred Revenue
Pursuant to the Company’s research, collaboration and license
agreements with ONO and Incyte, the Company has received
upfront non-refundable payments
Revenue related to ONO upfront payments is deferred and amortized
based on a measure of progress in delivering research services
under the contract. Revenue related to Incyte upfront payments is
deferred and amortized on a straight-line basis over the estimated
research term (See Note 3, Note 4 and Note 13).
Equity Settled Share-Based Payments
Share options granted to employees, consultants and directors are
measured at the grant date fair value of the equity instruments
granted. The grant date fair value is determined through the use of
an option-pricing model considering the following variables:
(a)
the exercise price of the option;
(b)
the expected life of the option;
(c)
the current value of the underlying shares;
(d)
the expected volatility of the share price;
(e)
the dividends expected on the shares; and
(f)
the risk-free interest rate for the life of the
option.
Prior to the Company’s IPO, the estimated the fair value of
each share option granted was determined utilizing the
Black-Scholes option-pricing model. For the Company’s share
option plans subsequent to its IPO, management’s judgment was
that the Hull &amp; White option pricing model is the most
appropriate method for determining the fair value of the
Company’s share options considering the terms and conditions
attached to the grants made and reflective of exercise behavior.
Since the Company was not listed on a national securities exchange
until May 19, 2016, there was no published share price
information available until May 19, 2016. Consequently, the
Company estimated the fair value of its shares and the expected
volatility of that share value for the period up to May 19,
2016.
As the Company’s shares have not been publicly traded for a
sufficient amount of time, the expected volatility was set by
considering the historic share price volatility of a set of peer
companies.
For pre-IPO post-IPO
The result of the share option valuations and the related
compensation expense that is recognized for the respective vesting
periods during which services are received, is dependent on the
model and input parameters used. Even though management considers
the fair values reasonable and defensible based on the
methodologies applied and the information available, others might
derive a different fair value for the Company’s share
options. These assumptions and estimates are further discussed in
Note 14 to the financial statements.</t>
  </si>
  <si>
    <t>Significant Accounting Policies</t>
  </si>
  <si>
    <t>3.
Significant Accounting Policies
The accounting policies set out below have been consistently
applied to all periods presented in these financial statements.
Income and expenses are accounted for on an accrual basis. Profit
is only included when realized at the statement of financial
position date. Losses originating before the end of the financial
year are taken into account if they have become known before
preparation of the financial statements.
Basis of consolidation
(i) Subsidiaries
Subsidiaries are entities controlled by the Company, consisting of
Merus N.V. and its wholly owned subsidiary Merus US, Inc.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Company loses control over a subsidiary, it derecognizes
the assets and liabilities of the subsidiary, and any non-controlling
(iii) Transactions eliminated on consolidation
Intra-company balances and transactions, and any unrealized income
and expenses arising from intra-company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
Foreign Currency Transactions
Foreign currency transactions are translated using the exchange
rates at the dates of the transactions. Foreign exchange gains and
losses resulting from the settlement of such transactions and from
the translation of monetary assets and liabilities denominated in
foreign currencies at the exchange rate at the reporting date are
generally recognized in the statement of profit or loss and
comprehensive loss as a component of finance costs.
The results and financial position of foreign operation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comprehensive income or loss are translated at average
exchange rates (unless this is not a reasonable approximation of
the cumulative effect of the rates prevailing on the transaction
dates, in which case income and expenses are translated at the
exchange rates at the dates of the transactions); and
•
all resulting exchange differences are recognized in
other comprehensive income.
Property, Plant and Equipment
Property, plant and equipment are measured at cost less accumulated
depreciation and accumulated impairment losses (if any). Cost
includes expenditure that is directly attributable to the
acquisition of the items. Depreciation of property, plant and
equipment is recognized in the consolidated statement of profit and
loss and comprehensive loss on a straight-line basis over estimated
useful lives of generally five years, taking residual value into
account. If significant parts of an item of property, plant and
equipment have different useful lives, they are accounted for as
separate items (major components) of property, plant and
equipment.
Subsequent expenditure is capitalized only when the expenditure
will increase the future economic benefit of the asset. All other
expenditures are expensed in the profit or loss and comprehensive
loss.
Depreciation rates are based on the following estimated economic
useful lives of the tangible fixed assets concerned:
•
Plant and equipment: 5 years
•
Other fixed assets: 5 years
Intangible Assets
Intangible assets are identifiable non-monetary
The useful lives of intangible assets are assessed to be finite and
amortized over the useful economic life and assessed for impairment
whenever there is an indication that the intangible asset may be
impaired. Amortization begins when the asset is available for
use.
Patents
Patents acquired separately by the Company are reported at cost
less accumulated amortization and accumulated impairment losses.
Amortization is recognized in the consolidated statement of profit
and loss and comprehensive loss on a straight-line basis over the
shorter of their estimated economic or legal lives. The estimated
useful life and amortization method are reviewed at the end of each
annual reporting period, with the effect of any changes in
estimates being accounted for on a prospective basis.
Research and Development
The Company incurs research and development expenses related to its
clinical trials and preclinical drug development programs.
Development expenses are defined as expenses incurred to achieve
technical and commercial feasibility. Expenditure on research
activities is recognized as an expense in the period in which it is
incurred.
Development is capital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Financial Instruments
The Company classifies non-derivative non-derivative
Non-Derivative
The Company initially recognizes receivables and investments at
fair value on the date when they are originated. Subsequent to
initial recognition, they are measured at amortized cost using the
effective interest rate method. All other financial assets and
financial liabilities are initially recognized on the trade
date.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settled or cancelled, or expire. Financial assets
and financial liabilities are offset and the net amount presented
in the statement of financial position when, and only when, the
Company has a legal right to offset the amounts and intends either
to settle them on a net basis or to realize the asset and settle
the liability simultaneously.
Investments
Investments are classified as held-to-maturity held-to-maturity
Receivables
These assets are initially recognized at fair value plus any
directly attributable transaction costs.
Derivative Financial Assets and Liabilities
Derivative financial instruments are initially recognized at fair
value on the date on which a derivative contract is entered into
and are subsequently remeasured at fair value with net changes in
fair value presented as finance expenses (negative net changes in
fair value) or finance income (positive net changes in fair value)
in the consolidated statement of profit or loss and comprehensive
loss. Derivatives are carried as financial assets when the fair
value is positive and as financial liabilities when the fair value
is negative.
Derivatives embedded in host contracts are accounted for as
separate derivatives and recorded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Non-Derivative
Non-derivative
Cash and Cash Equivalents
For the purpose of presentation in the statement of cash flows as
well as the statement of financial position, cash and cash
equivalents includes deposits held with financial institutions with
original maturities of less than three months.
Treatment of equity issuance costs
Costs related to the issuance of new shares have been accounted for
as follows:
•
Incremental costs that are directly attributable to
issuing new shares are included as prepaid expenses and are
deducted from equity on the date the Company closes its new share
transactions (net of any income tax benefit). Such as, for example,
the date of the closing of its IPO or the share subscription
agreement with Incyte;
•
Incremental costs directly associated with a probable,
successful future offering of equity instruments are also deferred
and deducted from equity when the new shares are issued. During
2017, the Company expensed €0.2 million of prepaid share
issuance costs related to a potential future issuance of shares
under the Company’s F-3
•
Costs that relate to listing on Nasdaq, or other new
share transaction costs that are otherwise not incremental and
directly attributable to issuing new shares, are recorded as an
expense in the consolidated statement of profit or loss and
comprehensive loss; and
•
Costs that relate to both share issuance and listing
are allocated between those functions on a rational and consistent
basis.
Provisions
A provision is recognized if the following applies:
•
the company has a legal or constructive obligation,
arising from a past event;
•
the amount can be estimated reliably; and
•
it is probable that an outflow of resources embodying
economic benefits will be required to settle the obligation.
If all or part of the payments that are necessary to settle a
provision are virtually certain to be fully or partially
compensated by a third party upon settlement of the provision, then
the compensation amount is presented separately as an asset.
Provisions are determined by discounting the expected future cash
flows at a pre-tax
Impairment
Financial Assets Measured at Amortized Cost
The Company considers evidence of impairment for these assets at
both an individual asset and a collective level. All individually
significant assets are individually assessed for impairment. Those
found not to be impaired are then collectively assessed for any
impairment that has been incurred but not yet individually
identified. Assets that are not individually significant are
collectively assessed for impairment. Collective assessment is
carried out by grouping together assets with similar risk
characteristics.
In assessing collective impairment, the Company uses historical
information on the timing of recoveries and the amount of loss
incurred, and makes an adjustment if current economic and credit
conditions are such that the actual losses are likely to be greater
or lesser than suggested by historical trends.
An impairment loss is calculated as the difference between an
asset’s carrying amount and the present value of the
estimated future cash flows discounted at the asset’s
original effective interest rate. Losses are recognized in the
consolidated statement of profit or loss and comprehensive income
and reflected in an allowance account. When the Company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Non-Financial
At each reporting date, the Company reviews the carrying amounts of
its non-financial
For impairment testing, assets are grouped together into the
smallest group of assets that generates cash inflows from
continuing use that are largely independent of the cash inflows of
other assets or cash generating units (“CGU”).
The recoverable amount of an asset or CGU is the greater of its
value in use and its fair value less costs to sell. Value in use is
based on the estimated future cash flows, discounted to their
present value using a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
Revenue Recognition
The Company enters into collaboration agreements which are within
the scope of IFRS 15, under which the Company licenses rights to
certain of the Company’s product candidates and performs
research and development services. The terms of these arrangements
typically include payment of one or more of the following:
non-refundable,
IFRS 15 requires an entity to recognize the amount of revenue to
which it expects to be entitled for the transfer of promised goods
or services to customers. Under IFRS 15, the Company recognizes
revenue when its customer obtains control of the goods or services,
in an amount that reflects the consideration that the Company
determines it expects to receive in exchange for those goods or
services. To determine revenue recognition for arrangements that
the Company determines are within the scope of IFRS 15,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applies the five-step model to contracts only when it is
probable that it will collect the consideration to which it is
entitled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The Company currently generates a portion of its revenue through
collaboration and license agreements with strategic collaborators
for the development and commercialization of product candidates.
The collaboration and license agreements are within the scope of
IFRS 15.
Up-front
If the license to the Company’s intellectual property is
determined to be distinct from the other performance obligations
identified in the agreement, the Company recognizes revenues from
non-refundable, up-front
Pursuant to the Company’s research and license agreements
with its collaborators, the Company has received upfront license
payments relating to the integrated packages of deliverables under
the contracts. Each contract contains either one single performance
obligation or multiple performance obligations that the
up-front re-assessed
Collaboration Income
Collaboration income, which is typically related to reimbursements
from collaborators for the Company’s performance of research
and development services under the respective agreements, is
recognized on the basis of labor hours valued at a contractually
agreed rate. Collaboration income includes reimbursements for
related out-of-pocket
In determining the appropriate amount of revenue to be recognized
as the Company fulfills its obligations under the agreements, the
Company performs the five steps listed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Company capitalizes the incremental costs of obtaining a
contract with a customer if it expects to recover those costs. Such
incremental costs would not have been incurred if the contract with
a customer had not been obtained. To date, the Company has not
capitalized any incremental costs for obtaining a contract.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each
reporting date, the Company re-evaluates catch-up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greements.
Government Grants
The Company receives certain government and regional grants, which
support its research efforts in defined projects, and include
contributions towards the cost of research and developmen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Research and development expenses
Research and development expenses represent costs which primarily
include (i.) payroll and related costs (including share-based
payment expenses) associated with research and development
personnel, (ii.) costs related to clinical trials and preclinical
testing of the Company’s technologies under development,
(iii.) costs to develop product candidates, including raw materials
and supplies, product testing, depreciation, and facility related
expenses, (iv.) expenses for research services provided by
universities and contract laboratories, and (v.) other research and
development expenses. Research and development expenses are
recognized in the consolidated statement of profit or loss and
comprehensive loss as incurred when these expenditures relate to
the Company’s research and development services and have no
alternative future use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WBSO
The WBSO ( afdrachtvermindering speur- en ontwikkelingswerk
Employee Benefits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Share-Based Payment Transactions
The grant-date fair value of equity-settled share-based payment
awards granted to employees including grants of employee options,
restricted share units, and modifications to existing instruments,
is recognized as an expense, net of an estimated forfeiture rate,
with a corresponding increase in equity (accumulated loss), over
the vesting period of the awards. Forfeitures of employee options
are recognized as they occur. Service conditions and non-market non-market non-market non-vesting true-up
Post-Employment Benefit Plans
The Company contributes to a post-employment benefit plan that
entitles directors, executive officers and other staff members to
retire at the age of 67 and receive annual payments based upon the
average salary earned during the service period. The Company has
insured the liabilities from the post-employment benefit plan with
an insurance company and has no other obligation than to pay the
annual insurance premiums to the insurance company. The annual
pension payments are conditional; the Company will have no further
obligation (legal or constructive) to pay further amounts if the
insurance fund has insufficient assets to pay all employee benefits
relating to current and prior service. Based on its characteristics
the Company’s post-employment benefit plan is classified as a
defined contribution plan.
Obligations for contributions to defined contribution plans are
expensed as the related service is provided. Prepaid contributions
are recognized as an asset.
Leases
Determining whether an Arrangement Contains a
Lease
At inception of an arrangement, the Company determines whether such
an arrangement is or contains a lease.
At inception or on reassessment of the arrangement,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Subsequently the liability is reduced as payments are made and an
imputed finance cost on the liability is recognized using the
Company’s incremental borrowing rate.
Leased Assets
Assets held by the Company under leases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Company’s statement of
financial position.
Lease Payments
Payments made under operating leases are recognized in the
consolidated statement of profit or loss and comprehensive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Finance Income and Finance Expenses
The Company’s finance income and finance expenses
include:
•
interest and related income;
•
interest expense and changes in fair value of the
forward contract (derivative);
•
financing costs; and
•
the foreign currency gain or loss on financial assets
and financial liabilities.
Interest income or expense is recognized using the effective
interest method.
Income Tax
Income tax expense comprises current and deferred tax. It is
recognized in the statement of profit or loss and comprehensive
loss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ti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t>
  </si>
  <si>
    <t>Recently Issued International Financial Reporting Standards</t>
  </si>
  <si>
    <t>4.
Recently Issued International Financial Reporting
Standards
Standards implemented since December 31, 2017
Revenue from Contracts with Customers—IFRS
15
In May 2014, the IASB issued IFRS 15, which supersedes existing
revenue recognition guidance. Prior to the adoption of IFRS 15,
revenue was recognized to the extent that it was probable that the
economic benefits would flow to the Company and the revenue could
be reliably measured. The new standard requires an entity to
recognize the amount of revenue to which it expects to be entitled
for the transfer of promised goods or services to customers. To
achieve that core principle, an entity must identify the
contract(s) with a customer, identify the performance obligations
in the contract, determine the transaction price, allocate the
transaction price to the performance obligations in the contract,
and recognize revenue when (or as) the entity satisfies the
performance obligation. IFRS 15 is effective for annual and interim
reporting periods beginning on or after January 1, 2018 and
should be applied retrospectively to each prior reporting period
presented or retrospectively with the cumulative effect of
initially applying this update recognized at the date of initial
application. As such, the Company has restated the relevant
financial statement line items in these financial statements for
the adoption of IFRS 15.
The adoption of IFRS 15 impacts the amortization of
the Company’s up-front license from up-front license
While adopting IFRS 15 the Company elected to apply the practical
expedient to not apply this guidance to contracts that were
completed before the beginning of the earliest period presented, or
January 1, 2015, and the practical expedients for contract
modifications. Under the practical expedient, the Company excluded
certain option and exclusivity agreements that expired in 2014. As
a result of the adoption of IFRS 15, prior year financial
statements have been revised to reflect the impact of the
retrospective effects of the adoption of IFRS 15 which also
impacted the following notes: Note 2 - Basis of Preparation, Note 3
- Significant Accounting Policies, Note 8 - Taxation, Note 13 -
Deferred Revenue, Note 15 - Revenue and Note 19 - Loss per
share.
Condensed Consolidated Statement of Profit or Loss and
Comprehensive Loss
12 months ended IFRS 15 Adoption 12 months ended
(euros in
thousands)
Revenue 13,600 8,315 21,915
Operating result (43,617 ) 8,315 (35,302 )
Total comprehensive loss for the period (73,000 ) 8,315 (64,685 )
Basic (and diluted) loss per share (3.80 ) 0.43 (3.37 )
12 months ended IFRS 15 Adoption 12 months ended
(euros in
thousands)
Revenue 2,719 (209 ) 2,510
Operating result (27,672 ) (209 ) (27,881 )
Total comprehensive loss for the period (47,220 ) (209 ) (47,429 )
Basic (and diluted) loss per share (3.57 ) (0.01 ) (3.58 )
12 months ended IFRS 15 Adoption 12 months ended
(euros in
thousands)
Revenue 1,977 (72 ) 1,905
Operating result (23,039 ) (72 ) (23,111 )
Total comprehensive loss for the period (23,184 ) (72 ) (23,256 )
Basic (and diluted) loss per share (3.95 ) (0.01 ) (3.96 )
Condensed Consolidated Statement of Financial Position
December 31, 2017
December 31, 2017 Restated
As originally IFRS 15
(euros in
thousands)
Accumulated loss (167,480 ) 8,705 (158,775 )
Deferred revenue, non-current 130,195 (17,644 ) (112,551 )
Deferred revenue 6,996 8,939 15,935
December 31, 2016
December 31, 2016 Restated
As originally IFRS 15
(euros in
thousands)
Accumulated loss (107,295 ) 390 (106,905 )
Deferred revenue, non-current 30,206 (2,272 ) 27,934
Deferred revenue 1,610 1,882 3,492
Condensed Consolidated Statement of Cash Flows
December 31, As originally IFRS 15 December 31, Restated
(euros in
thousands)
Result after taxation (73,089 ) 8,315 (64,774 )
Changes in working capital:
Deferred revenue (6,618 ) (8,315 ) (14,933 )
December 31, As originally December 31, Restated
IFRS 15
(euros in
thousands)
Result after taxation (47,228 ) (209 ) (47,437 )
Changes in working capital:
Deferred revenue (223 ) 209 (14 )
December 31, As originally IFRS 15 December 31, Restated
(euros in
thousands)
Result after taxation (23,184 ) (72 ) (23,256 )
Changes in working capital:
Deferred revenue (223 ) 72 (151 )
Standards issued but not yet effective
IFRS 9 Financial Instruments
IFRS 9, published in July 2014, replaces the existing guidance in
IAS 39 Financial Instruments: Recognition and Measurement. IFRS 9
includes contains a new classification and measurement approach for
financial assets that reflects the business model in which assets
are managed and their cash flow characteristics. IFRS 9 contains
three principal classification categories for financial assets:
measured at amortized cost, measured at fair value through other
comprehensive income and measured at fair value through profit or
loss. The standard eliminates the existing IAS 39 categories of
held to maturity, loans and receivables and available for sale. In
addition, the revised guidance on the classification and
measurement of financial instruments includes a new expected credit
loss model for calculating impairment on financial assets and the
new general hedge accounting requirements. Finally, IFRS 9 carries
forward the guidance on recognition and derecognition of financial
instruments from IAS 39.
IFRS 9 is effective for annual reporting periods beginning on or
after January 1, 2018, with early adoption permitted. Based on
its assessment, the adoption of IFRS 9’s new
classification requirements, new credit loss model or the new
general hedge accounting requirements did not have a material
impact on the Company’s financial statements.
IFRS 16 Leases
The IASB has issued a new standard on leases that will require
lessees to recognize most leases on their balance sheets as lease
liabilities with a corresponding right-of-use</t>
  </si>
  <si>
    <t>Segment Reporting</t>
  </si>
  <si>
    <t>5.
Segment Reporting
The Company operates in one reportable segment, which comprises the
discovery and development of innovative bispecific
therapeutics.</t>
  </si>
  <si>
    <t>Property, Plant and Equipment</t>
  </si>
  <si>
    <t>6.
Property, Plant and Equipment
Movements in property, plant and equipment were as follows:
Plant and Other fixed Total
(euros in
thousands)
Balance as at January 1, 2016
Costs 325 1,220 1,545
Accumulated depreciation (171 ) (1,049 ) (1,220 )
Book value 154 171 325
Changes in book value
Additions 330 166 496
Depreciation (56 ) (117 ) (173 )
Disposals (Cost) (6 ) — (6 )
Disposals (Accumulated depreciation) 6 — 6
Balance 274 49 323
Balance as at December 31, 2016
Costs 649 1,386 2,035
Accumulated depreciation (221 ) (1,166 ) (1,387 )
Book value 428 220 648
Changes in book value
Additions 663 113 776
Depreciation (186 ) (70 ) (256 )
Disposals (Cost) (51 ) (1,086 ) (1,137 )
Disposals (Accumulated depreciation) 51 1,086 1,137
Balance 477 43 520
Balance as at December 31, 2017
Costs 1,261 413 1,674
Accumulated depreciation (356 ) (150 ) (506 )
Book value 905 263 1,168</t>
  </si>
  <si>
    <t>Intangible Assets</t>
  </si>
  <si>
    <t>7.
Intangible Assets
The intangible assets relate to acquired intellectual property
rights.
The movements are as follows:
2017 2016
(euros in thousands)
Balance as at January 1
Historical cost 860 860
Accumulated amortization (486 ) (425 )
Book value 374 435
Capital expenditures
— —
Amortization charge for the year (62 ) (61 )
Book value as at December 31 312 374
Balance as at December 31
Historical cost 860 860
Accumulated amortization (548 ) (486 )
Book value 312 374
On January 23, 2009, the Company purchased the family of
patents and future filings based on those patents, entitled
“Recombinant production of mixtures of antibodies” from
Crucell Holland B.V. The non-provisional</t>
  </si>
  <si>
    <t>Taxation</t>
  </si>
  <si>
    <t>8.
Taxation
Deferred tax assets have not been recognized in respect of tax
losses, because the Company has no history of generating taxable
profits and at the balance sheet date, there is no convincing
evidence that sufficient taxable profit will be available against
which the tax losses can be utilized. As a result of the adoption
of IFRS 15, the 2017 tax losses carried forward have been revised
to reflect the impact of the retrospective effects of the adoption
of IFRS 15. As of December 31, 2017 and 2016, the revised tax
losses carried forward amounted to €140.5 million and
€100.7 million, respectively.
In order to promote innovative technology development activities
and investments in new technologies, a corporate income tax
incentive has been introduced in Dutch tax law called the
Innovations Box. Based on the Innovations Box ruling, the Company
would owe on the first 75% of qualifying profits under the Dutch
jurisdiction effectively 5% for Dutch income taxes. The remaining
profit would be taxed at the Dutch statutory tax rate of 25%.
Taxable profits will only qualify for the Innovations Box once the
tax losses carried forward are completely utilized. The agreement
with the tax authorities was originally signed for the tax years
beginning in 2011 through 2015 and was subsequently extended
through the year 2019. Since the Company is loss-making, no Dutch
income tax is recognized in the consolidated statement of profit or
loss and comprehensive loss.
Merus US, Inc., which is incorporated in the United States in the
State of Delaware, is subject to statutory U.S. Federal corporate
income taxes and state income taxes for Massachusetts at a blended
rate of 40% for the years ended December 31, 2017 and 2016.
Current year income tax expense was attributable entirely to Merus
US, Inc. which was established on February 17, 2016 and
provided general management services and strategic advisory
services to the Company. Corporate income tax expenses were
€0.2 million and zero for the years ended
December 31, 2017 and 2016, respectively.</t>
  </si>
  <si>
    <t>Financial assets</t>
  </si>
  <si>
    <t>9.
Financial assets
Derivative
On December 20, 2016, the Company entered into a share
subscription agreement with Incyte. As the contract is denominated
in U.S. dollars, the Company determined that the forward contract
to sell its own shares at a future date to which the Company became
committed on December 20, 2016 represented a derivative
financial instrument. The remaining fair value of the derivative
recognized in the statement of financial position at
December 31, 2016 was €11.8 million. The Company
had determined the fair value of this derivative utilizing the
Bloomberg Pricing System and the Company’s closing stock
prices at each valuation date which are significant Level 2
observable inputs.
On January 23, 2017, the Company settled the forward contract
by delivering shares to Incyte upon the closing of the share
subscription agreement, thereby extinguishing the derivative
financial asset. Upon the extinguishment of the financial asset,
the Company recorded finance charges of €10.7 million
relating to the change in fair value of the asset and a discount on
the share subscription of €1.1 million representing the
difference between the original subscription price and the actual
price of the common stock on the date of settlement on
January 23, 2017.
Investments
Held to maturity investments are investments in commercial paper,
securities issued by several public corporations and the United
States Treasury with a maturity date of greater than three months
at the date of settlement. Investments with a maturity of 12 months
or more from the original investment date are classified as
non-current.
Investments as of December 31, 2017 consist of the
following:
(euros in
Commercial paper 15,527
U.S. Treasury securities 9,177
Corporate fixed income bonds 7,886
Agency bond 1,453
Investments, current portion 34,043
Corporate fixed income bonds 7,060
Non-current 7,060
Total investments 41,103
During the fourth quarter of 2017, the Company made purchases of
investments totaling €41.8 million which are held and
denominated in U.S. dollars. As a result of the fluctuation in
foreign currency between the euro and U.S. dollar, the Company
recorded unrealized exchanges losses of €0.8 million in
net loss on foreign exchange for the year ended December 31,
2017.</t>
  </si>
  <si>
    <t>Trade and Other Receivables</t>
  </si>
  <si>
    <t>10.
Trade and Other Receivables
All trade and other receivables are short-term and due within 1
year.
Balance per December 31
2017 2016
(euros in thousands)
Trade receivables 1,594 205
Unbilled receivables 710 —
VAT receivable 582 782
Prepaid general expenses 427 382
Prepaid pension costs 838 463
Prepaid share issuance costs
— 230
Interest bank 170 32
Other receivables 92 154
4,413 2,248
Trade and unbilled receivables relate primarily to invoicing for
cost reimbursements relating to the Incyte collaboration and
license agreement and the ONO research and license agreement. VAT
receivable relates to value added tax receivable from the Dutch tax
authorities based on the tax application for the fourth quarter of
2017.
Prepaid expenses reflected above in the form of prepaid general
expenses, prepaid pension costs and prepaid share issuance costs
consist of expenses that were paid during the reporting period, but
are related to activities taking place in the subsequent year.</t>
  </si>
  <si>
    <t>Other Liabilities and Accruals</t>
  </si>
  <si>
    <t>11.
Other Liabilities and Accruals
All amounts are short-term and payable within 1 year.
Balance per December 31
2017 2016
(euros in thousands)
Accrued auditor’s fee 96 282
Personnel 446 220
Research and development costs 5,272 1,256
IP—Legal fee 509 114
Bonuses 1,545 768
Subsidy advance received 224 224
Other accruals 535 786
8,627 3,650
The research and development costs relate to accrued expenses for
costs of certain development activities, such as clinical trials,
and are recorded based on an evaluation of the progress to
completion of specific tasks using data such as patient enrollment,
clinical site activations, and information provided the Company by
vendors on their actual costs incurred. The increase in research
and development cost accrued expenses reflect increased enrollment
in and support of the Company’s clinical trials and expanded
pre-clinical
The bonuses relate to the employee bonuses for the financial year
2017, which are paid out annually in February.
The subsidy advances received relate to active grants where the
Company has received cash in excess of allowances which is required
to be repaid or recognized as grant income when the relevant
reimbursable costs are incurred as services are performed.</t>
  </si>
  <si>
    <t>12.
Borrowings
The Company entered into a financing agreement with Rabobank
Utrechtse Heuvelrug U.A. (“Rabobank”) on
December 29, 2005, which provided for total borrowings of
€1.5 million for the financing of its business
activities. The duration of the agreement was 12 years. Under the
agreement, the loans were to be repaid in monthly installments of
€14 thousand. The loans bore interest at an annual rate
equal to 4.45% and were fixed until April 1, 2016. At that
date, the interest rate was fixed at 3.55% until March 31,
2017.
Movements in the Company’s borrowings with the Rabobank were
as follows:
(euros in
Balance December 31, 2016 486
Short term portion December 31, 2016 167
Long term portion December 31, 2016 319
Balance January 1, 2017 486
Repayments (486 )
Balance December 31, 2017 —
On March 31, 2017, the Company repaid, in full, the loan from
Rabobank. At the repayment date, the total outstanding balance of
the loan amounted to approximately €0.5 million. As a
result of the repayment, the pledge associated with the loan was
removed and the related cash was released from restriction.</t>
  </si>
  <si>
    <t>Deferred Revenue</t>
  </si>
  <si>
    <t>13.
Deferred Revenue
Deferred revenue as of December 31, 2017 and December 31,
2016, consist of the following:
Balance per December 31 (euros in
thousands) 2017 2016
Deferred revenue—current portion 15,935 3,492
Deferred revenue 112,551 27,934
128,486 31,426
The total deferred revenue balance of €128.5 million and
€31.4 million as of December 31, 2017 and 2016,
respectively, was related to the Incyte Agreements.
Under the Incyte collaboration and license agreement, Incyte agreed
to pay the Company a $120 million non-refundable upfront payment, $120 million non-refundable upfront
As the contract for the share subscription agreement was
denominated in U.S. dollars, the Company determined that the
forward contract to sell its own shares at a future date to which
the Company became committed on December 20, 2016, represented
a derivative financial instrument. The fair values of the
derivative, or €31.4 million,
and the non-refundable upfront
The parties have agreed to collaborate on the development and
commercialization of up to 11 bispecific antibody programs. For one
current preclinical program, the Company will retain all rights to
develop and commercialize approved products in the United States,
and Incyte will develop and commercialize approved products arising
from the program outside the United States. Following any
regulatory approval of a product candidate for this particular
preclinical program, each company has agreed to pay the other
tiered royalties ranging from 6% to 10% on net sales of products in
their respective territories.
The Company also has the option to co-fund development its co-development option, on ex-U.S. sales
For each of the other up to eight programs, Incyte has agreed to
independently fund all development and commercialization
activities. For these programs, the Company will be eligible to
receive potential development, regulatory and sales milestone
payments of up to $350 million per program, which could result
in an aggregate milestone opportunity of approximately
$2.8 billion if all development, regulatory and sales
milestones are achieved across all such eight other programs in all
territories. The Company will also be eligible to receive tiered
royalties ranging from 6% to 10% on global sales of any approved
products under these eight programs. The Company will retain rights
to three of its clinical candidates (MCLA-128, MCLA-117 MCLA-158),</t>
  </si>
  <si>
    <t>Shareholders' Equity</t>
  </si>
  <si>
    <t>14.
Shareholders’ Equity
Share subscription agreement with Incyte
Concurrent with the collaboration and license agreement discussed
above under Note 13, the Company entered into a share subscription
agreement with Incyte on December 20, 2016. On
January 23, 2017, under the terms of the share subscription
agreement, the Company issued 3,200,000 of its common shares to
Incyte at a price per share of $25, for an aggregate purchase price
of $80.0 million or €74.7 million, representing
19.9% of the “pre-transaction”
Issued and Paid-in
All issued shares have been fully paid in cash.
Common Shares
For year ended December 31, 2017, 136,666 options were
exercised at a weighted average price of €2.24 per share
and 7,331 Restricted Stock Units (“RSUs”) vested; as a
consequence, 143,997 common shares were issued, share capital
increased by €12,960 and share premium increased by
€293,660. For the year ended December 31, 2016, 18,283
options were exercised at an exercise price of €1.93 per
share. As a result, 18,283 common shares were issued, share capital
increased by €1,645 and share premium increased by
€33,641. For the year ended December 31, 2015, no
options were exercised.
As a result of the IPO, all issued and paid-in one-for-one
Situation as at December 31, 2017
At December 31, 2017, a total of 19,429,848 common shares were
issued and fully paid in cash.
At December 31, 2016, a total of 16,085,851 common shares were
issued and fully paid in cash.
At December 31, 2015, a total of 4,149,884 Class C
preferred shares, 3,899,104 Class B preferred shares, 229,055
Class A preferred shares and 337,562 common shares with a
nominal value of €0.09 each were issued and paid up.
Share Premium Reserve
The share premium reserve relates to amounts contributed by
shareholders at the issue of shares in excess of the par value of
the shares issued.
All share premium can be considered as free share premium as
referred to in the Netherlands Income tax act.
Share-based Payment Arrangements
In 2010, the Company established the Merus B.V. 2010 Employee
Option Plan (the “2010 Plan”) that entitled key
management personnel, staff and consultants providing similar
services to purchase shares in the Company. Under the 2010 Plan,
holders of vested options were entitled to purchase depositary
receipts for common shares at the exercise price determined at the
date of grant. Upon exercise of the option, common shares were
issued to a foundation established to facilitate administration of
share-based compensation awards and pool the voting interests of
the underlying shares, and depositary receipts were issued by the
foundation to the individual holders. In connection with the IPO,
the 2010 Plan was amended to cancel the depositary receipts and
allow individual holders to directly hold the common shares
obtained upon exercise of their options.
Options granted under the 2010 Plan are exercisable once vested.
The options granted under the 2010 Plan vest in installments over a
four-year period from the grant date. Twenty-five percent of the
options vest on the first anniversary of the vesting commencement
date, and the remaining 75% of the options vest in 36 monthly
installments for each full month of continuous service provided by
the option holder thereafter, such that 100% of the options become
vested on the fourth anniversary of the vesting commencement date.
Options lapse on the eighth anniversary of the date of grant.
Prior to the IPO, participants that voluntarily left the Company,
except for members of the former Supervisory Board, were required
to offer to the foundation the depositary receipts acquired from
exercising options against payment of the exercise price or the
lower fair market value of the underlying shares. This obligation
for a participant to offer depositary receipts to the foundation
upon resignation within four years from exercising the options was
treated as a non-market
The reduction of the vesting period has been accounted for, taking
into consideration the modified vesting conditions, to reflect the
best estimate available of the options that are expected to vest.
At the modification date in 2016, the cumulative expense for the
options has been trued-up non-market
In connection with the IPO, the Company established the 2016
Incentive Award Plan (the “2016 Plan”). Following the
IPO, the Company is no longer making grants under the 2010 Plan;
however, the terms of the 2010 Plan will continue to govern grants
made under the 2010 Plan. All new incentive award grants since the
IPO are being made under the 2016 Plan.
Options granted under the 2016 Plan are exercisable once vested.
The options granted under the 2016 Plan vest in installments over a
four-year period from the grant date. Twenty-five percent of the
options vest on the first anniversary of the vesting commencement
date, and the remaining seventy-five percent of the options vest in
36 monthly installments for each full month of continuous service
provided by the option holder thereafter, such that 100% of the
options shall become vested on the fourth anniversary of the
vesting commencement date. Options will lapse on the tenth
anniversary of the date of grant.
The Restricted Stock Units (“RSUs”) granted under the
2016 Plan also vest in installments over a four-year period from
the grant date. Each RSU represents the right to receive one common
share of the Company.
As stated in the 2016 Plan, the Company also established the
Supervisory Board Compensation Program, which was subsequently
replaced by the Non-Executive Non-Executive
The initial awards granted under the Non-Executive
Share-based payment expenses are recognized as from the IPO date
for each subsequent award that a Non-Executive
Measurement of Fair Value of the Equity-settled Share-based
Payment Arrangements
The fair value of the employee share options has been measured
using a binomial option pricing model, including members of the
Board of Directors. Service and non-market
There were 2,213,985 outstanding share options at December 31,
2017 (December 31, 2016: 1,394,844; December 31, 2015:
953,689) with a weighted average exercise price of €13.99
(December 31, 2016: €8.69; December 31, 2015:
€5.35).
The number of options outstanding, by group of employees, was as
follows:
Group of employees entitled December 31, December 31, December 31,
Key management personnel 1,777,437 1,302,417 857,318
All other employees 436,548 92,427 96,371
Total 2,213,985 1,394,844 953,689
The inputs used in the measurement of the fair values and the
related fair values at the grant dates for the options granted
during the respective year ended December 31 were as
follows:
2017 2016 2015
Key All Other Key All Other Key All Other
€
€
€
€
€
€
Fair value at grant date
9.04 – 16.10
8.94 – 18.02
9.97 – 11.03 5.74 – 5.79 3.98 – 5.76 4.03 – 5.06
Share price at grant date
17.08 – 24.54
13.71 – 27.47
15.24 – 16.85 8.46 – 8.87 6.12 – 7.20 5.94 – 7.20
Exercise price
17.08 – 24.54
13.71 – 27.47
15.24 – 16.85 8.46 – 8.87 1.93 – 7.20 1.93 – 7.20
Expected volatility (weighted-average) 95.05% 94.88% 95.30% 97.15% 94.85% 94.85%
Expected life 10 years 10 years 10 years
8 – 10 years 4 years 8 years
Expected dividends 0% 0% 0% 0% 0% 0%
Risk-free interest rate (based on government bonds)
2.29% – 2.51%
2.24% – 2.62%
1.84% – 1.86%
0.10% – 1.87%
0.16% – 0.70%
0.16% – 0.70%
Reconciliation of outstanding share options and
RSU’s
2017 2016 2015
Weighted Number of Weighted Number of Weighted Number of
(€)
(€)
(€)
Outstanding at January 1 8.69 1,394,844 5.35 953,689 5.15 192,276
Forfeited during the year 17.27 (58,164 ) 6.07 (31,351 ) 1.93 (1,033 )
Expired during the year 8.67 (762 ) 11.95 (5,454 ) 4.18 (9,216 )
Exercised during the year 2.24 (136,666 ) 1.93 (18,283 )
—
—
Granted during the year 19.88 1,014,733 14.74 496,243 5.99 771,662
Outstanding at December 31 13.99 2,213,985 8.69 1,394,844 5.35 953,689
Exercisable at December 31 687,070 418,453 157,562
The options outstanding at December 31, 2017 had an exercise
price in the range of €1.93 to €27.47 (2016:
€1.93 to €16.85; 2015: €1.93 to €13.50) and
a weighted-average remaining contractual life of 8.25 years (2016:
6.68 years; 2015: 3.63 years). On October 5, 2015, the Company
amended the exercise price of options granted under the 2010 Option
plan prior to January 2015, to be €1.93, which has been
reflected in the weighted average exercise price of the options
outstanding at December 31, 2015.
The weighted-average share price at the date of exercise for share
options exercised in 2017 was €20.69.
During 2017, the Company granted RSUs to Key Management
Personnel.
RSU’s are summarized as follows:
2017
Weighted Number of
(€)
Outstanding at January 1
—
—
Forfeited during the year 20.03 (12,219 )
Expired during the year
—
—
Vested during the year 20.03 (7,331 )
Granted during the year 20.03 214,096
Outstanding at December 31 20.03 194,546
Expense Recognized in Profit or Loss
For details on the related option expenses recognized as employee
benefit expenses, see Note 17.</t>
  </si>
  <si>
    <t>15.
Revenue
The Company’s revenues are generated entirely in the
Netherlands. In the following table, revenue is disaggregated by
primary source of revenue as follows:
(euros in thousands) 2017 2016 2015
Up-front 14,933 14 151
Collaboration income 5,787 1,109 1,092
Revenue from contracts with customers 20,720 1,123 1,243
Income from grants on research projects 1,195 1,387 662
21,915 2,510 1,905
For the year ended December 31, 2017, the Company recognized
amortization of €14.9 million
on up-front up-front
Collaboration income for the year ended December 31, 2017 was
€5.8 million and consisted of cost reimbursements in
support of the Company’s research and license agreements with
Incyte and ONO. The Company did not recognize any research
milestones during 2017. During 2016, the Company recognized one
research milestone reached by the Company under its agreement with
ONO which amounted to €0.7 million. Additionally, the
Company received an amount of €0.4 million revenue from
a new consultancy agreement that was signed with ONO on
March 7, 2016. During 2015, the Company recognized one
research milestones which amounted to €1.1 million
related to its research and license agreement with ONO.
The Company currently has two active grants consisting of cash
allowances for specific research and development projects. For
these grants, the Company has reporting obligations at the end of
the grant contract term. The unconditional receipt of the grant
allowances is dependent on the final review of the reporting
provided by Merus at the end of the contract term. For the years
ended December 31, 2017, 2016, and 2015, the Company
recognized €1.2 million, €1.4 million and
€0.7 million in grant income, respectively.
On June 12, 2017, the European Commission approved for
reimbursement the final installment of
the FP-7
Contract Balances
A trade receivable is recorded when the Company satisfies a
performance obligation by transferring a promised good or service
and has earned the unconditional right to consideration from its
customer. Trade receivables relate to invoicing for cost
reimbursements and research milestones achieved in support of the
Company’s research and license agreements with Incyte and
ONO. Payment terms relating to these receivables are 30 days. Trade
receivables also include billed up-front payments relating to the
Incyte Agreements and ONO research and license agreements when
billed under the respective agreements.
A contract asset is recorded when the Company satisfies a
performance obligation by transferring a promised good or service
and has earned the right to consideration from its customer. These
assets represent a conditional right to consideration. Contract
assets relate to unbilled amounts for cost reimbursements and
research milestones achieved in support of the Company’s
research and license agreements with Incyte and ONO. Contract
assets also include unbilled up-front payments relating to the
Incyte Agreements and ONO research and license agreements when
initially due to the Company under the terms of the respective
agreements.
A contract liability is recorded when consideration is received, or
such consideration is unconditionally due, from a customer prior to
transferring goods or services under the terms of the contract.
Contract liabilities are recognized as revenue as control of the
products or services is transferred to the customer and all revenue
recognition criteria have been met. Contract liabilities relate to
upfront payments received related to the Incyte Agreements, and ONO
research and license agreement. (See Note 13).
The following table presents changes in the Company’s trade
receivables, contract assets and contract liabilities during the
twelve months ended December 31, 2017:
Balance at December 31, Additions Deductions
Balance at December 31,
(euros in
thousands)
Trade &amp; other receivables
Trade receivables 205 122,781 (121,392 ) 1,594
Total trade &amp; other receivables 205 122,781 (121,392 ) 1,594
Contract assets
Unbilled receivables
— 121,240 (120,530 ) 710
Total contract assets
— 121,240 (120,530 ) 710
Contract liabilities
Deferred revenue 31,426 111,993 (14,933 ) 128,486
Total contract liabilities 31,426 111,993 (14,933 ) 128,486
The following table presents changes in the Company’s trade
receivables, contract assets and contract liabilities during the
twelve months ended December 31, 2016:
Balance at December 31, Additions Deductions
Balance at December 31,
(euros in
thousands)
Trade &amp; other receivables
Trade receivables
— 1,677 (1,472 ) 205
Total trade &amp; other receivables
— 1,677 (1,472 ) 205
Contract assets
Unbilled receivables
— 702 (702 )
—
Total contract assets
— 702 (702 )
—
Contract liabilities
Deferred revenue 14 31,426 (14 ) 31,426
Total contract liabilities 14 31,426 (14 ) 31,426
See Note 4 for details regarding the restatement as a result of a
change in accounting policy.
Deductions from deferred revenue are comprised of revenue
recognized that was included in deferred revenue at the beginning
of the period totaling €3.2 million and revenue
recognized that was not included in deferred revenue at the
beginning of the period totaling €11.7 million for the
twelve months ended December 31, 2017. Deductions from
deferred revenue are comprised of revenue recognized that was
included in deferred revenue at the beginning of the period
totaling approximately €14,000 for the twelve months ended
December 31, 2016.</t>
  </si>
  <si>
    <t>Total Operating Expenses</t>
  </si>
  <si>
    <t>16.
Total Operating Expenses
2017 2016 2015
(Euros in
thousands)
Manufacturing costs 13,567 3,162 5,878
IP and license costs 1,858 1,167 1,112
Personnel related R&amp;D 6,673 3,285 2,997
Other research and development costs 12,027 10,810 6,194
Total research and development costs 34,125 18,424 16,181
Management and administration costs 13,697 4,258 768
Litigation costs 1,039 1,490 4,419
Other operating expenses 8,356 6,219 3,648
Total other expenses 9,395 7,709 8,067
Total operating expenses 57,217 30,391 25,016
Research and development costs were €34.1 million for
the year ended December 31, 2017 as compared to
€18.4 million for 2016. The increases in research and
development costs is primarily attributable to the increase in
manufacturing costs, higher research and development headcount and
related costs, including share-based payment expenses, as well as
additional spending in support of the Company’s preclinical
and clinical development programs for MCLA-128, MCLA-117, MCLA-158 MCLA-145.
Personnel related research and development expenses mainly
increased due to higher headcount to support the expansion of
clinical programs and additional expenses resulting from the
implementation of the new option plan in 2016 (see Note 14) whereas
initial equity grants made in 2016 with higher market valuations
were expensed over a full year in 2017. Other research and
development costs represent costs related to expenditures to
contract research organizations and related expenses in support of
preclinical and clinical activities.
Management and administrative costs consist of salaries and related
expenses for employees in finance, legal, human resources and
business development functions. These costs include all salary,
salary related expenses and share-based payment expenses. The large
increase in management and administrative costs during 2017 was due
primarily to the expansion of the Company’s headcount in
finance, legal and business development functions to support the
expansion of the Company’s operations.
Other operating expenses consist primarily of expenses related to
professional fees for consulting, audit, and tax services of
€4.0 million (2016: €1.7 million, 2015:
€1.0 million) which support the finance function in
maintaining and establishing public company status and general
legal, insurance and facility related expenses amounting to
€3.2 million (2016: €3.9 million, 2015:
€2.2 million). The increase in these costs during 2017
is due to the expansion of the Company’s operations to
support ongoing growth and public company requirements.
Litigation costs relate to ongoing legal proceedings which are more
fully described under “Litigation”. The decline in 2017
when compared to 2016 is a result of lower litigation activity with
regard to the Regeneron litigation as described below.
A breakdown of other research and development costs is presented as
follows:
2017 2016 2015
(Euros in
thousands)
Discovery and pre-clinical 2,473 5,185 2,534
Clinical costs 5,919 3,409 1,883
Consumables 2,149 1,055 979
Other research and development costs 1,486 1,161 798
Total other research and development costs 12,027 10,810 6,194
Other research and development costs consist mainly of consultancy
expenses related to R&amp;D activities, which cannot be
specifically allocated to a research project.
Litigation
On March 11, 2014 Regeneron Pharmaceuticals Inc.
(“Regeneron”) filed a complaint in the United States
District Court for the Southern District of New York (the
“Court”), alleging that the Company was infringing on
one or more claims in Regeneron’s U.S. Patent
No. 8,502,018 (the “‘018 patent”), entitled
“Methods of Modifying Eukaryotic Cells.” On
July 3, 2014, the Company filed a response to the complaint,
denying Regeneron’s allegations of infringement and raising
affirmative defenses, and filed counterclaims seeking, among other
things, a declaratory judgment that the Company did not infringe
the patent and that the patent was invalid. The Company
subsequently filed amended counterclaims during the period from
August to December 2014, seeking a declaratory judgment of
unenforceability of the patent due to Regeneron’s commission
of inequitable conduct.
On November 21, 2014, the Court found that there was clear and
convincing evidence that a claim term present in each of the patent
claims was indefinite and granted the Company’s proposed
claim constructions. On February 24, 2015, the Court entered
partial judgment in the proceeding, on the grounds that the Company
did not infringe each of the patent claims, and that each of the
patent claims were invalid due to indefiniteness. On
November 2, 2015, the Court found Regeneron had withheld
material information from the United States Patent and Trademark
Office during prosecution of the patent, and Regeneron had engaged
in inequitable conduct and affirmative egregious misconduct in
connection with the prosecution of the patent. On December 18,
2015, Regeneron filed an appeal of the Court’s decision. On
July 27, 2017, the U.S. Court of Appeals for the Federal
Circuit affirmed the trial court’s conclusion that Regeneron
had engaged in inequitable conduct before the United States Patent
and Trademark Office and affirmed that Regeneron’s ‘018
patent is unenforceable. Regeneron petitioned for a panel rehearing
and rehearing en banc of this decision by the Federal Circuit on
September 12, 2017, which the Company responded to and opposed
on November 2, 2017. On December 26, 2017, the full
Federal Circuit denied Regeneron’s request to rehear the
matter. The case is returned to the District Court to adjudicate
the Company’s motion requesting that Regeneron pay
Merus’ attorney’s fees and costs incurred as a result
of Regeneron filing suit.
On March 11, 2014, Regeneron served a writ in the Netherlands
alleging that the Company was infringing one or more claims in
their European patent EP 1 360 287 B1. The Company opposed the
patent in June 2014. On September 17, 2014, Regeneron’s
patent EP 1 360 287 B1 was revoked in its entirety by the European
Opposition Division of the European Patent Office (the
“EPO”). In Europe, an appeal hearing occurred in
October and November 2015 at the Technical Board of Appeal for the
EPO at which time the patent was reinstated to Regeneron with
amended claims. The Company believes that its current business
operations do not infringe the patent reinstated to Regeneron with
amended claims because it believes it has not used the technology
or methods claimed under the amended claims. The Dutch litigation
procedure is stayed.
The costs incurred in the above litigation and opposition
(€1.0 million in 2017; €1.5 million in 2016;
€4.4 million in 2015) are included in the consolidated
statement of profit or loss and comprehensive loss for the
period.
On July 15, 2014, a notice of opposition against Merus’
EP 2314629 patent (the “EP ‘629 patent”),
entitled “Recombinant Production of Mixtures of
Antibodies” was filed in the European Patent Office (the
“EPO”) by Regeneron. The notice asserted, as
applicable, added subject matter, lack of novelty, lack of
inventive step, and insufficiency. Merus responded on
February 24, 2015. Following an oral hearing before the
Opposition Division of the EPO on June 22, 2016, the
Opposition Division upheld the EP ‘629 Patent with
amendments. Both Regeneron and Merus filed a notice of appeal
followed by grounds of appeal on December 1st and 4th, 2017
respectively, with further proceedings to follow. On
August 11, 2014, a notice of opposition against Merus’
EP 2147594 (the “EP ‘594 patent”), entitled
“Antibody Producing Non-Human
Based on the current facts and circumstances no provision has been
recognized under IAS 37 related to contingent liabilities.
Operating expenses presented by nature are outlined below:
2017 2016 2015
(Euros in
thousands)
Contract manufacturing 13,567 3,162 5,878
Other external and outsourced costs 22,333 18,885 15,012
Employee costs &amp; related benefits 20,999 8,110 3,933
Depreciation and amortization 318 234 193
Total operating expenses 57,217 30,391 25,016
The increases in costs of contract manufacturing and other external
and outsourced costs are mainly due to the increase in the
Company’s preclinical and clinical operations in support of
its programs for MCLA-128, MCLA-117, MCLA-158 MCLA-145.</t>
  </si>
  <si>
    <t>Employee Benefits</t>
  </si>
  <si>
    <t>17.
Employee Benefits
Details of the employee benefits are as follows:
2017 2016 2015
(Euros in
thousands)
Salaries and wages 9,556 5,166 3,204
WBSO subsidy (3,523 ) (1,721 ) (348 )
Social security premiums 621 382 238
Health insurance 222 27 31
Pension costs 652 507 241
Share-based payment expenses 12,815 3,307 567
Other personnel expense 656 442
—
20,999 8,110 3,933
Share-based payment expenses (see Note 14) were recognized as
employee benefit expenses as follows:
(euros in thousands) 2017 2016 2015
Research and development costs 3,245 703 168
Management and administration costs 8,942 2,037 230
Other expenses 628 567 169
12,815 3,307 567
The WBSO (“ afdrachtvermindering speur- en
ontwikkelingswerk
The Company has received and recognized subsidies of
€3.5 million (2016: €1.7 million; 2015:
€0.3 million). The increases in subsidies for each year are
primarily attributable to the increase in the Company’s
eligible research and development activities and the expansion of
the Company’s preclinical and clinical development programs
for MCLA-128, MCLA-117, MCLA-158 MCLA-145.
The average number of personnel during the year was approximately
69 (2016: 45; 2015: 32), with a majority employed in the
Netherlands, with the exception of an average of ten (2016: two;
2015: nil) employees employed in the United States. Employees are
principally employed in the area of research and development. For
the years ended December 31, 2017 and 2016, a total of 21 and
11 employees, respectively, which are devoted to activities other
than research and development, are included under management and
administration costs.</t>
  </si>
  <si>
    <t>Finance Income and Expense</t>
  </si>
  <si>
    <t>18.
Finance Income and Expense
2017 2016 2015
(Euros in
thousands)
Interest and related income 1,112 88 50
Net loss on foreign exchange (19,449 ) (409 )
—
Interest and other expenses (10,696 ) (19,235 ) (195 )
Financing costs (190 )
—
—
(29,223 ) (19,556 ) (145 )
Interest income primarily results from interest earned on cash held
on account and accretion of investment earnings. The
Company’s current year increase in cash, cash equivalents and
investments was due primarily from the $200 million of funds
received as part of the Incyte Agreements during the first quarter
of 2017. During 2017, the Company has held the $200 million of
Incyte funds in short-term investments with a one month maturity,
callable on demand, and later in the year, in short-term
investments in securities issued by several public corporations and
United States Treasury, denominated and held in U.S. dollars. In
July and August 2017, the Company converted $50.3 million of
U.S. dollars into euros from the account effectively realizing
exchange losses of €4.4 million, included in net loss on
foreign exchange for the year ended December 31, 2017.
The Company experienced losses on its U.S. dollar denominated cash,
cash equivalents and investments of approximately
€19.4 million and €0.4 million for the years
ended December 31, 2017 and 2016, respectively. As of
December 31, 2017, the Company held approximately
$98.0 million and $49.4 million in U.S. dollar
denominated cash and cash equivalent accounts and investment
accounts, respectively, subject to the fluctuation in foreign
currency between the euro and U.S. dollar.
On December 20, 2016, the Company entered into the Incyte
Agreements. As these contracts are denominated in U.S. dollars, the
Company determined that the subscription agreement to sell its own
shares to which the Company became committed on December 20,
2016, should be accounted for as a forward contract or a derivative
financial instrument which was recognized in the consolidated
statement of financial position as of December 31, 2016. The
interest expense and similar expenses for the year ended
December 31, 2017 include an amount of
€10.7 million related to the effective settlement of the
forward contract on January 23, 2017, the date the shares were
issued and the date through which the related expense was
incurred.
During 2017, the Company expensed €0.2 million of
prepaid share issuance costs related to a potential future issuance
of shares under the Company’s F-3</t>
  </si>
  <si>
    <t>Loss per share</t>
  </si>
  <si>
    <t>19.
Loss per share
(a) Basic and Diluted Loss per Share
Basic loss per share is calculated by dividing the loss
attributable to equity holders of the Company by the weighted
average numbers of shares outstanding during the year.
2017 2016 2015
(Euros in
thousands, except per share data)
Loss attributable to equity holders of the Company (64,685 ) (47,429 ) (23,256 )
Weighted average number of shares 19,196,440 13,236,649 5,871,237
Basic (and diluted) loss per share (€ per share) (3.37 ) (3.58 ) (3.96 )
(b) Diluted Loss per Share
For the periods included in these financial statements, the share
options are not included in the diluted loss per share calculation
as the Company was loss-making in all these periods. Due to the
anti-dilutive nature of the outstanding options, basic and diluted
loss per share is equal.
(c) Dividends per Share
The Company did not declare dividends for any of the years
presented in these financial statements.</t>
  </si>
  <si>
    <t>Financial Instruments</t>
  </si>
  <si>
    <t>20.
Financial Instruments
Financial Risk Management
The Company is exposed to a variety of financial risks: credit
risk, liquidity risk and market risk. The Company’s overall
risk management program seeks to minimize potential adverse effects
of these financial risk factors on the Company’s financial
performance. Management is primarily responsible for the overall
risk management approach and for the approval of risk strategies
and principles of the Company. The Company’s Audit Committee
oversees these risk management activities. The Company’s
management reviews and approves policies for managing each of these
risks which are summarized below.
Credit Risk
Credit risk is the risk of financial loss to the Company if a
customer or counterparty to a financial instrument fails to meet
its contractual obligations, and arises principally from the
Company’s receivables from its collaborators and investments
in debt securities and financial institutions. The Company’s
principal financial assets are held to maturity investments, trade
receivables, and cash and cash equivalents that are derived
primarily from financing activities and, to a lesser extent, from
its operations. The main purpose of these financial assets are to
support the Company’s operations which consist primarily of
research and development, preclinical and clinical development and
related manufacturing in support of the Company’s preclinical
and clinical development programs for MCLA-128, MCLA-117, MCLA-158 MCLA-145.
The carrying amount of financial assets represents the maximum
credit exposure.
2017 2016
(Euros in thousands)
Financial Assets
Financial asset (derivative)
— 11,847
Trade and unbilled receivables 2,283 205
Investments 41,103
—
Restricted cash
— 167
Cash and cash equivalents 149,678 56,917
193,064 69,136
Cash and cash equivalents include deposits held with financial
institutions with original maturities of less than three months.
Investments, held to maturity, include commercial paper, securities
issued by several public corporations and the United States
Treasury with a maturity date of greater than three months at the
date of settlement. These investments were acquired in fourth
quarter of 2017. Cash and cash equivalents are held at banks and
financial institutions with credit ratings varying between A and AA
while investments are in highly rated vehicles with identical
credit ratings.
As discussed in Note 9, the Company entered into a share
subscription agreement with Incyte in December 2016. As the
contract is denominated in U.S. dollars, the Company determined
that the forward contract to sell its own shares at a future date
represented a derivative financial instrument. The remaining fair
value of the derivative recognized in the statement of financial
position at December 31, 2016 was €11.8 million.
The Company had determined the fair value of this derivative
utilizing the Bloomberg Pricing System and the Company’s
closing stock prices at each valuation date which are significant
Level 2 observable inputs. The settlement of the forward
contract occurred through the delivery shares to Incyte upon the
closing of the share subscription agreement during the first
quarter of 2017 thereby extinguishing the derivative financial
asset.
The aging of trade and unbilled receivables was as follows:
Balance per December 31 in thousands
of euros 2017 2016
Neither past due nor impaired 2,283 205
Past due
—
—
2,283 205
There is no allowance for impairment.
Liquidity Risk
Liquidity risk is the risk that the Company will not be able to
meet its financial obligations as they become due. The
Company’s core objective is to maintain a balance between
continuity of funding and flexibility through the monitoring of
cash flows at varying levels to ensure that it has sufficient cash
on demand to meet expected operational expenses.
The following are the remaining contractual maturities of financial
liabilities at the reporting date. The amounts are gross and
undiscounted, and include estimated interest payments and excluding
the impact of netting agreements:
December 31, 2017
Carrying Total &lt; 12 1 - 2 2 - 5 More
(Euros in
thousands)
Non-derivative
Trade payables 2,855 2,855 2,855
—
—
—
Other liabilities and accruals 6,176 6,176 6,176
—
—
—
9,031 9,031 9,031
—
—
—
December 31, 2016
Carrying Total &lt; 12 1 - 2 2 - 5 More
(Euros in
thousands)
Non-derivative
Secured bank loans 486 526 190 181 155
—
Trade payables 2,298 2,298 2,298
—
—
—
Other liabilities and accruals 3,679 3,679 3,679
—
—
—
6,463 6,503 6,167 181 155
—
The secured bank loan was paid in full on March 31, 2017.
Market risk
Market risk is the risk that changes in market prices – such
as foreign exchange rates and interest rates – will affect
the Company’s income or the value of its holdings of
financial instruments. The objective of market risk management is
to manage and control market risk exposures within acceptable
parameters, while optimizing the return. The Company’s market
risk relates to foreign exchange and to a lesser extent, interest
risks.
Foreign currency risk
Foreign exchange risk arises from future commercial transactions
and recognized assets and liabilities in foreign currencies. With
respect to monetary assets and liabilities denominated in foreign
currencies, the Company’s primary currency exposure is
impacted by monetary assets and liabilities denominated in U.S.
Dollars (USD). Changes in sensitivity rates reflect various changes
in the economy year-over-year.
The following table provides a sensitivity analysis for a change in
the primary currency exposure for the Company relating to monetary
assets and liabilities denominated in USD as of December 31,
2017. The analysis shows the impact that a change in the exchange
rate at that date would have on the Company’s total
comprehensive loss:
Financial Statement Line Item Exposure Balance (in Effect on profit Effect on profit
Cash and cash equivalents 88,538 3,691 (3,691 )
Total investments 47,310 1,972 (1,972 )
Trade and other receivables 2,311 97 (97 )
Trade payables, other liabilities and accruals (1,420 ) (59 ) 59
Net Assets 136,739 5,701 (5,701 )
The closing exchange rates per the European Central Bank (ECB)
utilized above for converting USD to EUR at December 31, 2017
was 0.834.
Exposure to interest rate risk
The interest rate profile of the Company’s interest-bearing
financial instruments is as follows:
Carrying amount
2017 2016
Balance per December 31 in thousands of
euros
Fixed-rate instruments
Investments 41,103
—
Financial liabilities
— (486 )
Variable rate instruments
Cash and cash equivalents 149,678 56,917
Due to the limited impact of changes in interest rates on the
Company no sensitivity data is provided.
Accounting classifications and fair values
The Company classifies financial assets and financial liabilities
into the loans and receivables and other financial liability
categories except for the derivative recognized as a result of the
Incyte collaboration and share Subscription agreement as more fully
described in Note 9. The fair value of the financial assets and
financial liabilities not measured at fair value is not disclosed,
as the carrying amount of the financial assets and financial
liabilities is a reasonable approximation of the fair value.
Accordingly, information on the fair value hierarchy is
omitted.
The fair value of the derivative related to the Incyte
collaboration and share Subscription agreement was recorded using
Level 2 inputs. For determining the fair value the Company has
used as valuation technique the Bloomberg forward pricing model. In
this valuation the inputs used are related to the foreign exchange
component (spot prices of EUR and USD), closing stock prices of the
Company, as well as discount rates to reflect the time value of
money (limited). On January 23, 2017, the Company settled the
forward contract by delivering shares to Incyte upon the closing of
the share subscription agreement, thereby extinguishing the
derivative financial asset.</t>
  </si>
  <si>
    <t>Board Compensation and Key Management Personnel</t>
  </si>
  <si>
    <t>21.
Board Compensation and Key Management
Personnel
On May 29, 2017, the Company changed its governance structure
from a two-tier one-tier Non-Executive one-tier Non-Executive to-day Non-Executive
Prior to May 29, 2017, the Company’s Management Board
was in charge of managing the Company and consisted of Ton
Logtenberg, Chief Executive Officer (CEO) and Shelly Margetson, the
former Chief Operating Officer (COO). Ms. Margetson resigned
as a statutory director of the Company effective as of May 24,
2017 and ended her employment with the Company effective as of
August 1, 2017. The Supervisory Board was responsible for the
supervision of the Management Board and the general course of
affairs of the Company. Subsequent to May 29, 2017, the
members of the Supervisory Board are now Non-Executive
In addition to Board of Directors, the Company employs certain Key
Management Personnel responsible for executing the day-to-day
Executive Directors
In 2017, 2016, and 2015 the following amounts were charged to the
consolidated statement of profit or loss and comprehensive loss for
the remuneration of the statutory directors:
December 31,
Name Gross Salary Bonus Pension Option cost Total
(Amounts in
Euros)
Ton Logtenberg, CEO
2017 432,782 337,945 51,528 4,675,590 5,497,845
2016 369,204 147,820 17,717 907,236 1,441,977
2015 236,032 89,072 18,591 1,910,204 2,253,899
Shelley Margetson(*), COO
2017 (**) 420,782
— 19,595 451,752 892,129
2016 198,987 84,000 6,152 164,547 453,686
2015 159,749 37,365 13,824 284,938 495,876
(*)
Resigned as a statutory director of the Company
effective as of May 24, 2017.
(**)
Gross salary includes severance payments totaling
€257,260.
During the year ended December 31, 2017, Mr. Logtenberg
was granted 377,271 options and 123,745 RSU’s while
Ms. Margetson was granted 59,605 options and 19,550
RSU’s. In addition, upon her separation date,
Ms. Margetson was entitled to an accelerated vesting of any
unvested Company options and restricted stock units held that would
have vested during the 12-month
As of December 31, 2017, Mr. Logtenberg held 661,629
options (2016: 376,912; and 2015: 54,866) with a weighted average
exercise price of €14.20 (2016: €2.98; 2015:
€5.35) and 123,745 RSU’s.
Key Management Personnel
The remainder of the key management personnel has received the
following remuneration for the year 2017.
Remuneration 2017 2016 2015
(Amounts in
Euros)
Short term employment benefits 2,808,998 1,139,763 190,763
Post-employment benefits 108,416 18,720 11,671
Other long term benefits
—
—
—
Termination benefits
—
—
—
Share based payments 5,171,233 1,195,876 57,065
Total 8,088,647 2,354,359 259,499
Some of the key management personnel have long term benefits in the
form of life and long term disability insurance policies which have
been affected in their name as well as severance conditions in case
of termination without cause or leave for good reason.
A number of key management personnel, or their related parties,
hold positions in other companies that result in them having
control or significant influence over these companies. These
companies did not enter into transactions with the Company during
the year.
On October 27, 2016, the Company appointed Andres Sirulnik as
its Chief Medical Officer (CMO). A total 219,890 options over
common shares were granted to Dr. Sirulnik with an exercise
price of €16.85 per option.
On February 15, 2017, the Company appointed Peter Silverman as
its Senior Vice President, Legal (SVP). A total 50,000 options over
common shares were granted to Mr. Silverman with an exercise
price of €24.54 per option.
On November 1, 2016, the Company appointed John Crowley as its
Chief Financial Officer. A total of 183,241 options over common
shares were granted to Mr. Crowley with an exercise price of
€15.24 per option.
On October 5, 2015, the Company amended the exercise price of
options granted under the 2010 Option plan prior to January 2015,
to be €1.93. Those option holders that had already exercised
options under this plan were reimbursed the excess paid over
€1.93 per share. This amounted in a total reimbursement
of €60,935.
Non-Executive
In May 2016, the Company established the Supervisory Board
Remuneration Program, which was subsequently replaced by the
Non-Executive Non-Executive
The following amounts were charged to the consolidated statement of
profit or loss and comprehensive loss for the remuneration of the
members of the Board:
December 31, 2017 December 31, 2016 December 31, 2015
Name Cash Option Total Cash Option Total Cash Option Total
(Amounts in
Euros) (Amounts in
Euros) (Amounts in
Euros)
Mark Iwicki 59,840 120,596 180,436 50,394 183,367 233,761 26,325 115,380 141,705
Wolfgang Berthold 37,530 90,944 128,474 19,850 50,928 70,778
— 15,475 15,475
Lionel Carnot 35,445 61,870 97,315 24,852 66,959 91,811
—
—
—
John de Koning 38,573 113,613 152,186 26,230 37,000 63,230
—
—
—
Anand Mehra 39,615 83,683 123,298 26,938 84,703 111,641
—
—
—
Gregory Perry 41,700 103,169 144,869 28,356 97,365 125,721
—
—
—
Gabriele Dallmann(*)
—
—
—
—
—
— 11,000 5,795 16,795
Gerard van Odijk(*)
—
—
—
—
—
—
— 16,298 16,298
Total 252,703 573,875 826,578 176,620 520,322 696,942 37,235 152,948 190,273
(*)
former board member
As at December 31, members of the Board held the following
number of options:
December 31, 2017 December 31, 2016 December, 31 2015
Name Number Weighted Number Weighted Number Weighted
Mark Iwicki 79,226 € 7.32 73,576 € 6.57 73,576 € 6.57
Wolfgang Berthold 24,040 € 8.90 26,724 € 3.02 14,168 € 1.93
Lionel Carnot 22,650 € 11.80 17,000 € 8.87
—
—
John de Koning 22,650 € 11.80 17,000 € 8.87
—
—
Anand Mehra 22,650 € 11.80 17,000 € 8.87
—
—
Gregory Perry 22,650 € 11.80 17,000 € 8.87
—
—
Gabriele Dallmann(*)
—
— 16,828 € 3.24 4,272 € 1.93
Gerard van Odijk(*)
—
—
—
— 21,874 € 1.93
Total 193,866 € 9.61 185,128 € 7.21 113,890 € 4.93
(*)
former board member</t>
  </si>
  <si>
    <t>Related party disclosures</t>
  </si>
  <si>
    <t>22.
Related party disclosures
For the years ended December 31, 2017, 2016, and 2015, certain
Key Management Personnel and other senior management received
regular salaries, bonuses and contributions to post-employment
schemes as well as non-cash non-cash
On May 24, 2017, the Company entered into a settlement
agreement with Shelley Margetson, the Company’s former Chief
Operating Officer pursuant to which Ms. Margetson resigned as
a statutory director of the Company effective as of May 24,
2017 and ended her employment with the Company effective as of
August 1, 2017. As part of the terms of the settlement
agreement, Ms. Margetson is entitled to a severance payment
equal to 12 months of her annual base salary, 50% of which was paid
in a lump sum in August 2017 and the remaining 50% is being paid in
the form of salary continuation over the six-month 12-month
As of March 28, 2018, the following shareholders currently
hold a position in the Board of Directors and have filed a form
13-D
•
Bay City Capital Coöperatief U.A.
•
Coöperatief LSP IV U.A.
•
Sofinnova Venture Partners IX, L.P.
Additionally, Ton Logtenberg, the Company’s CEO) and
Executive Director, is the sole the Director and owner of Biophrase
BV (“Biophrase”). As of March 28, 2018, Biophrase
is a less than 1% shareholder. There were no transactions between
the Company and Biophrase BV in 2017.</t>
  </si>
  <si>
    <t>Operating leases</t>
  </si>
  <si>
    <t xml:space="preserve">23.
Operating leases
Rent
On November 1, 2016, Merus N.V. closed a new lease agreement
with Stichting Incubator Utrecht for a new office building. The
agreement term is for five years and expires in the fourth quarter
of 2021. If the lease is not terminated by Merus, it will be
automatically renewed for a period of two years. The agreed rental
price is €434 thousand per year. The Company moved into
the new office building in November 2016. For the years ended
December 31, 2017, and 2016, the Company recognized an amount
of €564 thousand and €270 thousand,
respectively, for rent and service charges related to the
abovementioned buildings.
Future minimum lease payments under this lease as at
December 31, 2017 are payable as follows:
Less than one year 602
Between one and five years 1,897
More than five years
—
Total 2,499 </t>
  </si>
  <si>
    <t>Subsequent events</t>
  </si>
  <si>
    <t>24.
Subsequent events
On January 8, 2018, the Company and Simcere Pharmaceutical
Group executed a collaboration and license agreement and agreed to
grant Simcere an exclusive license to develop and commercialize in
China three bispecific antibodies utilizing the Company’s
Biclonics ®
On February 13, 2018, the Company entered into a Purchase
Agreement with the purchasers named therein. Pursuant to the
Purchase Agreement, the Company agreed to sell an aggregate of
3,099,997 of its common shares, nominal value €0.09 per
share, to the Investors for aggregate gross proceeds of
approximately $55.8 million, at a purchase price equal to
$18.00 per share. The Purchase Agreement contains customary
representations and warranties from the Company and the Investors
and customary closing conditions. The closing of the Private
Placement occurred on February 15, 2018.
On February 13, 2018, in connection with the Purchase
Agreement, the Company entered into a Registration Rights Agreement
with the Investors. Pursuant to the Registration Rights Agreement,
the Company agreed to prepare and file a registration statement
with the SEC no later than May 15, 2018 for purposes of
registering the resale of the Shares. As part of the terms of the
Registration Rights Agreement, the Company agreed to use its
reasonable best efforts to cause this registration statement to be
declared effective by the SEC prior to the 120th day after the
Closing Date (or the 150th day if the SEC reviews the registration
statement).
On March 14, 2018, we entered into a second contract research
and license agreement with ONO. Pursuant to an exclusive option
granted to ONO in a prior agreement executed in April 2014, ONO
exercised its option to enter into the March 2018 agreement. We
granted ONO an exclusive, worldwide, royalty-bearing license, with
the right to sublicense, research, test, make, use and market
bispecific antibody candidates based on our Biclonics ® non-clinical
ONO has agreed to pay an upfront non-refundable mid-single</t>
  </si>
  <si>
    <t>Basis of Preparation (Policies)</t>
  </si>
  <si>
    <t>Functional and Presentation Currency</t>
  </si>
  <si>
    <t>Functional and Presentation Currency
The financial statements are presented in euros, which is the
Company’s functional and presentation currency. All amounts
are rounded to the nearest thousands of euros, except as otherwise
indicated.</t>
  </si>
  <si>
    <t>Use of Estimates, Judgements and Assumptions</t>
  </si>
  <si>
    <t>Use of Estimates, Judgements and Assumptions
In the application of the Company’s accounting policies,
management is required to make judgments, estimates and assumptions
that affect the reported amounts of assets, liabilities, income and
expenses that are not readily apparent from other sources. The
estimates and associated assumptions are based on historical
experience and other factors that are considered to be relevant.
Actual results may differ from these estimates.
Estimates and underlying assumptions are reviewed on an ongoing
basis. Revisions to accounting estimates are recognized
prospectively.
The following are the critical judgments and assumptions that
management has made in the process of applying the Company’s
accounting policies and that have the most significant effect on
the amounts recognized in the financial statements.</t>
  </si>
  <si>
    <t>Capitalization of Development Costs</t>
  </si>
  <si>
    <t>Capitalization of Development Costs
The criteria for capitalization of development costs have been
considered by management and determined not to have been met in the
twelve month period ended December 31, 2017. Therefore, all
development expenditures relating to internally generated
intangible assets in the twelve month period ended
December 31, 2017 were expensed as incurred.</t>
  </si>
  <si>
    <t>Income Tax</t>
  </si>
  <si>
    <t>Income Taxes
The criteria for the recognition of unused tax losses are disclosed
in Note 3 “Significant accounting policies”. As of
December 31, 2017, deferred tax assets have not been
recognized in respect of tax losses, because the Company has no
history of generating taxable profits and therefore, it is not
probable that sufficient taxable profit will be available against
which the tax losses can be utilized. The amount of the
unrecognized tax losses is disclosed in Note 8.
Income tax expense comprises current and deferred tax. It is
recognized in the statement of profit or loss and comprehensive
loss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Current tax also
includes any tax arising from dividends. Current tax assets and
liabilities are offset only if certain criteria are met.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associates and joint arrangements to the extent that
the group is able to control the timing of the reversal of the
temporary differences and it is probable that they will not reverse
in the foreseeable future; and
•
taxable temporary differences arising on the initial
recognition of goodwill.
Deferred tax assets are recognized for unused tax losses, unused
tax credits and deductible temporary differences to the extent that
it is probable that future taxable profits will be available
against which they can be used. Deferred tax assets are reviewed at
each reporting date and are reduced to the extent that it is no
longer probable that the related tax benefit will be realized; such
reductions are reversed when the probability of future taxable
profits improves.
Unrecognized deferred tax assets are reassessed at each reporting
date and recognized to the extent that it has become probable that
future taxable profits will be available against which they can be
utilized.
Deferred tax is measured at the tax rates that are expected to be
applied to temporary differences when they reverse, using tax rates
enacted or substantively enacted at the reporting date.
The measurement of deferred tax reflects the tax consequences that
would follow from the manner in which the Company expects, at the
reporting date, to recover or settle the carrying amount of its
assets and liabilities.
Deferred tax assets and liabilities are offset only if certain
criteria are met.</t>
  </si>
  <si>
    <t>Deferred Revenue
Pursuant to the Company’s research, collaboration and license
agreements with ONO and Incyte, the Company has received
upfront non-refundable payments
Revenue related to ONO upfront payments is deferred and amortized
based on a measure of progress in delivering research services
under the contract. Revenue related to Incyte upfront payments is
deferred and amortized on a straight-line basis over the estimated
research term (See Note 3, Note 4 and Note 13).</t>
  </si>
  <si>
    <t>Equity Settled Share-Based Payments</t>
  </si>
  <si>
    <t>Equity Settled Share-Based Payments
Share options granted to employees, consultants and directors are
measured at the grant date fair value of the equity instruments
granted. The grant date fair value is determined through the use of
an option-pricing model considering the following variables:
(a)
the exercise price of the option;
(b)
the expected life of the option;
(c)
the current value of the underlying shares;
(d)
the expected volatility of the share price;
(e)
the dividends expected on the shares; and
(f)
the risk-free interest rate for the life of the
option.
Prior to the Company’s IPO, the estimated the fair value of
each share option granted was determined utilizing the
Black-Scholes option-pricing model. For the Company’s share
option plans subsequent to its IPO, management’s judgment was
that the Hull &amp; White option pricing model is the most
appropriate method for determining the fair value of the
Company’s share options considering the terms and conditions
attached to the grants made and reflective of exercise behavior.
Since the Company was not listed on a national securities exchange
until May 19, 2016, there was no published share price
information available until May 19, 2016. Consequently, the
Company estimated the fair value of its shares and the expected
volatility of that share value for the period up to May 19,
2016.
As the Company’s shares have not been publicly traded for a
sufficient amount of time, the expected volatility was set by
considering the historic share price volatility of a set of peer
companies.
For pre-IPO post-IPO
The result of the share option valuations and the related
compensation expense that is recognized for the respective vesting
periods during which services are received, is dependent on the
model and input parameters used. Even though management considers
the fair values reasonable and defensible based on the
methodologies applied and the information available, others might
derive a different fair value for the Company’s share
options. These assumptions and estimates are further discussed in
Note 14 to the financial statements.</t>
  </si>
  <si>
    <t>Basis of consolidation</t>
  </si>
  <si>
    <t>Basis of consolidation
(i) Subsidiaries
Subsidiaries are entities controlled by the Company, consisting of
Merus N.V. and its wholly owned subsidiary Merus US, Inc. The
Company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Loss of control
When the Company loses control over a subsidiary, it derecognizes
the assets and liabilities of the subsidiary, and any non-controlling
(iii) Transactions eliminated on consolidation
Intra-company balances and transactions, and any unrealized income
and expenses arising from intra-company transactions, are
eliminated. Unrealized gains arising from transactions with
equity-accounted investees are eliminated against the investment to
the extent of the Company’s interest in the investee.
Unrealized losses are eliminated in the same way as unrealized
gains, but only to the extent that there is no evidence of
impairment.</t>
  </si>
  <si>
    <t>Foreign Currency Transactions</t>
  </si>
  <si>
    <t>Foreign Currency Transactions
Foreign currency transactions are translated using the exchange
rates at the dates of the transactions. Foreign exchange gains and
losses resulting from the settlement of such transactions and from
the translation of monetary assets and liabilities denominated in
foreign currencies at the exchange rate at the reporting date are
generally recognized in the statement of profit or loss and
comprehensive loss as a component of finance costs.
The results and financial position of foreign operations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comprehensive income or loss are translated at average
exchange rates (unless this is not a reasonable approximation of
the cumulative effect of the rates prevailing on the transaction
dates, in which case income and expenses are translated at the
exchange rates at the dates of the transactions); and
•
all resulting exchange differences are recognized in
other comprehensive income.</t>
  </si>
  <si>
    <t>Property, Plant and Equipment
Property, plant and equipment are measured at cost less accumulated
depreciation and accumulated impairment losses (if any). Cost
includes expenditure that is directly attributable to the
acquisition of the items. Depreciation of property, plant and
equipment is recognized in the consolidated statement of profit and
loss and comprehensive loss on a straight-line basis over estimated
useful lives of generally five years, taking residual value into
account. If significant parts of an item of property, plant and
equipment have different useful lives, they are accounted for as
separate items (major components) of property, plant and
equipment.
Subsequent expenditure is capitalized only when the expenditure
will increase the future economic benefit of the asset. All other
expenditures are expensed in the profit or loss and comprehensive
loss.
Depreciation rates are based on the following estimated economic
useful lives of the tangible fixed assets concerned:
•
Plant and equipment: 5 years
•
Other fixed assets: 5 years</t>
  </si>
  <si>
    <t>Intangible Assets
Intangible assets are identifiable non-monetary
The useful lives of intangible assets are assessed to be finite and
amortized over the useful economic life and assessed for impairment
whenever there is an indication that the intangible asset may be
impaired. Amortization begins when the asset is available for
use.
Patents
Patents acquired separately by the Company are reported at cost
less accumulated amortization and accumulated impairment losses.
Amortization is recognized in the consolidated statement of profit
and loss and comprehensive loss on a straight-line basis over the
shorter of their estimated economic or legal lives. The estimated
useful life and amortization method are reviewed at the end of each
annual reporting period, with the effect of any changes in
estimates being accounted for on a prospective basis.
Research and Development
The Company incurs research and development expenses related to its
clinical trials and preclinical drug development programs.
Development expenses are defined as expenses incurred to achieve
technical and commercial feasibility. Expenditure on research
activities is recognized as an expense in the period in which it is
incurred.
Development is capital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t>
  </si>
  <si>
    <t>Financial Instruments
The Company classifies non-derivative non-derivative
Non-Derivative
The Company initially recognizes receivables and investments at
fair value on the date when they are originated. Subsequent to
initial recognition, they are measured at amortized cost using the
effective interest rate method. All other financial assets and
financial liabilities are initially recognized on the trade
date.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Company is recognized as a separate asset or liability.
The Company derecognizes a financial liability when its contractual
obligations are settled or cancelled, or expire. Financial assets
and financial liabilities are offset and the net amount presented
in the statement of financial position when, and only when, the
Company has a legal right to offset the amounts and intends either
to settle them on a net basis or to realize the asset and settle
the liability simultaneously.
Receivables
These assets are initially recognized at fair value plus any
directly attributable transaction costs.
Derivative Financial Assets and Liabilities
Derivative financial instruments are initially recognized at fair
value on the date on which a derivative contract is entered into
and are subsequently remeasured at fair value with net changes in
fair value presented as finance expenses (negative net changes in
fair value) or finance income (positive net changes in fair value)
in the consolidated statement of profit or loss and comprehensive
loss. Derivatives are carried as financial assets when the fair
value is positive and as financial liabilities when the fair value
is negative.
Derivatives embedded in host contracts are accounted for as
separate derivatives and recorded at fair value if their economic
characteristics and risks are not closely related to those of the
host contracts and the host contracts are not held for trading or
designated at fair value through profit or loss. These embedded
derivatives are measured at fair value with changes in fair value
recognized in profit or loss. Reassessment only occurs if there is
either a change in the terms of the contract that significantly
modifies the cash flows that would otherwise be required or a
reclassification of a financial asset out of the fair value through
profit or loss category.
Non-Derivative
Non-derivative</t>
  </si>
  <si>
    <t>Investments</t>
  </si>
  <si>
    <t>Investments
Investments are classified as held-to-maturity held-to-maturity</t>
  </si>
  <si>
    <t>Cash and Cash Equivalents</t>
  </si>
  <si>
    <t>Cash and Cash Equivalents
For the purpose of presentation in the statement of cash flows as
well as the statement of financial position, cash and cash
equivalents includes deposits held with financial institutions with
original maturities of less than three months.</t>
  </si>
  <si>
    <t>Provisions</t>
  </si>
  <si>
    <t>Provisions
A provision is recognized if the following applies:
•
the company has a legal or constructive obligation,
arising from a past event;
•
the amount can be estimated reliably; and
•
it is probable that an outflow of resources embodying
economic benefits will be required to settle the obligation.
If all or part of the payments that are necessary to settle a
provision are virtually certain to be fully or partially
compensated by a third party upon settlement of the provision, then
the compensation amount is presented separately as an asset.
Provisions are determined by discounting the expected future cash
flows at a pre-tax</t>
  </si>
  <si>
    <t>Impairment</t>
  </si>
  <si>
    <t>Impairment
Financial Assets Measured at Amortized Cost
The Company considers evidence of impairment for these assets at
both an individual asset and a collective level. All individually
significant assets are individually assessed for impairment. Those
found not to be impaired are then collectively assessed for any
impairment that has been incurred but not yet individually
identified. Assets that are not individually significant are
collectively assessed for impairment. Collective assessment is
carried out by grouping together assets with similar risk
characteristics.
In assessing collective impairment, the Company uses historical
information on the timing of recoveries and the amount of loss
incurred, and makes an adjustment if current economic and credit
conditions are such that the actual losses are likely to be greater
or lesser than suggested by historical trends.
An impairment loss is calculated as the difference between an
asset’s carrying amount and the present value of the
estimated future cash flows discounted at the asset’s
original effective interest rate. Losses are recognized in the
consolidated statement of profit or loss and comprehensive income
and reflected in an allowance account. When the Company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Non-Financial
At each reporting date, the Company reviews the carrying amounts of
its non-financial
For impairment testing, assets are grouped together into the
smallest group of assets that generates cash inflows from
continuing use that are largely independent of the cash inflows of
other assets or cash generating units (“CGU”).
The recoverable amount of an asset or CGU is the greater of its
value in use and its fair value less costs to sell. Value in use is
based on the estimated future cash flows, discounted to their
present value using a pre-tax
An impairment loss is recognized if the carrying amount of an asset
or CGU exceeds its recoverable amount.
Impairment losses are recognized in profit or loss. They are
allocated first to reduce the carrying amount of any goodwill
allocated to the CGU, and then to reduce the carrying amounts of
the other assets in the CGU on a pro rata basis.
An impairment loss is reversed only to the extent that the
asset’s carrying amount does not exceed the carrying amount
that would have been determined, net of depreciation or
amortization, if no impairment loss had been recognized.</t>
  </si>
  <si>
    <t>Revenue Recognition</t>
  </si>
  <si>
    <t>Revenue Recognition
The Company enters into collaboration agreements which are within
the scope of IFRS 15, under which the Company licenses rights to
certain of the Company’s product candidates and performs
research and development services. The terms of these arrangements
typically include payment of one or more of the following:
non-refundable,
IFRS 15 requires an entity to recognize the amount of revenue to
which it expects to be entitled for the transfer of promised goods
or services to customers. Under IFRS 15, the Company recognizes
revenue when its customer obtains control of the goods or services,
in an amount that reflects the consideration that the Company
determines it expects to receive in exchange for those goods or
services. To determine revenue recognition for arrangements that
the Company determines are within the scope of IFRS 15,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applies the five-step model to contracts only when it is
probable that it will collect the consideration to which it is
entitled in exchange for the goods or services it transfers to the
customer. As part of the accounting for these arrangements, the
Company must make significant judgments, including identifying
performance obligations in the contract, estimating the amount of
variable consideration to include in the transaction price and
allocating the transaction price to each performance
obligation.
The Company currently generates a portion of its revenue through
collaboration and license agreements with strategic collaborators
for the development and commercialization of product candidates.
The collaboration and license agreements are within the scope of
IFRS 15.
Up-front
If the license to the Company’s intellectual property is
determined to be distinct from the other performance obligations
identified in the agreement, the Company recognizes revenues from
non-refundable, up-front
Pursuant to the Company’s research and license agreements
with its collaborators, the Company has received upfront license
payments relating to the integrated packages of deliverables under
the contracts. Each contract contains either one single performance
obligation or multiple performance obligations that the
up-front re-assessed
Collaboration Income
Collaboration income, which is typically related to reimbursements
from collaborators for the Company’s performance of research
and development services under the respective agreements, is
recognized on the basis of labor hours valued at a contractually
agreed rate. Collaboration income includes reimbursements for
related out-of-pocket
In determining the appropriate amount of revenue to be recognized
as the Company fulfills its obligations under the agreements, the
Company performs the five steps listed above. As part of the
accounting for the arrangement, the Company must develop
assumptions that require judgment to determine the stand-alone
selling price for each performance obligation identified in the
contract. The Company uses key assumptions to determine the
stand-alone selling price, which may include market conditions,
reimbursement rates for personnel costs, development timelines and
probabilities of regulatory success.
The Company capitalizes the incremental costs of obtaining a
contract with a customer if it expects to recover those costs. Such
incremental costs would not have been incurred if the contract with
a customer had not been obtained. To date, the Company has not
capitalized any incremental costs for obtaining a contract.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each
reporting date, the Company re-evaluates catch-up
For agre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collaboration
agreements.
Government Grants
The Company receives certain government and regional grants, which
support its research efforts in defined projects, and include
contributions towards the cost of research and development. When
there is reasonable assurance that the Company will comply with the
conditions attached to a received grant, and when there is
reasonable assurance that the grant will be received, government
grants are recognized as revenue on a gross basis in the
consolidated statement of profit or loss and comprehensive loss on
a systematic basis over the periods in which the Company recognizes
expenses for the related costs for which the grants are intended to
compensate. In the case of grants related to assets, the received
grant will be deducted from the carrying amount of the asset.
Research and development expenses
Research and development expenses represent costs which primarily
include (i.) payroll and related costs (including share-based
payment expenses) associated with research and development
personnel, (ii.) costs related to clinical trials and preclinical
testing of the Company’s technologies under development,
(iii.) costs to develop product candidates, including raw materials
and supplies, product testing, depreciation, and facility related
expenses, (iv.) expenses for research services provided by
universities and contract laboratories, and (v.) other research and
development expenses. Research and development expenses are
recognized in the consolidated statement of profit or loss and
comprehensive loss as incurred when these expenditures relate to
the Company’s research and development services and have no
alternative future uses.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WBSO
The WBSO ( afdrachtvermindering speur- en ontwikkelingswerk</t>
  </si>
  <si>
    <t>Employee Benefits
Short-term Employee Benefits
Short-term employee benefits are expensed as the related service is
provided. A liability is recognized for the amount expected to be
paid if the Company has a present legal or constructive obligation
to pay this amount as a result of past service provided by the
employee and the obligation can be estimated reliably.
Share-Based Payment Transactions
The grant-date fair value of equity-settled share-based payment
awards granted to employees including grants of employee options,
restricted share units, and modifications to existing instruments,
is recognized as an expense, net of an estimated forfeiture rate,
with a corresponding increase in equity (accumulated loss), over
the vesting period of the awards. Forfeitures of employee options
are recognized as they occur. Service conditions and non-market non-market non-market non-vesting true-up
Post-Employment Benefit Plans
The Company contributes to a post-employment benefit plan that
entitles directors, executive officers and other staff members to
retire at the age of 67 and receive annual payments based upon the
average salary earned during the service period. The Company has
insured the liabilities from the post-employment benefit plan with
an insurance company and has no other obligation than to pay the
annual insurance premiums to the insurance company. The annual
pension payments are conditional; the Company will have no further
obligation (legal or constructive) to pay further amounts if the
insurance fund has insufficient assets to pay all employee benefits
relating to current and prior service. Based on its characteristics
the Company’s post-employment benefit plan is classified as a
defined contribution plan.
Obligations for contributions to defined contribution plans are
expensed as the related service is provided. Prepaid contributions
are recognized as an asset.</t>
  </si>
  <si>
    <t>Leases</t>
  </si>
  <si>
    <t>Leases
Determining whether an Arrangement Contains a
Lease
At inception of an arrangement, the Company determines whether such
an arrangement is or contains a lease.
At inception or on reassessment of the arrangement, the Company
separates payments and other consideration required by such an
arrangement into those for the lease and those for other elements
on the basis of their relative fair values. If the Company
concludes for a finance lease that it is impracticable to separate
the payments reliably, then an asset and a liability are recognized
at an amount equal to the fair value of the underlying asset.
Subsequently the liability is reduced as payments are made and an
imputed finance cost on the liability is recognized using the
Company’s incremental borrowing rate.
Leased Assets
Assets held by the Company under leases that transfer to the
Company substantially all of the risks and rewards of ownership are
classified as finance leases. The leased assets are measured
initially at an amount equal to the lower of their fair value and
the present value of the minimum lease payments. Subsequent to
initial recognition, the assets are accounted for in accordance
with the accounting policy applicable to that asset.
Assets held under other leases are classified as operating leases
and are not recognized in the Company’s statement of
financial position.
Lease Payments
Payments made under operating leases are recognized in the
consolidated statement of profit or loss and comprehensive loss on
a straight-line basis over the term of the lease. Lease incentives
received are recognized as an integral part of the total lease
expense, over the term of the lease.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t>
  </si>
  <si>
    <t>Finance Income and Finance Expenses</t>
  </si>
  <si>
    <t>Finance Income and Finance Expenses
The Company’s finance income and finance expenses
include:
•
interest and related income;
•
interest expense and changes in fair value of the
forward contract (derivative);
•
financing costs; and
•
the foreign currency gain or loss on financial assets
and financial liabilities.
Interest income or expense is recognized using the effective
interest method.</t>
  </si>
  <si>
    <t>Recently Issued International Financial Reporting Standards (Tables)</t>
  </si>
  <si>
    <t>Condensed Consolidated Statements of Financial Information</t>
  </si>
  <si>
    <t xml:space="preserve">Condensed Consolidated Statement of Profit or Loss and
Comprehensive Loss
12 months ended IFRS 15 Adoption 12 months ended
(euros in
thousands)
Revenue 13,600 8,315 21,915
Operating result (43,617 ) 8,315 (35,302 )
Total comprehensive loss for the period (73,000 ) 8,315 (64,685 )
Basic (and diluted) loss per share (3.80 ) 0.43 (3.37 )
12 months ended IFRS 15 Adoption 12 months ended
(euros in
thousands)
Revenue 2,719 (209 ) 2,510
Operating result (27,672 ) (209 ) (27,881 )
Total comprehensive loss for the period (47,220 ) (209 ) (47,429 )
Basic (and diluted) loss per share (3.57 ) (0.01 ) (3.58 )
12 months ended IFRS 15 Adoption 12 months ended
(euros in
thousands)
Revenue 1,977 (72 ) 1,905
Operating result (23,039 ) (72 ) (23,111 )
Total comprehensive loss for the period (23,184 ) (72 ) (23,256 )
Basic (and diluted) loss per share (3.95 ) (0.01 ) (3.96 )
Condensed Consolidated Statement of Financial Position
December 31, 2017
December 31, 2017 Restated
As originally IFRS 15
(euros in
thousands)
Accumulated loss (167,480 ) 8,705 (158,775 )
Deferred revenue, non-current 130,195 (17,644 ) (112,551 )
Deferred revenue 6,996 8,939 15,935
December 31, 2016
December 31, 2016 Restated
As originally IFRS 15
(euros in
thousands)
Accumulated loss (107,295 ) 390 (106,905 )
Deferred revenue, non-current 30,206 (2,272 ) 27,934
Deferred revenue 1,610 1,882 3,492
Condensed Consolidated Statement of Cash Flows
December 31, As originally IFRS 15 December 31, Restated
(euros in
thousands)
Result after taxation (73,089 ) 8,315 (64,774 )
Changes in working capital:
Deferred revenue (6,618 ) (8,315 ) (14,933 )
December 31, As originally December 31, Restated
IFRS 15
(euros in
thousands)
Result after taxation (47,228 ) (209 ) (47,437 )
Changes in working capital:
Deferred revenue (223 ) 209 (14 )
December 31, As originally IFRS 15 December 31, Restated
(euros in
thousands)
Result after taxation (23,184 ) (72 ) (23,256 )
Changes in working capital:
Deferred revenue (223 ) 72 (151 ) </t>
  </si>
  <si>
    <t>Property, Plant and Equipment (Tables)</t>
  </si>
  <si>
    <t>Schedule of Changes in Property, Plant and Equipment</t>
  </si>
  <si>
    <t>Movements in property, plant and equipment were as follows:
Plant and equipment Other fixed assets Total
(euros in
thousands)
Balance as at January 1, 2016
Costs 325 1,220 1,545
Accumulated depreciation (171 ) (1,049 ) (1,220 )
Book value 154 171 325
Changes in book value
Additions 330 166 496
Depreciation (56 ) (117 ) (173 )
Disposals (Cost) (6 )
— (6 )
Disposals (Accumulated depreciation) 6
— 6
Balance 274 49 323
Balance as at December 31, 2016
Costs 649 1,386 2,035
Accumulated depreciation (221 ) (1,166 ) (1,387 )
Book value 428 220 648
Changes in book value
Additions 663 113 776
Depreciation (186 ) (70 ) (256 )
Disposals (Cost) (51 ) (1,086 ) (1,137 )
Disposals (Accumulated depreciation) 51 1,086 1,137
Balance 477 43 520
Balance as at December 31, 2017
Costs 1,261 413 1,674
Accumulated depreciation (356 ) (150 ) (506 )
Book value 905 263 1,168</t>
  </si>
  <si>
    <t>Intangible Assets (Tables)</t>
  </si>
  <si>
    <t>Summary of Movements of Intellectual Property Right</t>
  </si>
  <si>
    <t>The intangible assets relate to acquired intellectual property
rights.
The movements are as follows:
2017 2016
(euros in thousands)
Balance as at January 1
Historical cost 860 860
Accumulated amortization (486 ) (425 )
Book value 374 435
Capital expenditures
—
—
Amortization charge for the year (62 ) (61 )
Book value as at December 31 312 374
Balance as at December 31
Historical cost 860 860
Accumulated amortization (548 ) (486 )
Book value 312 374</t>
  </si>
  <si>
    <t>Financial assets (Tables)</t>
  </si>
  <si>
    <t>Summary of Investments</t>
  </si>
  <si>
    <t>Investments as of December 31, 2017 consist of the
following:
(euros in thousands)
Commercial paper 15,527
U.S. Treasury securities 9,177
Corporate fixed income bonds 7,886
Agency bond 1,453
Investments, current portion 34,043
Corporate fixed income bonds 7,060
Non-current 7,060
Total investments 41,103</t>
  </si>
  <si>
    <t>Trade and Other Receivables (Tables)</t>
  </si>
  <si>
    <t>Summary of Trade and Other Receivables Due Within 1 Year</t>
  </si>
  <si>
    <t>Balance per December 31
2017 2016
(euros in thousands)
Trade receivables 1,594 205
Unbilled receivables 710
—
VAT receivable 582 782
Prepaid general expenses 427 382
Prepaid pension costs 838 463
Prepaid share issuance costs
— 230
Interest bank 170 32
Other receivables 92 154
4,413 2,248</t>
  </si>
  <si>
    <t>Other Liabilities and Accruals (Tables)</t>
  </si>
  <si>
    <t>Summary of Short-term and Payable Within 1 Year</t>
  </si>
  <si>
    <t>Balance per December 31
2017 2016
(euros in thousands)
Accrued auditor’s fee 96 282
Personnel 446 220
Research and development costs 5,272 1,256
IP—Legal fee 509 114
Bonuses 1,545 768
Subsidy advance received 224 224
Other accruals 535 786
8,627 3,650</t>
  </si>
  <si>
    <t>Borrowings (Tables)</t>
  </si>
  <si>
    <t>Summary of Movements in Company's Borrowings with Rabobank</t>
  </si>
  <si>
    <t>Movements in the Company’s borrowings with the Rabobank were
as follows:
(euros in thousands)
Balance December 31, 2016 486
Short term portion December 31, 2016 167
Long term portion December 31, 2016 319
Balance January 1, 2017 486
Repayments (486 )
Balance December 31, 2017
—</t>
  </si>
  <si>
    <t>Deferred Revenue (Tables)</t>
  </si>
  <si>
    <t>Summary of Deferred Revenue</t>
  </si>
  <si>
    <t>Deferred revenue as of December 31, 2017 and December 31,
2016, consist of the following:
Balance per December 31 (euros in
thousands) 2017 2016
Deferred revenue—current portion 15,935 3,492
Deferred revenue 112,551 27,934
128,486 31,426</t>
  </si>
  <si>
    <t>Shareholders' Equity (Tables)</t>
  </si>
  <si>
    <t>Summary of Number of Share Options Outstanding</t>
  </si>
  <si>
    <t>The number of options outstanding, by group of employees, was as
follows:
Group of employees entitled December 31, 2017 December 31, 2016 December 31, 2015
Key management personnel 1,777,437 1,302,417 857,318
All other employees 436,548 92,427 96,371
Total 2,213,985 1,394,844 953,689</t>
  </si>
  <si>
    <t>Summary of Inputs Used in the Measurement of the Fair Values and the Related Fair Values at the Grant Dates</t>
  </si>
  <si>
    <t>2017 2016 2015
Key Management Personnel All Other Employees Key Management Personnel All Other Employees Key Management Personnel All Other Employees
€
€
€
€
€
€
Fair value at grant date
9.04 – 16.10
8.94 – 18.02
9.97 – 11.03 5.74 – 5.79 3.98 – 5.76 4.03 – 5.06
Share price at grant date
17.08 – 24.54
13.71 – 27.47
15.24 – 16.85 8.46 – 8.87 6.12 – 7.20 5.94 – 7.20
Exercise price
17.08 – 24.54
13.71 – 27.47
15.24 – 16.85 8.46 – 8.87 1.93 – 7.20 1.93 – 7.20
Expected volatility (weighted-average) 95.05% 94.88% 95.30% 97.15% 94.85% 94.85%
Expected life 10 years 10 years 10 years
8 – 10 years 4 years 8 years
Expected dividends 0% 0% 0% 0% 0% 0%
Risk-free interest rate (based on government bonds)
2.29% – 2.51%
2.24% – 2.62%
1.84% – 1.86%
0.10% – 1.87%
0.16% – 0.70%
0.16% – 0.70%</t>
  </si>
  <si>
    <t>Summary of Reconciliation of Outstanding Share Options</t>
  </si>
  <si>
    <t>Reconciliation of outstanding share options and
RSU’s
2017 2016 2015
Weighted average exercise price Number of options Weighted Number of Weighted Number of
(€)
(€)
(€)
Outstanding at January 1 8.69 1,394,844 5.35 953,689 5.15 192,276
Forfeited during the year 17.27 (58,164 ) 6.07 (31,351 ) 1.93 (1,033 )
Expired during the year 8.67 (762 ) 11.95 (5,454 ) 4.18 (9,216 )
Exercised during the year 2.24 (136,666 ) 1.93 (18,283 )
—
—
Granted during the year 19.88 1,014,733 14.74 496,243 5.99 771,662
Outstanding at December 31 13.99 2,213,985 8.69 1,394,844 5.35 953,689
Exercisable at December 31 687,070 418,453 157,562</t>
  </si>
  <si>
    <t>Summary of Reconciliation of RSU's</t>
  </si>
  <si>
    <t>RSU’s are summarized as follows:
2017
Weighted average exercise price Number of RSU’s
(€)
Outstanding at January 1
—
—
Forfeited during the year 20.03 (12,219 )
Expired during the year
—
—
Vested during the year 20.03 (7,331 )
Granted during the year 20.03 214,096
Outstanding at December 31 20.03 194,546</t>
  </si>
  <si>
    <t>Revenue (Tables)</t>
  </si>
  <si>
    <t>Summary of Revenue</t>
  </si>
  <si>
    <t>The Company’s revenues are generated entirely in the
Netherlands. In the following table, revenue is disaggregated by
primary source of revenue as follows:
(euros in thousands) 2017 2016 2015
Up-front 14,933 14 151
Collaboration income 5,787 1,109 1,092
Revenue from contracts with customers 20,720 1,123 1,243
Income from grants on research projects 1,195 1,387 662
21,915 2,510 1,905</t>
  </si>
  <si>
    <t>Summary of Changes in Tarde Receivables, Contract Assets and Contract Liabilities</t>
  </si>
  <si>
    <t>The following table presents changes in the Company’s trade
receivables, contract assets and contract liabilities during the
twelve months ended December 31, 2017:
Balance at December 31, Additions Deductions
Balance at December 31,
(euros in
thousands)
Trade &amp; other receivables
Trade receivables 205 122,781 (121,392 ) 1,594
Total trade &amp; other receivables 205 122,781 (121,392 ) 1,594
Contract assets
Unbilled receivables
— 121,240 (120,530 ) 710
Total contract assets
— 121,240 (120,530 ) 710
Contract liabilities
Deferred revenue 31,426 111,993 (14,933 ) 128,486
Total contract liabilities 31,426 111,993 (14,933 ) 128,486
The following table presents changes in the Company’s trade
receivables, contract assets and contract liabilities during the
twelve months ended December 31, 2016:
Balance at December 31, Additions Deductions
Balance at December 31,
(euros in
thousands)
Trade &amp; other receivables
Trade receivables
— 1,677 (1,472 ) 205
Total trade &amp; other receivables
— 1,677 (1,472 ) 205
Contract assets
Unbilled receivables
— 702 (702 )
—
Total contract assets
— 702 (702 )
—
Contract liabilities
Deferred revenue 14 31,426 (14 ) 31,426
Total contract liabilities 14 31,426 (14 ) 31,426</t>
  </si>
  <si>
    <t>Total Operating Expenses (Tables)</t>
  </si>
  <si>
    <t>Summary of Total Operating Expenses</t>
  </si>
  <si>
    <t>2017 2016 2015
(Euros in
thousands)
Manufacturing costs 13,567 3,162 5,878
IP and license costs 1,858 1,167 1,112
Personnel related R&amp;D 6,673 3,285 2,997
Other research and development costs 12,027 10,810 6,194
Total research and development costs 34,125 18,424 16,181
Management and administration costs 13,697 4,258 768
Litigation costs 1,039 1,490 4,419
Other operating expenses 8,356 6,219 3,648
Total other expenses 9,395 7,709 8,067
Total operating expenses 57,217 30,391 25,016</t>
  </si>
  <si>
    <t>Breakdown of Other Research and Development Costs</t>
  </si>
  <si>
    <t>A breakdown of other research and development costs is presented as
follows:
2017 2016 2015
(Euros in
thousands)
Discovery and pre-clinical 2,473 5,185 2,534
Clinical costs 5,919 3,409 1,883
Consumables 2,149 1,055 979
Other research and development costs 1,486 1,161 798
Total other research and development costs 12,027 10,810 6,194</t>
  </si>
  <si>
    <t>Operating Expenses by Nature</t>
  </si>
  <si>
    <t>Operating expenses presented by nature are outlined below:
2017 2016 2015
(Euros in
thousands)
Contract manufacturing 13,567 3,162 5,878
Other external and outsourced costs 22,333 18,885 15,012
Employee costs &amp; related benefits 20,999 8,110 3,933
Depreciation and amortization 318 234 193
Total operating expenses 57,217 30,391 25,016</t>
  </si>
  <si>
    <t>Employee Benefits (Tables)</t>
  </si>
  <si>
    <t>Disclosure of Detailed Information About Employee Benefits</t>
  </si>
  <si>
    <t>Details of the employee benefits are as follows:
2017 2016 2015
(Euros in
thousands)
Salaries and wages 9,556 5,166 3,204
WBSO subsidy (3,523 ) (1,721 ) (348 )
Social security premiums 621 382 238
Health insurance 222 27 31
Pension costs 652 507 241
Share-based payment expenses 12,815 3,307 567
Other personnel expense 656 442
—
20,999 8,110 3,933</t>
  </si>
  <si>
    <t>Schedule of Share-based Compensation Expenses Recognized as Employee Benefit Expenses</t>
  </si>
  <si>
    <t>Share-based payment expenses (see Note 14) were recognized as
employee benefit expenses as follows:
(euros in thousands) 2017 2016 2015
Research and development costs 3,245 703 168
Management and administration costs 8,942 2,037 230
Other expenses 628 567 169
12,815 3,307 567</t>
  </si>
  <si>
    <t>Finance Income and Expense (Tables)</t>
  </si>
  <si>
    <t>Summary of Finance Income and Expense</t>
  </si>
  <si>
    <t>2017 2016 2015
(Euros in
thousands)
Interest and related income 1,112 88 50
Net loss on foreign exchange (19,449 ) (409 )
—
Interest and other expenses (10,696 ) (19,235 ) (195 )
Financing costs (190 )
—
—
(29,223 ) (19,556 ) (145 )</t>
  </si>
  <si>
    <t>Loss per share (Tables)</t>
  </si>
  <si>
    <t>Summary of Basic and Diluted Loss per Share</t>
  </si>
  <si>
    <t>Basic loss per share is calculated by dividing the loss
attributable to equity holders of the Company by the weighted
average numbers of shares outstanding during the year.
2017 2016 2015
(Euros in
thousands, except per share data)
Loss attributable to equity holders of the Company (64,685 ) (47,429 ) (23,256 )
Weighted average number of shares 19,196,440 13,236,649 5,871,237
Basic (and diluted) loss per share (€ per share) (3.37 ) (3.58 ) (3.96 )</t>
  </si>
  <si>
    <t>Financial Instruments (Tables)</t>
  </si>
  <si>
    <t>Summary of Carrying Amount of Financial Assets Represents the Maximum Credit Exposure</t>
  </si>
  <si>
    <t>The carrying amount of financial assets represents the maximum
credit exposure.
2017 2016
(Euros in thousands)
Financial Assets
Financial asset (derivative)
— 11,847
Trade and unbilled receivables 2,283 205
Investments 41,103
—
Restricted cash
— 167
Cash and cash equivalents 149,678 56,917
193,064 69,136</t>
  </si>
  <si>
    <t>Summary of Aging of Trade and Unbilled Receivables</t>
  </si>
  <si>
    <t>The aging of trade and unbilled receivables was as follows:
Balance per December 31 in thousands
of euros 2017 2016
Neither past due nor impaired 2,283 205
Past due
—
—
2,283 205</t>
  </si>
  <si>
    <t>Summary of Contractual Maturities of Financial Liabilities</t>
  </si>
  <si>
    <t>The amounts are gross and undiscounted, and include estimated
interest payments and excluding the impact of netting agreements:
December 31, 2017
Carrying Total &lt; 12 1 - 2 2 - 5 More
(Euros in
thousands)
Non-derivative
Trade payables 2,855 2,855 2,855
—
—
—
Other liabilities and accruals 6,176 6,176 6,176
—
—
—
9,031 9,031 9,031
—
—
—
December 31, 2016
Carrying Total &lt; 12 1 - 2 2 - 5 More
(Euros in
thousands)
Non-derivative
Secured bank loans 486 526 190 181 155
—
Trade payables 2,298 2,298 2,298
—
—
—
Other liabilities and accruals 3,679 3,679 3,679
—
—
—
6,463 6,503 6,167 181 155
—</t>
  </si>
  <si>
    <t>Summary of Sensitivity Analysis for Change in Primary Currency Exposures</t>
  </si>
  <si>
    <t>The following table provides a sensitivity analysis for a change in
the primary currency exposure for the Company relating to monetary
assets and liabilities denominated in USD as of December 31,
2017. The analysis shows the impact that a change in the exchange
rate at that date would have on the Company’s total
comprehensive loss:
Financial Statement Line Item Exposure Balance (in Effect on profit Effect on profit
Cash and cash equivalents 88,538 3,691 (3,691 )
Total investments 47,310 1,972 (1,972 )
Trade and other receivables 2,311 97 (97 )
Trade payables, other liabilities and accruals (1,420 ) (59 ) 59
Net Assets 136,739 5,701 (5,701</t>
  </si>
  <si>
    <t>Summary of Interest Rate Profile of the Company's Interest-bearing Financial Instruments</t>
  </si>
  <si>
    <t xml:space="preserve">The interest rate profile of the Company’s interest-bearing
financial instruments is as follows:
Carrying amount
2017 2016
Balance per December 31 in thousands of
euros
Fixed-rate instruments
Investments 41,103
—
Financial liabilities
— (486 )
Variable rate instruments
Cash and cash equivalents 149,678 56,917 </t>
  </si>
  <si>
    <t>Board Compensation and Key Management Personnel (Tables)</t>
  </si>
  <si>
    <t>Summary of Profit and Loss Statement for the Remuneration of the Statutory Directors</t>
  </si>
  <si>
    <t>In 2017, 2016, and 2015 the following amounts were charged to the
consolidated statement of profit or loss and comprehensive loss for
the remuneration of the statutory directors:
December 31,
Name Gross Salary Bonus Pension Option cost Total
(Amounts in
Euros)
Ton Logtenberg, CEO
2017 432,782 337,945 51,528 4,675,590 5,497,845
2016 369,204 147,820 17,717 907,236 1,441,977
2015 236,032 89,072 18,591 1,910,204 2,253,899
Shelley Margetson(*), COO
2017 (**) 420,782
— 19,595 451,752 892,129
2016 198,987 84,000 6,152 164,547 453,686
2015 159,749 37,365 13,824 284,938 495,876
(*)
Resigned as a statutory director of the Company
effective as of May 24, 2017.
(**)
Gross salary includes severance payments totaling
€257,260.</t>
  </si>
  <si>
    <t>Summary of the Remuneration Received for Key Management Personnel</t>
  </si>
  <si>
    <t xml:space="preserve">The remainder of the key management personnel has received the
following remuneration for the year 2017.
Remuneration 2017 2016 2015
(Amounts in
Euros)
Short term employment benefits 2,808,998 1,139,763 190,763
Post-employment benefits 108,416 18,720 11,671
Other long term benefits
—
—
—
Termination benefits
—
—
—
Share based payments 5,171,233 1,195,876 57,065
Total 8,088,647 2,354,359 259,499 </t>
  </si>
  <si>
    <t>Summary of Statement of Profit and Loss for the Remuneration of the(Former) Members of the Supervisory Board</t>
  </si>
  <si>
    <t>The following amounts were charged to the consolidated statement of
profit or loss and comprehensive loss for the remuneration of the
members of the Board:
December 31, 2017 December 31, 2016 December 31, 2015
Name Cash compensation Option cost Total Cash compensation Option cost Total Cash compensation Option cost Total
(Amounts in
Euros) (Amounts in
Euros) (Amounts in
Euros)
Mark Iwicki 59,840 120,596 180,436 50,394 183,367 233,761 26,325 115,380 141,705
Wolfgang Berthold 37,530 90,944 128,474 19,850 50,928 70,778
— 15,475 15,475
Lionel Carnot 35,445 61,870 97,315 24,852 66,959 91,811
—
—
—
John de Koning 38,573 113,613 152,186 26,230 37,000 63,230
—
—
—
Anand Mehra 39,615 83,683 123,298 26,938 84,703 111,641
—
—
—
Gregory Perry 41,700 103,169 144,869 28,356 97,365 125,721
—
—
—
Gabriele Dallmann(*)
—
—
—
—
—
— 11,000 5,795 16,795
Gerard van Odijk(*)
—
—
—
—
—
—
— 16,298 16,298
Total 252,703 573,875 826,578 176,620 520,322 696,942 37,235 152,948 190,273
(*)
former board member</t>
  </si>
  <si>
    <t>Summary of Average Exercise Price Per Share Held by the Members of the Supervisory Board</t>
  </si>
  <si>
    <t>As at December 31, members of the Board held the following
number of options:
December 31, 2017 December 31, 2016 December, 31 2015
Name Number Weighted average exercise price Number Weighted average exercise price Number Weighted average exercise price
Mark Iwicki 79,226 € 7.32 73,576 € 6.57 73,576 € 6.57
Wolfgang Berthold 24,040 € 8.90 26,724 € 3.02 14,168 € 1.93
Lionel Carnot 22,650 € 11.80 17,000 € 8.87
—
—
John de Koning 22,650 € 11.80 17,000 € 8.87
—
—
Anand Mehra 22,650 € 11.80 17,000 € 8.87
—
—
Gregory Perry 22,650 € 11.80 17,000 € 8.87
—
—
Gabriele Dallmann(*)
—
— 16,828 € 3.24 4,272 € 1.93
Gerard van Odijk(*)
—
—
—
— 21,874 € 1.93
Total 193,866 € 9.61 185,128 € 7.21 113,890 € 4.93
(*)
former board member</t>
  </si>
  <si>
    <t>Operating leases (Tables)</t>
  </si>
  <si>
    <t>Schedule of Future Minimum Lease Payments Under Lease</t>
  </si>
  <si>
    <t>Future minimum lease payments under this lease as at
December 31, 2017 are payable as follows:
Less than one year 602
Between one and five years 1,897
More than five years
—
Total 2,499</t>
  </si>
  <si>
    <t>General Information - Additional Information (Detail) € in Thousands, $ in Millions</t>
  </si>
  <si>
    <t>Feb. 13, 2018USD ($)</t>
  </si>
  <si>
    <t>Feb. 28, 2018USD ($)</t>
  </si>
  <si>
    <t>Jan. 31, 2017USD ($)</t>
  </si>
  <si>
    <t>Dec. 31, 2014EUR (€)</t>
  </si>
  <si>
    <t>Disclosure of general information [line items]</t>
  </si>
  <si>
    <t>Proceeds from issuance</t>
  </si>
  <si>
    <t>Potential ordinary share transactions [member]</t>
  </si>
  <si>
    <t>Proceeds from issuance | $</t>
  </si>
  <si>
    <t>Basis of Preparation - Additional Information (Detail) € / shares in Units, $ / shares in Units, € in Thousands, $ in Millions</t>
  </si>
  <si>
    <t>Feb. 13, 2018USD ($)$ / shares</t>
  </si>
  <si>
    <t>Jan. 23, 2017EUR (€)</t>
  </si>
  <si>
    <t>Jan. 23, 2017USD ($)$ / sharesshares</t>
  </si>
  <si>
    <t>Dec. 20, 2016USD ($)$ / sharesshares</t>
  </si>
  <si>
    <t>May 26, 2016USD ($)$ / sharesshares</t>
  </si>
  <si>
    <t>May 06, 2016</t>
  </si>
  <si>
    <t>Dec. 31, 2015EUR (€)€ / shares</t>
  </si>
  <si>
    <t>Feb. 13, 2018€ / sharesshares</t>
  </si>
  <si>
    <t>Jun. 01, 2017USD ($)shares</t>
  </si>
  <si>
    <t>May 24, 2016shares</t>
  </si>
  <si>
    <t>Disclosure Of Basis Of Preparation [Line Items]</t>
  </si>
  <si>
    <t>Statement of IFRS compliance</t>
  </si>
  <si>
    <t>These consolidated financial statements ("the financial statements") have been prepared in accordance with International Financial Reporting Standards ("IFRS") as issued by the International Accounting Standards Board.</t>
  </si>
  <si>
    <t>Reverse share split</t>
  </si>
  <si>
    <t>Issue price per share | € / shares</t>
  </si>
  <si>
    <t>Aggregate purchase price</t>
  </si>
  <si>
    <t>Description of presentation currency</t>
  </si>
  <si>
    <t>The financial statements are presented in euros, which is the Company's functional and presentation currency.</t>
  </si>
  <si>
    <t>Level of rounding used in financial statements</t>
  </si>
  <si>
    <t>All amounts are rounded to the nearest thousands of euros, except as otherwise indicated.</t>
  </si>
  <si>
    <t>Common shares issued</t>
  </si>
  <si>
    <t>Aggregate purchase price | $</t>
  </si>
  <si>
    <t>Purchase price | $ / shares</t>
  </si>
  <si>
    <t>Incyte Corporation [member]</t>
  </si>
  <si>
    <t>Issue price per share | $ / shares</t>
  </si>
  <si>
    <t>Securities registered | $</t>
  </si>
  <si>
    <t>Cowen and Company LLC [member]</t>
  </si>
  <si>
    <t>Common shares issuable</t>
  </si>
  <si>
    <t>Aggregate compensation payable, percent</t>
  </si>
  <si>
    <t>3.00%</t>
  </si>
  <si>
    <t>Initial public offering [member]</t>
  </si>
  <si>
    <t>Over allotment option [member]</t>
  </si>
  <si>
    <t>Significant Accounting Policies - Additional Information (Detail) € in Millions, $ in Millions</t>
  </si>
  <si>
    <t>Dec. 31, 2017EUR (€)yr</t>
  </si>
  <si>
    <t>Dec. 31, 2016USD ($)</t>
  </si>
  <si>
    <t>Disclosure of significant accounting policies [line items]</t>
  </si>
  <si>
    <t>Estimated useful lives</t>
  </si>
  <si>
    <t>Five years</t>
  </si>
  <si>
    <t>Cash and cash equivalents, maximum original maturities</t>
  </si>
  <si>
    <t>3 months</t>
  </si>
  <si>
    <t>Prepaid share issue related costs</t>
  </si>
  <si>
    <t>Retirement age</t>
  </si>
  <si>
    <t>Plant and equipment [member]</t>
  </si>
  <si>
    <t>5 years</t>
  </si>
  <si>
    <t>Other fixed assets [member]</t>
  </si>
  <si>
    <t>Recently Issued International Financial Reporting Standards - Additional Information (Detail)</t>
  </si>
  <si>
    <t>Dec. 20, 2016</t>
  </si>
  <si>
    <t>Apr. 08, 2014</t>
  </si>
  <si>
    <t>Incyte collaboration agreement [member]</t>
  </si>
  <si>
    <t>Disclosure of recently issued ifrs [Line Items]</t>
  </si>
  <si>
    <t>Estimated contractual term</t>
  </si>
  <si>
    <t>21 years</t>
  </si>
  <si>
    <t>ONO Research and License Agreement [member]</t>
  </si>
  <si>
    <t>4 years 6 months</t>
  </si>
  <si>
    <t>Incyte proprietary technology [member]</t>
  </si>
  <si>
    <t>9 years</t>
  </si>
  <si>
    <t>Recently Issued International Financial Reporting Standards - Condensed Consolidated Statements of Profit or Loss and Comprehensive Loss (Detail) - EUR (€) € / shares in Units, € in Thousands</t>
  </si>
  <si>
    <t>Condensed Consolidated Statement of Profit or Loss and Comprehensive Loss [Line Items]</t>
  </si>
  <si>
    <t>Total comprehensive loss for the period</t>
  </si>
  <si>
    <t>Previously stated [member]</t>
  </si>
  <si>
    <t>Increase (decrease) due to application of IFRS 15 [member]</t>
  </si>
  <si>
    <t>Recently Issued International Financial Reporting Standards - Condensed Consolidated Statements of Financial Positions (Detail) - EUR (€) € in Thousands</t>
  </si>
  <si>
    <t>Condensed Consolidated Statements of Financial Position [Line Items]</t>
  </si>
  <si>
    <t>Deferred revenue, non-current</t>
  </si>
  <si>
    <t>Recently Issued International Financial Reporting Standards - Condensed Consolidated Statements of Cash Flows (Detail) - EUR (€) € in Thousands</t>
  </si>
  <si>
    <t>Condensed Consolidated Statements of Cash Flows [Line Items]</t>
  </si>
  <si>
    <t>Segment Reporting - Additional Information (Detail)</t>
  </si>
  <si>
    <t>Dec. 31, 2017Segment</t>
  </si>
  <si>
    <t>Disclosure of operating segments [abstract]</t>
  </si>
  <si>
    <t>Number of reportable segment</t>
  </si>
  <si>
    <t>Property, Plant and Equipment - Schedule of Changes in Property, Plant and Equipment (Detail) - EUR (€) € in Thousands</t>
  </si>
  <si>
    <t>Disclosure of detailed information about property, plant and equipment [line items]</t>
  </si>
  <si>
    <t>Property, plant and equipment, beginning balance</t>
  </si>
  <si>
    <t>Changes in book value</t>
  </si>
  <si>
    <t>Additions</t>
  </si>
  <si>
    <t>Depreciation</t>
  </si>
  <si>
    <t>Disposals (Cost)</t>
  </si>
  <si>
    <t>Disposals (Accumulated depreciation)</t>
  </si>
  <si>
    <t>Change in book value</t>
  </si>
  <si>
    <t>Property, plant and equipment, ending balance</t>
  </si>
  <si>
    <t>Gross carrying amount [member]</t>
  </si>
  <si>
    <t>Accumulated depreciation and amortisation [member]</t>
  </si>
  <si>
    <t>Plant and equipment [member] | Gross carrying amount [member]</t>
  </si>
  <si>
    <t>Plant and equipment [member] | Accumulated depreciation and amortisation [member]</t>
  </si>
  <si>
    <t>Other fixed assets [member] | Gross carrying amount [member]</t>
  </si>
  <si>
    <t>Other fixed assets [member] | Accumulated depreciation and amortisation [member]</t>
  </si>
  <si>
    <t>Intangible Assets - Summary of Movements of Intellectual Property Right (Detail) - EUR (€) € in Thousands</t>
  </si>
  <si>
    <t>Disclosure of detailed information about intangible assets [line items]</t>
  </si>
  <si>
    <t>Intangible assets, beginning balance</t>
  </si>
  <si>
    <t>Capital expenditures</t>
  </si>
  <si>
    <t>Amortization charge for the year</t>
  </si>
  <si>
    <t>Intangible assets, ending balance</t>
  </si>
  <si>
    <t>Accumulated amortization [member]</t>
  </si>
  <si>
    <t>Intangible Assets - Additional Information (Detail)</t>
  </si>
  <si>
    <t>Copyrights, patents and other industrial property rights, service and operating rights [member]</t>
  </si>
  <si>
    <t>Economic life of patents, description</t>
  </si>
  <si>
    <t>On January 23, 2009, the Company purchased the family of patents and future filings based on those patents, entitled “Recombinant production of mixtures of antibodies” from Crucell Holland B.V. The non-provisional filing date for this application was on July 15, 2003 and accordingly applications stemming from that patent family have an approximate economic life of 20 years from that date, not including patent term adjustment, extensions or any related doctrine. As a result, the Company is amortizing the cost over the approximate economic life of 14 years after acquisition of the patent family.</t>
  </si>
  <si>
    <t>Taxation - Additional Information (Detail) - EUR (€)</t>
  </si>
  <si>
    <t>Disclosure of temporary difference, unused tax losses and unused tax credits [line items]</t>
  </si>
  <si>
    <t>Deferred tax assets</t>
  </si>
  <si>
    <t>Income tax expenses</t>
  </si>
  <si>
    <t>Netherlands [member]</t>
  </si>
  <si>
    <t>Percentage of income tax rate effectively owed</t>
  </si>
  <si>
    <t>75.00%</t>
  </si>
  <si>
    <t>Tax rate</t>
  </si>
  <si>
    <t>5.00%</t>
  </si>
  <si>
    <t>Estimated effective tax rate</t>
  </si>
  <si>
    <t>25.00%</t>
  </si>
  <si>
    <t>United States [member]</t>
  </si>
  <si>
    <t>40.00%</t>
  </si>
  <si>
    <t>Unused tax losses [member]</t>
  </si>
  <si>
    <t>Tax losses carried forward</t>
  </si>
  <si>
    <t>Financial Assets - Additional Information (Detail) - EUR (€) € in Thousands</t>
  </si>
  <si>
    <t>Jan. 23, 2017</t>
  </si>
  <si>
    <t>Disclosure of financial assets [line items]</t>
  </si>
  <si>
    <t>Fair value of derivative</t>
  </si>
  <si>
    <t>Unrealized exchanges losses</t>
  </si>
  <si>
    <t>Forward contract [member]</t>
  </si>
  <si>
    <t>Extinguishment of financial asset</t>
  </si>
  <si>
    <t>Change in fair value asset and discount on share</t>
  </si>
  <si>
    <t>Financial Assets - Summary of Investments (Detail) € in Thousands</t>
  </si>
  <si>
    <t>Investments, current portion</t>
  </si>
  <si>
    <t>Total investments</t>
  </si>
  <si>
    <t>Commercial paper [member]</t>
  </si>
  <si>
    <t>U.S. Treasury securities [member]</t>
  </si>
  <si>
    <t>Corporate fixed income bonds [member]</t>
  </si>
  <si>
    <t>Agency bond [member]</t>
  </si>
  <si>
    <t>Trade and Other Receivables - Summary of Trade and Other Receivables Due Within 1 Year (Detail) - EUR (€) € in Thousands</t>
  </si>
  <si>
    <t>Subclassifications of assets, liabilities and equities [abstract]</t>
  </si>
  <si>
    <t>Trade receivables</t>
  </si>
  <si>
    <t>Unbilled receivables</t>
  </si>
  <si>
    <t>VAT receivable</t>
  </si>
  <si>
    <t>Prepaid general expenses</t>
  </si>
  <si>
    <t>Prepaid pension costs</t>
  </si>
  <si>
    <t>Interest bank</t>
  </si>
  <si>
    <t>Other receivables</t>
  </si>
  <si>
    <t>Other Liabilities ans Accruals - Summary of Short-term and Payable Within 1 Year (Detail) - EUR (€) € in Thousands</t>
  </si>
  <si>
    <t>Disclosure of accruals and other payables [Abstract]</t>
  </si>
  <si>
    <t>Accrued auditor's fee</t>
  </si>
  <si>
    <t>Personnel</t>
  </si>
  <si>
    <t>IP-Legal fee</t>
  </si>
  <si>
    <t>Bonuses</t>
  </si>
  <si>
    <t>Subsidy advance received</t>
  </si>
  <si>
    <t>Other accruals</t>
  </si>
  <si>
    <t>Borrowings - Additional Information (Detail) - EUR (€) € in Thousands</t>
  </si>
  <si>
    <t>Mar. 31, 2017</t>
  </si>
  <si>
    <t>Jan. 31, 2009</t>
  </si>
  <si>
    <t>Dec. 29, 2005</t>
  </si>
  <si>
    <t>Apr. 01, 2016</t>
  </si>
  <si>
    <t>Disclosure of detailed information about borrowings [line items]</t>
  </si>
  <si>
    <t>Total borrowings</t>
  </si>
  <si>
    <t>Repayment of loan in monthly installment</t>
  </si>
  <si>
    <t>Annual interest rate</t>
  </si>
  <si>
    <t>3.55%</t>
  </si>
  <si>
    <t>4.45%</t>
  </si>
  <si>
    <t>Bank borrowings [member]</t>
  </si>
  <si>
    <t>Duration of the agreement</t>
  </si>
  <si>
    <t>12 years</t>
  </si>
  <si>
    <t>Borrowings - Summary of Movements in the Company's Borrowings With the Rabobank (Detail) - EUR (€) € in Thousands</t>
  </si>
  <si>
    <t>Borrowings [abstract]</t>
  </si>
  <si>
    <t>Repayments</t>
  </si>
  <si>
    <t>Short term borrowings</t>
  </si>
  <si>
    <t>Long term borrowings</t>
  </si>
  <si>
    <t>Deferred Revenue - Summary of Deferred Revenue (Detail) - EUR (€) € in Thousands</t>
  </si>
  <si>
    <t>Disclosure of deferred income [abstract]</t>
  </si>
  <si>
    <t>Deferred revenue-current portion</t>
  </si>
  <si>
    <t>Total deferred revenue</t>
  </si>
  <si>
    <t>Deferred Revenue - Additional Information (Detail) $ / shares in Units, € in Thousands, $ in Millions</t>
  </si>
  <si>
    <t>Feb. 28, 2017USD ($)</t>
  </si>
  <si>
    <t>Jan. 23, 2017EUR (€)shares</t>
  </si>
  <si>
    <t>Jan. 23, 2017USD ($)shares</t>
  </si>
  <si>
    <t>Jun. 01, 2017shares</t>
  </si>
  <si>
    <t>Disclosure of deferred income [line items]</t>
  </si>
  <si>
    <t>Non-refundable upfront payment received | $</t>
  </si>
  <si>
    <t>Percentage of global development costs</t>
  </si>
  <si>
    <t>35.00%</t>
  </si>
  <si>
    <t>Percentage share in profit and losses</t>
  </si>
  <si>
    <t>50.00%</t>
  </si>
  <si>
    <t>Sales milestones payment</t>
  </si>
  <si>
    <t>Milestone opportunity</t>
  </si>
  <si>
    <t>Bottom of range [member]</t>
  </si>
  <si>
    <t>Percentage of royalty payable</t>
  </si>
  <si>
    <t>6.00%</t>
  </si>
  <si>
    <t>Royalties percentage</t>
  </si>
  <si>
    <t>Top of range [member]</t>
  </si>
  <si>
    <t>10.00%</t>
  </si>
  <si>
    <t>Non-refundable upfront payment receivable | $</t>
  </si>
  <si>
    <t>Common shares issued | shares</t>
  </si>
  <si>
    <t>Purchase price per share | $ / shares</t>
  </si>
  <si>
    <t>Remaining estimated amortization period</t>
  </si>
  <si>
    <t>8 years</t>
  </si>
  <si>
    <t>Incyte Corporation [member] | Deferred revenue [member]</t>
  </si>
  <si>
    <t>Non-refundable upfront payment received</t>
  </si>
  <si>
    <t>Fair value of derivatives</t>
  </si>
  <si>
    <t>Shareholders' Equity - Additional Information (Detail) € / shares in Units, $ / shares in Units, $ in Millions</t>
  </si>
  <si>
    <t>Jan. 23, 2017USD ($)</t>
  </si>
  <si>
    <t>Dec. 20, 2016USD ($)shares</t>
  </si>
  <si>
    <t>Dec. 31, 2017EUR (€)yrshares</t>
  </si>
  <si>
    <t>Dec. 31, 2016EUR (€)yrshares</t>
  </si>
  <si>
    <t>Dec. 31, 2015EUR (€)yr€ / sharesshares</t>
  </si>
  <si>
    <t>Jan. 23, 2017$ / shares</t>
  </si>
  <si>
    <t>Dec. 31, 2016USD ($)yrshares</t>
  </si>
  <si>
    <t>Dec. 31, 2014</t>
  </si>
  <si>
    <t>Disclosure of terms and conditions of share-based payment arrangement [line items]</t>
  </si>
  <si>
    <t>Issuance costs</t>
  </si>
  <si>
    <t>Increased capital</t>
  </si>
  <si>
    <t>Increased premium</t>
  </si>
  <si>
    <t>Number of share options exercised</t>
  </si>
  <si>
    <t>Weighted average exercise price</t>
  </si>
  <si>
    <t>Number of shares fully issued and paid | shares</t>
  </si>
  <si>
    <t>Number of Restricted Stock Units vested</t>
  </si>
  <si>
    <t>Share conversion basis</t>
  </si>
  <si>
    <t>One-for-one conversion</t>
  </si>
  <si>
    <t>Description of share conversion basis</t>
  </si>
  <si>
    <t>The conversion ratio was a one-for-one conversion, taking into  consideration the reverse share split that became effective on May 6, 2016.</t>
  </si>
  <si>
    <t>Description of depository based exercise price</t>
  </si>
  <si>
    <t>Prior to the IPO, participants that voluntarily left the Company, except for  members of the former Supervisory Board, were required to offer to the  foundation the depositary receipts acquired from exercising options against  payment of the exercise price or the lower fair market value of the underlying  shares.</t>
  </si>
  <si>
    <t>Description of non-vesting condition</t>
  </si>
  <si>
    <t>This obligation for a participant to offer depositary receipts to the  foundation upon resignation within four years from exercising the options was  treated as a non-marketvesting condition.</t>
  </si>
  <si>
    <t>Period of option to exercise treated as non-vesting condition</t>
  </si>
  <si>
    <t>Within four years</t>
  </si>
  <si>
    <t>Number of share options outstanding in share-based payment arrangement</t>
  </si>
  <si>
    <t>Weighted-average remaining contractual life | yr</t>
  </si>
  <si>
    <t>Weighted-average share price at the date of exercise for share options exercised</t>
  </si>
  <si>
    <t>Percentage of pre-transaction issued and outstanding common shares</t>
  </si>
  <si>
    <t>19.90%</t>
  </si>
  <si>
    <t>Proceeds from net of issuance costs</t>
  </si>
  <si>
    <t>Foreign currency translation</t>
  </si>
  <si>
    <t>Two Thousand Ten Option Plan[member]</t>
  </si>
  <si>
    <t>Description of options vested</t>
  </si>
  <si>
    <t>Options granted under the 2010 Plan are exercisable once vested.</t>
  </si>
  <si>
    <t>Vesting period</t>
  </si>
  <si>
    <t>4 years</t>
  </si>
  <si>
    <t>Percentage of initial vesting period</t>
  </si>
  <si>
    <t>Percentage of remaining vesting options</t>
  </si>
  <si>
    <t>Period of remaining option vesting period</t>
  </si>
  <si>
    <t>36 monthly installments</t>
  </si>
  <si>
    <t>Percentage of vesting period</t>
  </si>
  <si>
    <t>100.00%</t>
  </si>
  <si>
    <t>Description of option lapse</t>
  </si>
  <si>
    <t>Options lapse on the eighth  anniversary of the date of grant.</t>
  </si>
  <si>
    <t>The 2010 Option Plan was amended such that a  participant is no longer required to offer depositary receipts to the foundation  upon resignation.</t>
  </si>
  <si>
    <t>Non-Executive Compensation Program [member]</t>
  </si>
  <si>
    <t>33.00%</t>
  </si>
  <si>
    <t>67.00%</t>
  </si>
  <si>
    <t>24 substantially equal monthly installments</t>
  </si>
  <si>
    <t>Three year period</t>
  </si>
  <si>
    <t>Period of option will be vested and exercised</t>
  </si>
  <si>
    <t>12  substantially equal monthly installments</t>
  </si>
  <si>
    <t>Description of grant award</t>
  </si>
  <si>
    <t>Following the vesting commencement date, such that the subsequent award shall be fully vested on the first  anniversary of the date of grant.</t>
  </si>
  <si>
    <t>2016 Plan [member]</t>
  </si>
  <si>
    <t>Options granted under the 2016 Plan are exercisable once vested.</t>
  </si>
  <si>
    <t>Options will lapse on the tenth anniversary of the date of grant.</t>
  </si>
  <si>
    <t>Vesting period of Restricted Stock Units vested</t>
  </si>
  <si>
    <t>Number of common share entitled to receive</t>
  </si>
  <si>
    <t>Ordinary shares [member]</t>
  </si>
  <si>
    <t>Class C preferred shares [member]</t>
  </si>
  <si>
    <t>Class B Preferred Shares [member]</t>
  </si>
  <si>
    <t>Class A Preferred Shares [member]</t>
  </si>
  <si>
    <t>Shareholders' Equity - Summary of Number of Share Options Outstanding (Detail)</t>
  </si>
  <si>
    <t>Number of outstanding share options</t>
  </si>
  <si>
    <t>Key management personnel [member]</t>
  </si>
  <si>
    <t>All other employees [member]</t>
  </si>
  <si>
    <t>Shareholders' Equity - Summary of Inputs Used in the Measurement of the Fair Values and the Related Fair Values at the Grant Dates (Detail) - € / shares</t>
  </si>
  <si>
    <t>Expected volatility (weighted-average)</t>
  </si>
  <si>
    <t>95.05%</t>
  </si>
  <si>
    <t>95.30%</t>
  </si>
  <si>
    <t>94.85%</t>
  </si>
  <si>
    <t>Expected life</t>
  </si>
  <si>
    <t>10 years</t>
  </si>
  <si>
    <t>Expected dividends</t>
  </si>
  <si>
    <t>0.00%</t>
  </si>
  <si>
    <t>Key management personnel [member] | Bottom of range [member]</t>
  </si>
  <si>
    <t>Fair value at grant date</t>
  </si>
  <si>
    <t>Share price at grant date</t>
  </si>
  <si>
    <t>Exercise price</t>
  </si>
  <si>
    <t>Risk-free interest rate (based on government bonds)</t>
  </si>
  <si>
    <t>2.29%</t>
  </si>
  <si>
    <t>1.84%</t>
  </si>
  <si>
    <t>0.16%</t>
  </si>
  <si>
    <t>Key management personnel [member] | Top of range [member]</t>
  </si>
  <si>
    <t>2.51%</t>
  </si>
  <si>
    <t>1.86%</t>
  </si>
  <si>
    <t>0.70%</t>
  </si>
  <si>
    <t>94.88%</t>
  </si>
  <si>
    <t>97.15%</t>
  </si>
  <si>
    <t>All other employees [member] | Bottom of range [member]</t>
  </si>
  <si>
    <t>2.24%</t>
  </si>
  <si>
    <t>0.10%</t>
  </si>
  <si>
    <t>All other employees [member] | Top of range [member]</t>
  </si>
  <si>
    <t>2.62%</t>
  </si>
  <si>
    <t>1.87%</t>
  </si>
  <si>
    <t>Shareholders' Equity - Summary of Reconciliation of Outstanding Share Options (Detail)</t>
  </si>
  <si>
    <t>Dec. 31, 2017€ / shares</t>
  </si>
  <si>
    <t>Dec. 31, 2016€ / shares</t>
  </si>
  <si>
    <t>Dec. 31, 2015€ / shares</t>
  </si>
  <si>
    <t>Disclosure of terms and conditions of share-based payment arrangement [abstract]</t>
  </si>
  <si>
    <t>Outstanding at January 1</t>
  </si>
  <si>
    <t>Forfeited during the year</t>
  </si>
  <si>
    <t>Expired during the year</t>
  </si>
  <si>
    <t>Exercised during the year</t>
  </si>
  <si>
    <t>Granted during the year</t>
  </si>
  <si>
    <t>Outstanding at December 31</t>
  </si>
  <si>
    <t>Exercisable at December 31</t>
  </si>
  <si>
    <t>Shareholders' Equity - Summary of Reconciliation of RSU's (Detail)</t>
  </si>
  <si>
    <t>Vested during the year</t>
  </si>
  <si>
    <t>Outstanding ending balance</t>
  </si>
  <si>
    <t>Revenue - Summary of Revenue (Detail) - EUR (€) € in Thousands</t>
  </si>
  <si>
    <t>Revenue [line items]</t>
  </si>
  <si>
    <t>Total Revenue</t>
  </si>
  <si>
    <t>Up-front payment amortization [member]</t>
  </si>
  <si>
    <t>Collaboration income [member]</t>
  </si>
  <si>
    <t>Revenue from contracts with customers [member]</t>
  </si>
  <si>
    <t>Income from grants on research projects [member]</t>
  </si>
  <si>
    <t>Revenue - Additional Information (Detail)</t>
  </si>
  <si>
    <t>Oct. 16, 2017EUR (€)</t>
  </si>
  <si>
    <t>Jun. 12, 2017EUR (€)</t>
  </si>
  <si>
    <t>Mar. 07, 2016EUR (€)</t>
  </si>
  <si>
    <t>Nov. 30, 2017EUR (€)</t>
  </si>
  <si>
    <t>Dec. 31, 2016EUR (€)Milestone</t>
  </si>
  <si>
    <t>Dec. 31, 2015EUR (€)Milestone</t>
  </si>
  <si>
    <t>Number of research milestone | Milestone</t>
  </si>
  <si>
    <t>Grant income</t>
  </si>
  <si>
    <t>Reimbursement of grant</t>
  </si>
  <si>
    <t>Remaining funds</t>
  </si>
  <si>
    <t>Amount remitted to other beneficiaries</t>
  </si>
  <si>
    <t>Revenue recognized that was included in deferred revenue</t>
  </si>
  <si>
    <t>Revenue recognized that was not included in deferred revenue</t>
  </si>
  <si>
    <t>Up-front payment amortization</t>
  </si>
  <si>
    <t>Milestone revenue</t>
  </si>
  <si>
    <t>Revenue - Disclosure Of Changes In Trade Receivables Contract Assets And Contract Liabilities Explanatory (Detail) - EUR (€) € in Thousands</t>
  </si>
  <si>
    <t>Disclosure of changes in trade receivables, contract assets and contract liabilities [line items]</t>
  </si>
  <si>
    <t>Trade and other receivables, beginning balance</t>
  </si>
  <si>
    <t>Trade and other receivables, additions</t>
  </si>
  <si>
    <t>Trade and other receivables, deductions</t>
  </si>
  <si>
    <t>Trade and other receivables, ending balance</t>
  </si>
  <si>
    <t>Contract assets, additions</t>
  </si>
  <si>
    <t>Contract assets, deductions</t>
  </si>
  <si>
    <t>Contract assets, ending balance</t>
  </si>
  <si>
    <t>Contract liabilities, beginning balance</t>
  </si>
  <si>
    <t>Contract liabilities, additions</t>
  </si>
  <si>
    <t>Contract liabilities, deductions</t>
  </si>
  <si>
    <t>Contract liabilities, ending balance</t>
  </si>
  <si>
    <t>Deferred revenue [member]</t>
  </si>
  <si>
    <t>Trade receivables [member]</t>
  </si>
  <si>
    <t>Unbilled receivables [member]</t>
  </si>
  <si>
    <t>Total Operating Expenses - Summary of Total Operating Expenses (Detail) - EUR (€) € in Thousands</t>
  </si>
  <si>
    <t>Disclosure Of Operating Expenses [Abstract]</t>
  </si>
  <si>
    <t>Manufacturing costs</t>
  </si>
  <si>
    <t>IP and license costs</t>
  </si>
  <si>
    <t>Personnel related R&amp;D</t>
  </si>
  <si>
    <t>Other research and development costs</t>
  </si>
  <si>
    <t>Total research and development costs</t>
  </si>
  <si>
    <t>Litigation costs</t>
  </si>
  <si>
    <t>Other operating expenses</t>
  </si>
  <si>
    <t>Total other expenses</t>
  </si>
  <si>
    <t>Total Operating Expenses - Additional Information (Detail) - EUR (€) € in Thousands</t>
  </si>
  <si>
    <t>Expenses related to professional fees for consulting, audit, and tax services</t>
  </si>
  <si>
    <t>General legal, insurance and facility related expenses</t>
  </si>
  <si>
    <t>Litigation and opposition</t>
  </si>
  <si>
    <t>Preclinical costs</t>
  </si>
  <si>
    <t>Clinical costs</t>
  </si>
  <si>
    <t>IP costs</t>
  </si>
  <si>
    <t>Total Operating Expenses - Breakdown of Other Research and Development Costs (Detail) - EUR (€) € in Thousands</t>
  </si>
  <si>
    <t>Discovery and pre-clinicalcosts</t>
  </si>
  <si>
    <t>Consumables</t>
  </si>
  <si>
    <t>Total other research and development costs</t>
  </si>
  <si>
    <t>Total Operating Expenses - Operating Expenses by Nature (Detail) - EUR (€) € in Thousands</t>
  </si>
  <si>
    <t>Contract manufacturing</t>
  </si>
  <si>
    <t>Other external and outsourced costs</t>
  </si>
  <si>
    <t>Employee costs &amp; related benefits</t>
  </si>
  <si>
    <t>Employee Benefits - Disclosure of Detailed Information About Employee Benefits (Detail) - EUR (€) € in Thousands</t>
  </si>
  <si>
    <t>Short-term employee benefits expense [abstract]</t>
  </si>
  <si>
    <t>Salaries and wages</t>
  </si>
  <si>
    <t>WBSO subsidy</t>
  </si>
  <si>
    <t>Social security premiums</t>
  </si>
  <si>
    <t>Health insurance</t>
  </si>
  <si>
    <t>Pension costs</t>
  </si>
  <si>
    <t>Other personnel expense</t>
  </si>
  <si>
    <t>Employee Benefits - Schedule of Share-based Compensation Expenses Recognized as Employee Benefit Expenses (Detail) - EUR (€) € in Thousands</t>
  </si>
  <si>
    <t>Disclosure Of Share Of Equity Investment [Line Items]</t>
  </si>
  <si>
    <t>Stock award expense</t>
  </si>
  <si>
    <t>Research and development costs [member]</t>
  </si>
  <si>
    <t>Management and administration costs [member]</t>
  </si>
  <si>
    <t>Other expenses [member]</t>
  </si>
  <si>
    <t>Employee Benefits - Additional Information (Detail) € in Millions</t>
  </si>
  <si>
    <t>Dec. 31, 2017EUR (€)Employees</t>
  </si>
  <si>
    <t>Dec. 31, 2016EUR (€)Employees</t>
  </si>
  <si>
    <t>Dec. 31, 2015EUR (€)Employees</t>
  </si>
  <si>
    <t>Disclosure of employee benefits [line Items]</t>
  </si>
  <si>
    <t>Received and recognized subsidies | €</t>
  </si>
  <si>
    <t>Number of employees</t>
  </si>
  <si>
    <t>Average number of employees</t>
  </si>
  <si>
    <t>Finance Income and Expense - Summary of Finance Income and Expense (Detail) - EUR (€) € in Thousands</t>
  </si>
  <si>
    <t>Rental expenses on real estate [Abstract]</t>
  </si>
  <si>
    <t>Interest and related income</t>
  </si>
  <si>
    <t>Net loss on foreign exchange</t>
  </si>
  <si>
    <t>Interest and other expenses</t>
  </si>
  <si>
    <t>Finance Income and Expense - Additional Information (Detail) € in Thousands, $ in Millions</t>
  </si>
  <si>
    <t>3 Months Ended</t>
  </si>
  <si>
    <t>Mar. 31, 2017USD ($)</t>
  </si>
  <si>
    <t>Dec. 31, 2017USD ($)</t>
  </si>
  <si>
    <t>Aug. 31, 2017USD ($)</t>
  </si>
  <si>
    <t>Disclosure Of Deferred Tax Assets Notional Interest [line Items]</t>
  </si>
  <si>
    <t>Net loss on foreign exchange | €</t>
  </si>
  <si>
    <t>Foreign currency denominated cash and cash equivalent accounts and investment | $</t>
  </si>
  <si>
    <t>Revaluation of derivative | €</t>
  </si>
  <si>
    <t>Increase in cash, cash equivalents and investments | $</t>
  </si>
  <si>
    <t>Short-term investments with a one month maturity | $</t>
  </si>
  <si>
    <t>Amount of investment converted to other currency | $</t>
  </si>
  <si>
    <t>Prepaid share issue related costs | €</t>
  </si>
  <si>
    <t>Loss per Share - Summary of Basic and Diluted Loss per Share (Detail) - EUR (€) € / shares in Units, € in Thousands</t>
  </si>
  <si>
    <t>Earnings per share [abstract]</t>
  </si>
  <si>
    <t>Loss attributable to equity holders of the Company</t>
  </si>
  <si>
    <t>Weighted average number of shares</t>
  </si>
  <si>
    <t>Loss per share - Additional Information (Detail)</t>
  </si>
  <si>
    <t>Dividend declared</t>
  </si>
  <si>
    <t>Financial Instrument - Summary of Maximum Credit Exposure (Detail) - EUR (€) € in Thousands</t>
  </si>
  <si>
    <t>Fixed Rate of Instruments [Abstract]</t>
  </si>
  <si>
    <t>Financial asset (derivative)</t>
  </si>
  <si>
    <t>Trade and unbilled receivables</t>
  </si>
  <si>
    <t>Maximum exposure to credit risk</t>
  </si>
  <si>
    <t>Financial Instrument - Additional Information (Detail) - EUR (€)</t>
  </si>
  <si>
    <t>Disclosure of detailed information about financial instruments [abstract]</t>
  </si>
  <si>
    <t>Remaining fair value of the derivative</t>
  </si>
  <si>
    <t>Allowance for impairment</t>
  </si>
  <si>
    <t>Financial Instrument - Summary of Aging of Trade and Unbilled Receivables (Detail) - EUR (€) € in Thousands</t>
  </si>
  <si>
    <t>Disclosure of financial assets that are either past due or impaired [line items]</t>
  </si>
  <si>
    <t>Neither past due nor impaired [member]</t>
  </si>
  <si>
    <t>Financial Instruments - Summary of Maturity Analysis For Nonderivative Financial Liabilities (Detail) - EUR (€) € in Thousands</t>
  </si>
  <si>
    <t>Non-derivative financial liabilities</t>
  </si>
  <si>
    <t>Secured bank loans</t>
  </si>
  <si>
    <t>Non-derivative financial liabilities undiscounted cash flows</t>
  </si>
  <si>
    <t>Carrying amount and value [member]</t>
  </si>
  <si>
    <t>Less than one year [member]</t>
  </si>
  <si>
    <t>1-2 years [member]</t>
  </si>
  <si>
    <t>2-5 years [member]</t>
  </si>
  <si>
    <t>Financial Instruments - Summary of Sensitivity Analysis for Change in Primary Currency Exposure (Detail) - Currency risk [member] € in Thousands</t>
  </si>
  <si>
    <t>Disclosure of nature and extent of risks arising from financial instruments [line items]</t>
  </si>
  <si>
    <t>Balance</t>
  </si>
  <si>
    <t>Cash and cash equivalents [member]</t>
  </si>
  <si>
    <t>Investment [member]</t>
  </si>
  <si>
    <t>Trade and other receivables [member]</t>
  </si>
  <si>
    <t>Trade payables, other liabilities and accruals [member]</t>
  </si>
  <si>
    <t>USD [member] | 5% increase in functional rate [member]</t>
  </si>
  <si>
    <t>USD [member] | 5% increase in functional rate [member] | Cash and cash equivalents [member]</t>
  </si>
  <si>
    <t>USD [member] | 5% increase in functional rate [member] | Investment [member]</t>
  </si>
  <si>
    <t>USD [member] | 5% increase in functional rate [member] | Trade and other receivables [member]</t>
  </si>
  <si>
    <t>USD [member] | 5% increase in functional rate [member] | Trade payables, other liabilities and accruals [member]</t>
  </si>
  <si>
    <t>USD [member] | 5% decrease in functional rate [member]</t>
  </si>
  <si>
    <t>USD [member] | 5% decrease in functional rate [member] | Cash and cash equivalents [member]</t>
  </si>
  <si>
    <t>USD [member] | 5% decrease in functional rate [member] | Investment [member]</t>
  </si>
  <si>
    <t>USD [member] | 5% decrease in functional rate [member] | Trade and other receivables [member]</t>
  </si>
  <si>
    <t>USD [member] | 5% decrease in functional rate [member] | Trade payables, other liabilities and accruals [member]</t>
  </si>
  <si>
    <t>Financial Instrument - Summary of Interest Bearing Financial Instruments (Detail) - EUR (€) € in Thousands</t>
  </si>
  <si>
    <t>Disclosure of interest bearing financial instruments [line Items]</t>
  </si>
  <si>
    <t>Fixed-rate instruments [member]</t>
  </si>
  <si>
    <t>Financial liabilities</t>
  </si>
  <si>
    <t>Variable rate instruments [member]</t>
  </si>
  <si>
    <t>Board Compensation and Key Management Personnel - Summary on Charge to the Profit and Loss Statement (Detail) - EUR (€)</t>
  </si>
  <si>
    <t>Ton Logtenberg, CEO [member]</t>
  </si>
  <si>
    <t>Disclosure charged to the profit and loss statement [line Items]</t>
  </si>
  <si>
    <t>Directors remuneration expense</t>
  </si>
  <si>
    <t>Ton Logtenberg, CEO [member] | Gross salary [member]</t>
  </si>
  <si>
    <t>Ton Logtenberg, CEO [member] | Bonus [member]</t>
  </si>
  <si>
    <t>Ton Logtenberg, CEO [member] | Pension [member]</t>
  </si>
  <si>
    <t>Ton Logtenberg, CEO [member] | Option cost [member]</t>
  </si>
  <si>
    <t>Shelley Margetson, COO [member]</t>
  </si>
  <si>
    <t>Shelley Margetson, COO [member] | Gross salary [member]</t>
  </si>
  <si>
    <t>Shelley Margetson, COO [member] | Bonus [member]</t>
  </si>
  <si>
    <t>Shelley Margetson, COO [member] | Pension [member]</t>
  </si>
  <si>
    <t>Shelley Margetson, COO [member] | Option cost [member]</t>
  </si>
  <si>
    <t>Board Compensation and Key Management Personnel - Summary on Charge to the Profit and Loss Statement (Parenthetical) (Detail) - EUR (€)</t>
  </si>
  <si>
    <t>Gross salary includes severance payments</t>
  </si>
  <si>
    <t>Severance costs [member]</t>
  </si>
  <si>
    <t>Board Compensation and Key Management Personnel - Additional Information (Detail)</t>
  </si>
  <si>
    <t>Feb. 15, 2017shares€ / shares</t>
  </si>
  <si>
    <t>Nov. 01, 2016shares€ / shares</t>
  </si>
  <si>
    <t>Oct. 27, 2016shares€ / shares</t>
  </si>
  <si>
    <t>Oct. 05, 2015EUR (€)€ / shares</t>
  </si>
  <si>
    <t>Dec. 31, 2017shares€ / shares</t>
  </si>
  <si>
    <t>Dec. 31, 2016shares€ / shares</t>
  </si>
  <si>
    <t>Dec. 31, 2015shares€ / shares</t>
  </si>
  <si>
    <t>Number of options allocated to Chief Medical Officer</t>
  </si>
  <si>
    <t>Number of RSUs granted</t>
  </si>
  <si>
    <t>2010 Option plan [member]</t>
  </si>
  <si>
    <t>Exercise price per share</t>
  </si>
  <si>
    <t>Total amount of reimbursement | €</t>
  </si>
  <si>
    <t>Number of options held by the chief executive officers | shares</t>
  </si>
  <si>
    <t>Average exercise price per share held by the chief executive officers</t>
  </si>
  <si>
    <t>Number of RSU held</t>
  </si>
  <si>
    <t>Description of vesting period</t>
  </si>
  <si>
    <t>12-month period following her separation date</t>
  </si>
  <si>
    <t>Andres Sirulnik Chief Medical Officer [member]</t>
  </si>
  <si>
    <t>Number of options allocated to Chief Medical Officer | shares</t>
  </si>
  <si>
    <t>John Crowley Chief Financial Officer [member]</t>
  </si>
  <si>
    <t>Peter Silverman Senior Vice President [member]</t>
  </si>
  <si>
    <t>Board Compensation and Key Management Personnel - Summary of Related Party (Detail) - EUR (€)</t>
  </si>
  <si>
    <t>Disclosure of related party [Abstract]</t>
  </si>
  <si>
    <t>Short term employment benefits</t>
  </si>
  <si>
    <t>Post-employment benefits</t>
  </si>
  <si>
    <t>Other long term benefits</t>
  </si>
  <si>
    <t>Termination benefits</t>
  </si>
  <si>
    <t>Share based payments</t>
  </si>
  <si>
    <t>Board Compensation and Key Management Personnel - Summary of Consolidated Statement of Profit and Loss for the Remuneration of the (Former) Members of the Supervisory Board (Detail) - EUR (€)</t>
  </si>
  <si>
    <t>Disclosure of options held by the members of supervisory board [line Items]</t>
  </si>
  <si>
    <t>Remuneration for former employees</t>
  </si>
  <si>
    <t>Mark Iwicki [member]</t>
  </si>
  <si>
    <t>Wolfgang Berthold [member]</t>
  </si>
  <si>
    <t>Lionel Carnot [member]</t>
  </si>
  <si>
    <t>John de Koning [member]</t>
  </si>
  <si>
    <t>Anand Mehra [member]</t>
  </si>
  <si>
    <t>Gregory Perry [member]</t>
  </si>
  <si>
    <t>Gabriele Dallmann [member]</t>
  </si>
  <si>
    <t>Gerard van Odijk [member]</t>
  </si>
  <si>
    <t>Cash compensation [member]</t>
  </si>
  <si>
    <t>Cash compensation [member] | Mark Iwicki [member]</t>
  </si>
  <si>
    <t>Cash compensation [member] | Wolfgang Berthold [member]</t>
  </si>
  <si>
    <t>Cash compensation [member] | Lionel Carnot [member]</t>
  </si>
  <si>
    <t>Cash compensation [member] | John de Koning [member]</t>
  </si>
  <si>
    <t>Cash compensation [member] | Anand Mehra [member]</t>
  </si>
  <si>
    <t>Cash compensation [member] | Gregory Perry [member]</t>
  </si>
  <si>
    <t>Cash compensation [member] | Gabriele Dallmann [member]</t>
  </si>
  <si>
    <t>Option cost [member]</t>
  </si>
  <si>
    <t>Option cost [member] | Mark Iwicki [member]</t>
  </si>
  <si>
    <t>Option cost [member] | Wolfgang Berthold [member]</t>
  </si>
  <si>
    <t>Option cost [member] | Lionel Carnot [member]</t>
  </si>
  <si>
    <t>Option cost [member] | John de Koning [member]</t>
  </si>
  <si>
    <t>Option cost [member] | Anand Mehra [member]</t>
  </si>
  <si>
    <t>Option cost [member] | Gregory Perry [member]</t>
  </si>
  <si>
    <t>Option cost [member] | Gabriele Dallmann [member]</t>
  </si>
  <si>
    <t>Option cost [member] | Gerard van Odijk [member]</t>
  </si>
  <si>
    <t>Board Compensation and Key Management Personnel - Summary of Average Exercise Price Per Share Held by the Members of the Supervisory Board (Detail)</t>
  </si>
  <si>
    <t>Number of options | shares</t>
  </si>
  <si>
    <t>Weighted average exercise price | € / shares</t>
  </si>
  <si>
    <t>Related Party Disclosures - Additional Information (Detail) - EUR (€) € in Millions</t>
  </si>
  <si>
    <t>May 24, 2017</t>
  </si>
  <si>
    <t>Disclosure of transactions between related parties [line items]</t>
  </si>
  <si>
    <t>Percentage of severance payment paid</t>
  </si>
  <si>
    <t>Percentage of severance payment being paid in form of salary continuation over six-month period</t>
  </si>
  <si>
    <t>Accrued severance payment</t>
  </si>
  <si>
    <t>Bottom of range [member] | Bay City Capital Cooperatief Uitgesloten Aansprakelijkheid [member]</t>
  </si>
  <si>
    <t>Ownership interest held by shareholders</t>
  </si>
  <si>
    <t>Bottom of range [member] | Cooperatief LSP Four Uitgesloten Aansprakelijkheid [member]</t>
  </si>
  <si>
    <t>Bottom of range [member] | Sofinnova Venture Partners Nine Limited Partnership [member]</t>
  </si>
  <si>
    <t>Top of range [member] | Biophrase BV [member]</t>
  </si>
  <si>
    <t>1.00%</t>
  </si>
  <si>
    <t>Operating Lease - Additional Information (Detail) - University of Utrecht [member] - EUR (€) € in Thousands</t>
  </si>
  <si>
    <t>Nov. 01, 2016</t>
  </si>
  <si>
    <t>Disclosure of operating lease [Line Items]</t>
  </si>
  <si>
    <t>Rental expense</t>
  </si>
  <si>
    <t>Rent and service charges expense</t>
  </si>
  <si>
    <t>Operating lease term of lease agreement</t>
  </si>
  <si>
    <t>2 years</t>
  </si>
  <si>
    <t>Leases expiration period</t>
  </si>
  <si>
    <t>Fourth quarter of 2021</t>
  </si>
  <si>
    <t>Operating Leases - Schedule of Future Minimum Lease Payments Under Lease (Detail) € in Thousands</t>
  </si>
  <si>
    <t>Disclosure of finance lease and operating lease by lessee [line items]</t>
  </si>
  <si>
    <t>Minimum lease payments payable under non cancellable operating lease</t>
  </si>
  <si>
    <t>Between one and five years [member]</t>
  </si>
  <si>
    <t>Subsequent Events - Additional Information (Detail) € / shares in Units, $ / shares in Units, $ in Millions</t>
  </si>
  <si>
    <t>Mar. 14, 2018EUR (€)</t>
  </si>
  <si>
    <t>Jan. 08, 2018Program</t>
  </si>
  <si>
    <t>Disclosure of Events After Reporting Period [Line Items]</t>
  </si>
  <si>
    <t>Collaboration and license agreement [member] | Top of range [member]</t>
  </si>
  <si>
    <t>Number of bispecific Antibody Research Programs | Program</t>
  </si>
  <si>
    <t>Upfront non-refundable payment received | €</t>
  </si>
  <si>
    <t>Milestone payments received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51311</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1</v>
      </c>
    </row>
    <row r="3" spans="1:2">
      <c r="A3" s="3" t="s">
        <v>139</v>
      </c>
    </row>
    <row r="4" spans="1:2">
      <c r="A4" s="4" t="s">
        <v>147</v>
      </c>
      <c r="B4" s="4" t="s">
        <v>1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s>
  <sheetData>
    <row r="1" spans="1:4">
      <c r="A1" s="1" t="s">
        <v>856</v>
      </c>
      <c r="B1" s="2" t="s">
        <v>857</v>
      </c>
      <c r="C1" s="2" t="s">
        <v>21</v>
      </c>
      <c r="D1" s="2" t="s">
        <v>22</v>
      </c>
    </row>
    <row r="2" spans="1:4">
      <c r="A2" s="3" t="s">
        <v>858</v>
      </c>
    </row>
    <row r="3" spans="1:4">
      <c r="A3" s="4" t="s">
        <v>859</v>
      </c>
      <c r="C3" s="6" t="n">
        <v>434</v>
      </c>
    </row>
    <row r="4" spans="1:4">
      <c r="A4" s="4" t="s">
        <v>860</v>
      </c>
      <c r="C4" s="6" t="n">
        <v>564</v>
      </c>
      <c r="D4" s="6" t="n">
        <v>270</v>
      </c>
    </row>
    <row r="5" spans="1:4">
      <c r="A5" s="4" t="s">
        <v>861</v>
      </c>
      <c r="B5" s="4" t="s">
        <v>351</v>
      </c>
      <c r="C5" s="4" t="s">
        <v>862</v>
      </c>
    </row>
    <row r="6" spans="1:4">
      <c r="A6" s="4" t="s">
        <v>863</v>
      </c>
      <c r="C6" s="4" t="s">
        <v>8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01</v>
      </c>
    </row>
    <row r="2" spans="1:2">
      <c r="A2" s="3" t="s">
        <v>866</v>
      </c>
    </row>
    <row r="3" spans="1:2">
      <c r="A3" s="4" t="s">
        <v>867</v>
      </c>
      <c r="B3" s="6" t="n">
        <v>2499</v>
      </c>
    </row>
    <row r="4" spans="1:2">
      <c r="A4" s="4" t="s">
        <v>743</v>
      </c>
    </row>
    <row r="5" spans="1:2">
      <c r="A5" s="3" t="s">
        <v>866</v>
      </c>
    </row>
    <row r="6" spans="1:2">
      <c r="A6" s="4" t="s">
        <v>867</v>
      </c>
      <c r="B6" s="5" t="n">
        <v>602</v>
      </c>
    </row>
    <row r="7" spans="1:2">
      <c r="A7" s="4" t="s">
        <v>868</v>
      </c>
    </row>
    <row r="8" spans="1:2">
      <c r="A8" s="3" t="s">
        <v>866</v>
      </c>
    </row>
    <row r="9" spans="1:2">
      <c r="A9" s="4" t="s">
        <v>867</v>
      </c>
      <c r="B9" s="6" t="n">
        <v>189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31"/>
    <col customWidth="1" max="10" min="10" width="30"/>
  </cols>
  <sheetData>
    <row r="1" spans="1:10">
      <c r="A1" s="1" t="s">
        <v>869</v>
      </c>
      <c r="B1" s="2" t="s">
        <v>870</v>
      </c>
      <c r="C1" s="2" t="s">
        <v>308</v>
      </c>
      <c r="D1" s="2" t="s">
        <v>871</v>
      </c>
      <c r="E1" s="2" t="s">
        <v>300</v>
      </c>
      <c r="F1" s="2" t="s">
        <v>301</v>
      </c>
      <c r="G1" s="2" t="s">
        <v>101</v>
      </c>
      <c r="H1" s="2" t="s">
        <v>102</v>
      </c>
      <c r="I1" s="2" t="s">
        <v>314</v>
      </c>
      <c r="J1" s="2" t="s">
        <v>315</v>
      </c>
    </row>
    <row r="2" spans="1:10">
      <c r="A2" s="3" t="s">
        <v>872</v>
      </c>
    </row>
    <row r="3" spans="1:10">
      <c r="A3" s="4" t="s">
        <v>322</v>
      </c>
      <c r="I3" s="7" t="n">
        <v>0.09</v>
      </c>
    </row>
    <row r="4" spans="1:10">
      <c r="A4" s="4" t="s">
        <v>323</v>
      </c>
      <c r="F4" s="8" t="n">
        <v>80</v>
      </c>
      <c r="G4" s="6" t="n">
        <v>74738000</v>
      </c>
      <c r="H4" s="6" t="n">
        <v>50547000</v>
      </c>
      <c r="I4" s="6" t="n">
        <v>46478000</v>
      </c>
    </row>
    <row r="5" spans="1:10">
      <c r="A5" s="4" t="s">
        <v>873</v>
      </c>
    </row>
    <row r="6" spans="1:10">
      <c r="A6" s="3" t="s">
        <v>872</v>
      </c>
    </row>
    <row r="7" spans="1:10">
      <c r="A7" s="4" t="s">
        <v>874</v>
      </c>
      <c r="D7" s="5" t="n">
        <v>3</v>
      </c>
    </row>
    <row r="8" spans="1:10">
      <c r="A8" s="4" t="s">
        <v>305</v>
      </c>
    </row>
    <row r="9" spans="1:10">
      <c r="A9" s="3" t="s">
        <v>872</v>
      </c>
    </row>
    <row r="10" spans="1:10">
      <c r="A10" s="4" t="s">
        <v>495</v>
      </c>
      <c r="J10" s="5" t="n">
        <v>3099997</v>
      </c>
    </row>
    <row r="11" spans="1:10">
      <c r="A11" s="4" t="s">
        <v>322</v>
      </c>
      <c r="J11" s="7" t="n">
        <v>0.09</v>
      </c>
    </row>
    <row r="12" spans="1:10">
      <c r="A12" s="4" t="s">
        <v>329</v>
      </c>
      <c r="C12" s="9" t="n">
        <v>55.8</v>
      </c>
      <c r="E12" s="9" t="n">
        <v>55.8</v>
      </c>
    </row>
    <row r="13" spans="1:10">
      <c r="A13" s="4" t="s">
        <v>330</v>
      </c>
      <c r="C13" s="8" t="n">
        <v>18</v>
      </c>
    </row>
    <row r="14" spans="1:10">
      <c r="A14" s="4" t="s">
        <v>360</v>
      </c>
    </row>
    <row r="15" spans="1:10">
      <c r="A15" s="3" t="s">
        <v>872</v>
      </c>
    </row>
    <row r="16" spans="1:10">
      <c r="A16" s="4" t="s">
        <v>875</v>
      </c>
      <c r="B16" s="6" t="n">
        <v>700000</v>
      </c>
    </row>
    <row r="17" spans="1:10">
      <c r="A17" s="4" t="s">
        <v>876</v>
      </c>
      <c r="B17" s="6" t="n">
        <v>33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1</v>
      </c>
    </row>
    <row r="3" spans="1:2">
      <c r="A3" s="3" t="s">
        <v>13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1</v>
      </c>
    </row>
    <row r="3" spans="1:2">
      <c r="A3" s="3" t="s">
        <v>13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1</v>
      </c>
    </row>
    <row r="3" spans="1:2">
      <c r="A3" s="3" t="s">
        <v>139</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1</v>
      </c>
    </row>
    <row r="3" spans="1:2">
      <c r="A3" s="3" t="s">
        <v>139</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1</v>
      </c>
    </row>
    <row r="3" spans="1:2">
      <c r="A3" s="3" t="s">
        <v>13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1</v>
      </c>
    </row>
    <row r="3" spans="1:2">
      <c r="A3" s="3" t="s">
        <v>13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1</v>
      </c>
    </row>
    <row r="3" spans="1:2">
      <c r="A3" s="3" t="s">
        <v>139</v>
      </c>
    </row>
    <row r="4" spans="1:2">
      <c r="A4" s="4" t="s">
        <v>41</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1</v>
      </c>
    </row>
    <row r="3" spans="1:2">
      <c r="A3" s="3" t="s">
        <v>139</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1</v>
      </c>
    </row>
    <row r="3" spans="1:2">
      <c r="A3" s="3" t="s">
        <v>139</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0</v>
      </c>
      <c r="B1" s="2" t="s">
        <v>21</v>
      </c>
      <c r="C1" s="2" t="s">
        <v>22</v>
      </c>
    </row>
    <row r="2" spans="1:3">
      <c r="A2" s="3" t="s">
        <v>23</v>
      </c>
    </row>
    <row r="3" spans="1:3">
      <c r="A3" s="4" t="s">
        <v>24</v>
      </c>
      <c r="B3" s="6" t="n">
        <v>1168</v>
      </c>
      <c r="C3" s="6" t="n">
        <v>648</v>
      </c>
    </row>
    <row r="4" spans="1:3">
      <c r="A4" s="4" t="s">
        <v>25</v>
      </c>
      <c r="B4" s="5" t="n">
        <v>312</v>
      </c>
      <c r="C4" s="5" t="n">
        <v>374</v>
      </c>
    </row>
    <row r="5" spans="1:3">
      <c r="A5" s="4" t="s">
        <v>26</v>
      </c>
      <c r="C5" s="5" t="n">
        <v>167</v>
      </c>
    </row>
    <row r="6" spans="1:3">
      <c r="A6" s="4" t="s">
        <v>27</v>
      </c>
      <c r="B6" s="5" t="n">
        <v>7060</v>
      </c>
    </row>
    <row r="7" spans="1:3">
      <c r="A7" s="4" t="s">
        <v>28</v>
      </c>
      <c r="B7" s="5" t="n">
        <v>129</v>
      </c>
      <c r="C7" s="5" t="n">
        <v>109</v>
      </c>
    </row>
    <row r="8" spans="1:3">
      <c r="A8" s="4" t="s">
        <v>23</v>
      </c>
      <c r="B8" s="5" t="n">
        <v>8669</v>
      </c>
      <c r="C8" s="5" t="n">
        <v>1298</v>
      </c>
    </row>
    <row r="9" spans="1:3">
      <c r="A9" s="3" t="s">
        <v>29</v>
      </c>
    </row>
    <row r="10" spans="1:3">
      <c r="A10" s="4" t="s">
        <v>30</v>
      </c>
      <c r="C10" s="5" t="n">
        <v>11847</v>
      </c>
    </row>
    <row r="11" spans="1:3">
      <c r="A11" s="4" t="s">
        <v>31</v>
      </c>
      <c r="B11" s="5" t="n">
        <v>4413</v>
      </c>
      <c r="C11" s="5" t="n">
        <v>2248</v>
      </c>
    </row>
    <row r="12" spans="1:3">
      <c r="A12" s="4" t="s">
        <v>32</v>
      </c>
      <c r="B12" s="5" t="n">
        <v>34043</v>
      </c>
    </row>
    <row r="13" spans="1:3">
      <c r="A13" s="4" t="s">
        <v>33</v>
      </c>
      <c r="B13" s="5" t="n">
        <v>149678</v>
      </c>
      <c r="C13" s="5" t="n">
        <v>56917</v>
      </c>
    </row>
    <row r="14" spans="1:3">
      <c r="A14" s="4" t="s">
        <v>29</v>
      </c>
      <c r="B14" s="5" t="n">
        <v>188134</v>
      </c>
      <c r="C14" s="5" t="n">
        <v>71012</v>
      </c>
    </row>
    <row r="15" spans="1:3">
      <c r="A15" s="4" t="s">
        <v>34</v>
      </c>
      <c r="B15" s="5" t="n">
        <v>196803</v>
      </c>
      <c r="C15" s="5" t="n">
        <v>72310</v>
      </c>
    </row>
    <row r="16" spans="1:3">
      <c r="A16" s="3" t="s">
        <v>35</v>
      </c>
    </row>
    <row r="17" spans="1:3">
      <c r="A17" s="4" t="s">
        <v>36</v>
      </c>
      <c r="B17" s="5" t="n">
        <v>1749</v>
      </c>
      <c r="C17" s="5" t="n">
        <v>1448</v>
      </c>
    </row>
    <row r="18" spans="1:3">
      <c r="A18" s="4" t="s">
        <v>37</v>
      </c>
      <c r="B18" s="5" t="n">
        <v>213618</v>
      </c>
      <c r="C18" s="5" t="n">
        <v>139878</v>
      </c>
    </row>
    <row r="19" spans="1:3">
      <c r="A19" s="4" t="s">
        <v>38</v>
      </c>
      <c r="B19" s="5" t="n">
        <v>-158775</v>
      </c>
      <c r="C19" s="5" t="n">
        <v>-106905</v>
      </c>
    </row>
    <row r="20" spans="1:3">
      <c r="A20" s="4" t="s">
        <v>39</v>
      </c>
      <c r="B20" s="5" t="n">
        <v>56592</v>
      </c>
      <c r="C20" s="5" t="n">
        <v>34421</v>
      </c>
    </row>
    <row r="21" spans="1:3">
      <c r="A21" s="3" t="s">
        <v>40</v>
      </c>
    </row>
    <row r="22" spans="1:3">
      <c r="A22" s="4" t="s">
        <v>41</v>
      </c>
      <c r="C22" s="5" t="n">
        <v>319</v>
      </c>
    </row>
    <row r="23" spans="1:3">
      <c r="A23" s="4" t="s">
        <v>42</v>
      </c>
      <c r="B23" s="5" t="n">
        <v>112551</v>
      </c>
      <c r="C23" s="5" t="n">
        <v>27934</v>
      </c>
    </row>
    <row r="24" spans="1:3">
      <c r="A24" s="3" t="s">
        <v>43</v>
      </c>
    </row>
    <row r="25" spans="1:3">
      <c r="A25" s="4" t="s">
        <v>41</v>
      </c>
      <c r="C25" s="5" t="n">
        <v>167</v>
      </c>
    </row>
    <row r="26" spans="1:3">
      <c r="A26" s="4" t="s">
        <v>44</v>
      </c>
      <c r="B26" s="5" t="n">
        <v>2855</v>
      </c>
      <c r="C26" s="5" t="n">
        <v>2298</v>
      </c>
    </row>
    <row r="27" spans="1:3">
      <c r="A27" s="4" t="s">
        <v>45</v>
      </c>
      <c r="B27" s="5" t="n">
        <v>243</v>
      </c>
      <c r="C27" s="5" t="n">
        <v>29</v>
      </c>
    </row>
    <row r="28" spans="1:3">
      <c r="A28" s="4" t="s">
        <v>42</v>
      </c>
      <c r="B28" s="5" t="n">
        <v>15935</v>
      </c>
      <c r="C28" s="5" t="n">
        <v>3492</v>
      </c>
    </row>
    <row r="29" spans="1:3">
      <c r="A29" s="4" t="s">
        <v>46</v>
      </c>
      <c r="B29" s="5" t="n">
        <v>8627</v>
      </c>
      <c r="C29" s="5" t="n">
        <v>3650</v>
      </c>
    </row>
    <row r="30" spans="1:3">
      <c r="A30" s="4" t="s">
        <v>43</v>
      </c>
      <c r="B30" s="5" t="n">
        <v>27660</v>
      </c>
      <c r="C30" s="5" t="n">
        <v>9636</v>
      </c>
    </row>
    <row r="31" spans="1:3">
      <c r="A31" s="4" t="s">
        <v>47</v>
      </c>
      <c r="B31" s="5" t="n">
        <v>140211</v>
      </c>
      <c r="C31" s="5" t="n">
        <v>37889</v>
      </c>
    </row>
    <row r="32" spans="1:3">
      <c r="A32" s="4" t="s">
        <v>48</v>
      </c>
      <c r="B32" s="6" t="n">
        <v>196803</v>
      </c>
      <c r="C32" s="6" t="n">
        <v>72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2</v>
      </c>
      <c r="B1" s="2" t="s">
        <v>1</v>
      </c>
    </row>
    <row r="2" spans="1:2">
      <c r="B2" s="2" t="s">
        <v>21</v>
      </c>
    </row>
    <row r="3" spans="1:2">
      <c r="A3" s="3" t="s">
        <v>139</v>
      </c>
    </row>
    <row r="4" spans="1:2">
      <c r="A4" s="4" t="s">
        <v>52</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1</v>
      </c>
    </row>
    <row r="3" spans="1:2">
      <c r="A3" s="3" t="s">
        <v>139</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1</v>
      </c>
    </row>
    <row r="3" spans="1:2">
      <c r="A3" s="3" t="s">
        <v>139</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1</v>
      </c>
    </row>
    <row r="3" spans="1:2">
      <c r="A3" s="3" t="s">
        <v>139</v>
      </c>
    </row>
    <row r="4" spans="1:2">
      <c r="A4" s="4" t="s">
        <v>171</v>
      </c>
      <c r="B4"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1</v>
      </c>
    </row>
    <row r="3" spans="1:2">
      <c r="A3" s="3" t="s">
        <v>139</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5</v>
      </c>
      <c r="B1" s="2" t="s">
        <v>1</v>
      </c>
    </row>
    <row r="2" spans="1:2">
      <c r="B2" s="2" t="s">
        <v>21</v>
      </c>
    </row>
    <row r="3" spans="1:2">
      <c r="A3" s="3" t="s">
        <v>139</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1</v>
      </c>
    </row>
    <row r="3" spans="1:2">
      <c r="A3" s="3" t="s">
        <v>139</v>
      </c>
    </row>
    <row r="4" spans="1:2">
      <c r="A4" s="4" t="s">
        <v>177</v>
      </c>
      <c r="B4" s="4" t="s">
        <v>1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1</v>
      </c>
    </row>
    <row r="3" spans="1:2">
      <c r="A3" s="3" t="s">
        <v>139</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1</v>
      </c>
    </row>
    <row r="3" spans="1:2">
      <c r="A3" s="3" t="s">
        <v>139</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1</v>
      </c>
    </row>
    <row r="3" spans="1:2">
      <c r="A3" s="3" t="s">
        <v>139</v>
      </c>
    </row>
    <row r="4" spans="1:2">
      <c r="A4" s="4" t="s">
        <v>183</v>
      </c>
      <c r="B4" s="4" t="s">
        <v>1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v>
      </c>
      <c r="C1" s="2" t="s">
        <v>1</v>
      </c>
    </row>
    <row r="2" spans="1:5">
      <c r="C2" s="2" t="s">
        <v>21</v>
      </c>
      <c r="D2" s="2" t="s">
        <v>22</v>
      </c>
      <c r="E2" s="2" t="s">
        <v>50</v>
      </c>
    </row>
    <row r="3" spans="1:5">
      <c r="A3" s="3" t="s">
        <v>51</v>
      </c>
    </row>
    <row r="4" spans="1:5">
      <c r="A4" s="4" t="s">
        <v>52</v>
      </c>
      <c r="C4" s="6" t="n">
        <v>21915</v>
      </c>
      <c r="D4" s="6" t="n">
        <v>2510</v>
      </c>
      <c r="E4" s="6" t="n">
        <v>1905</v>
      </c>
    </row>
    <row r="5" spans="1:5">
      <c r="A5" s="4" t="s">
        <v>52</v>
      </c>
      <c r="C5" s="5" t="n">
        <v>21915</v>
      </c>
      <c r="D5" s="5" t="n">
        <v>2510</v>
      </c>
      <c r="E5" s="5" t="n">
        <v>1905</v>
      </c>
    </row>
    <row r="6" spans="1:5">
      <c r="A6" s="4" t="s">
        <v>53</v>
      </c>
      <c r="C6" s="5" t="n">
        <v>-34125</v>
      </c>
      <c r="D6" s="5" t="n">
        <v>-18424</v>
      </c>
      <c r="E6" s="5" t="n">
        <v>-16181</v>
      </c>
    </row>
    <row r="7" spans="1:5">
      <c r="A7" s="4" t="s">
        <v>54</v>
      </c>
      <c r="C7" s="5" t="n">
        <v>-13697</v>
      </c>
      <c r="D7" s="5" t="n">
        <v>-4258</v>
      </c>
      <c r="E7" s="5" t="n">
        <v>-768</v>
      </c>
    </row>
    <row r="8" spans="1:5">
      <c r="A8" s="4" t="s">
        <v>55</v>
      </c>
      <c r="C8" s="5" t="n">
        <v>-9395</v>
      </c>
      <c r="D8" s="5" t="n">
        <v>-7709</v>
      </c>
      <c r="E8" s="5" t="n">
        <v>-8067</v>
      </c>
    </row>
    <row r="9" spans="1:5">
      <c r="A9" s="4" t="s">
        <v>56</v>
      </c>
      <c r="C9" s="5" t="n">
        <v>-57217</v>
      </c>
      <c r="D9" s="5" t="n">
        <v>-30391</v>
      </c>
      <c r="E9" s="5" t="n">
        <v>-25016</v>
      </c>
    </row>
    <row r="10" spans="1:5">
      <c r="A10" s="4" t="s">
        <v>57</v>
      </c>
      <c r="C10" s="5" t="n">
        <v>-35302</v>
      </c>
      <c r="D10" s="5" t="n">
        <v>-27881</v>
      </c>
      <c r="E10" s="5" t="n">
        <v>-23111</v>
      </c>
    </row>
    <row r="11" spans="1:5">
      <c r="A11" s="4" t="s">
        <v>58</v>
      </c>
      <c r="C11" s="5" t="n">
        <v>1112</v>
      </c>
      <c r="D11" s="5" t="n">
        <v>88</v>
      </c>
      <c r="E11" s="5" t="n">
        <v>50</v>
      </c>
    </row>
    <row r="12" spans="1:5">
      <c r="A12" s="4" t="s">
        <v>59</v>
      </c>
      <c r="C12" s="5" t="n">
        <v>-30335</v>
      </c>
      <c r="D12" s="5" t="n">
        <v>-19644</v>
      </c>
      <c r="E12" s="5" t="n">
        <v>-195</v>
      </c>
    </row>
    <row r="13" spans="1:5">
      <c r="A13" s="4" t="s">
        <v>60</v>
      </c>
      <c r="C13" s="5" t="n">
        <v>-29223</v>
      </c>
      <c r="D13" s="5" t="n">
        <v>-19556</v>
      </c>
      <c r="E13" s="5" t="n">
        <v>-145</v>
      </c>
    </row>
    <row r="14" spans="1:5">
      <c r="A14" s="4" t="s">
        <v>61</v>
      </c>
      <c r="C14" s="5" t="n">
        <v>-64525</v>
      </c>
      <c r="D14" s="5" t="n">
        <v>-47437</v>
      </c>
      <c r="E14" s="5" t="n">
        <v>-23256</v>
      </c>
    </row>
    <row r="15" spans="1:5">
      <c r="A15" s="4" t="s">
        <v>62</v>
      </c>
      <c r="C15" s="5" t="n">
        <v>-249</v>
      </c>
    </row>
    <row r="16" spans="1:5">
      <c r="A16" s="4" t="s">
        <v>63</v>
      </c>
      <c r="C16" s="5" t="n">
        <v>-64774</v>
      </c>
      <c r="D16" s="5" t="n">
        <v>-47437</v>
      </c>
      <c r="E16" s="5" t="n">
        <v>-23256</v>
      </c>
    </row>
    <row r="17" spans="1:5">
      <c r="A17" s="4" t="s">
        <v>64</v>
      </c>
      <c r="C17" s="5" t="n">
        <v>89</v>
      </c>
      <c r="D17" s="5" t="n">
        <v>8</v>
      </c>
    </row>
    <row r="18" spans="1:5">
      <c r="A18" s="4" t="s">
        <v>65</v>
      </c>
      <c r="C18" s="5" t="n">
        <v>89</v>
      </c>
      <c r="D18" s="5" t="n">
        <v>8</v>
      </c>
    </row>
    <row r="19" spans="1:5">
      <c r="A19" s="4" t="s">
        <v>66</v>
      </c>
      <c r="C19" s="6" t="n">
        <v>-64685</v>
      </c>
      <c r="D19" s="6" t="n">
        <v>-47429</v>
      </c>
      <c r="E19" s="6" t="n">
        <v>-23256</v>
      </c>
    </row>
    <row r="20" spans="1:5">
      <c r="A20" s="4" t="s">
        <v>67</v>
      </c>
      <c r="B20" s="4" t="s">
        <v>68</v>
      </c>
      <c r="C20" s="7" t="n">
        <v>-3.37</v>
      </c>
      <c r="D20" s="7" t="n">
        <v>-3.58</v>
      </c>
      <c r="E20" s="7" t="n">
        <v>-3.96</v>
      </c>
    </row>
    <row r="21" spans="1:5"/>
    <row r="22" spans="1:5">
      <c r="A22" s="4" t="s">
        <v>69</v>
      </c>
      <c r="B22" s="4" t="s">
        <v>70</v>
      </c>
    </row>
    <row r="23" spans="1:5">
      <c r="A23" s="4" t="s">
        <v>71</v>
      </c>
      <c r="B23" s="4" t="s">
        <v>72</v>
      </c>
    </row>
  </sheetData>
  <mergeCells count="5">
    <mergeCell ref="A1:B2"/>
    <mergeCell ref="C1:E1"/>
    <mergeCell ref="A21:D21"/>
    <mergeCell ref="B22:D22"/>
    <mergeCell ref="B23:D2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1</v>
      </c>
    </row>
    <row r="3" spans="1:2">
      <c r="A3" s="3" t="s">
        <v>139</v>
      </c>
    </row>
    <row r="4" spans="1:2">
      <c r="A4" s="4" t="s">
        <v>186</v>
      </c>
      <c r="B4" s="4" t="s">
        <v>187</v>
      </c>
    </row>
    <row r="5" spans="1:2">
      <c r="A5" s="4" t="s">
        <v>188</v>
      </c>
      <c r="B5" s="4" t="s">
        <v>189</v>
      </c>
    </row>
    <row r="6" spans="1:2">
      <c r="A6" s="4" t="s">
        <v>190</v>
      </c>
      <c r="B6" s="4" t="s">
        <v>191</v>
      </c>
    </row>
    <row r="7" spans="1:2">
      <c r="A7" s="4" t="s">
        <v>192</v>
      </c>
      <c r="B7" s="4" t="s">
        <v>193</v>
      </c>
    </row>
    <row r="8" spans="1:2">
      <c r="A8" s="4" t="s">
        <v>162</v>
      </c>
      <c r="B8" s="4" t="s">
        <v>194</v>
      </c>
    </row>
    <row r="9" spans="1:2">
      <c r="A9" s="4" t="s">
        <v>195</v>
      </c>
      <c r="B9" s="4" t="s">
        <v>196</v>
      </c>
    </row>
    <row r="10" spans="1:2">
      <c r="A10" s="4" t="s">
        <v>197</v>
      </c>
      <c r="B10" s="4" t="s">
        <v>198</v>
      </c>
    </row>
    <row r="11" spans="1:2">
      <c r="A11" s="4" t="s">
        <v>199</v>
      </c>
      <c r="B11" s="4" t="s">
        <v>200</v>
      </c>
    </row>
    <row r="12" spans="1:2">
      <c r="A12" s="4" t="s">
        <v>149</v>
      </c>
      <c r="B12" s="4" t="s">
        <v>201</v>
      </c>
    </row>
    <row r="13" spans="1:2">
      <c r="A13" s="4" t="s">
        <v>151</v>
      </c>
      <c r="B13" s="4" t="s">
        <v>202</v>
      </c>
    </row>
    <row r="14" spans="1:2">
      <c r="A14" s="4" t="s">
        <v>175</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169</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1</v>
      </c>
    </row>
    <row r="3" spans="1:2">
      <c r="A3" s="3" t="s">
        <v>139</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1</v>
      </c>
    </row>
    <row r="3" spans="1:2">
      <c r="A3" s="3" t="s">
        <v>139</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1</v>
      </c>
    </row>
    <row r="3" spans="1:2">
      <c r="A3" s="3" t="s">
        <v>139</v>
      </c>
    </row>
    <row r="4" spans="1:2">
      <c r="A4" s="4" t="s">
        <v>226</v>
      </c>
      <c r="B4"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1</v>
      </c>
    </row>
    <row r="3" spans="1:2">
      <c r="A3" s="3" t="s">
        <v>139</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1</v>
      </c>
    </row>
    <row r="3" spans="1:2">
      <c r="A3" s="3" t="s">
        <v>139</v>
      </c>
    </row>
    <row r="4" spans="1:2">
      <c r="A4" s="4" t="s">
        <v>232</v>
      </c>
      <c r="B4"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1</v>
      </c>
    </row>
    <row r="3" spans="1:2">
      <c r="A3" s="3" t="s">
        <v>139</v>
      </c>
    </row>
    <row r="4" spans="1:2">
      <c r="A4" s="4" t="s">
        <v>235</v>
      </c>
      <c r="B4"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1</v>
      </c>
    </row>
    <row r="3" spans="1:2">
      <c r="A3" s="3" t="s">
        <v>139</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1</v>
      </c>
    </row>
    <row r="3" spans="1:2">
      <c r="A3" s="3" t="s">
        <v>139</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1</v>
      </c>
    </row>
    <row r="3" spans="1:2">
      <c r="A3" s="3" t="s">
        <v>139</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0"/>
    <col customWidth="1" max="3" min="3" width="53"/>
    <col customWidth="1" max="4" min="4" width="65"/>
    <col customWidth="1" max="5" min="5" width="65"/>
    <col customWidth="1" max="6" min="6" width="65"/>
    <col customWidth="1" max="7" min="7" width="52"/>
    <col customWidth="1" max="8" min="8" width="64"/>
    <col customWidth="1" max="9" min="9" width="64"/>
    <col customWidth="1" max="10" min="10" width="64"/>
    <col customWidth="1" max="11" min="11" width="26"/>
  </cols>
  <sheetData>
    <row r="1" spans="1:11">
      <c r="A1" s="1" t="s">
        <v>73</v>
      </c>
      <c r="B1" s="2" t="s">
        <v>60</v>
      </c>
      <c r="C1" s="2" t="s">
        <v>74</v>
      </c>
      <c r="D1" s="2" t="s">
        <v>75</v>
      </c>
      <c r="E1" s="2" t="s">
        <v>76</v>
      </c>
      <c r="F1" s="2" t="s">
        <v>77</v>
      </c>
      <c r="G1" s="2" t="s">
        <v>78</v>
      </c>
      <c r="H1" s="2" t="s">
        <v>79</v>
      </c>
      <c r="I1" s="2" t="s">
        <v>80</v>
      </c>
      <c r="J1" s="2" t="s">
        <v>81</v>
      </c>
      <c r="K1" s="2" t="s">
        <v>82</v>
      </c>
    </row>
    <row r="2" spans="1:11">
      <c r="A2" s="4" t="s">
        <v>83</v>
      </c>
      <c r="B2" s="6" t="n">
        <v>-3559</v>
      </c>
      <c r="C2" s="6" t="n">
        <v>30</v>
      </c>
      <c r="D2" s="6" t="n">
        <v>21</v>
      </c>
      <c r="E2" s="6" t="n">
        <v>231</v>
      </c>
      <c r="G2" s="6" t="n">
        <v>1564</v>
      </c>
      <c r="H2" s="6" t="n">
        <v>1334</v>
      </c>
      <c r="I2" s="6" t="n">
        <v>34026</v>
      </c>
      <c r="K2" s="6" t="n">
        <v>-40765</v>
      </c>
    </row>
    <row r="3" spans="1:11">
      <c r="A3" s="4" t="s">
        <v>84</v>
      </c>
      <c r="B3" s="5" t="n">
        <v>671</v>
      </c>
      <c r="K3" s="5" t="n">
        <v>671</v>
      </c>
    </row>
    <row r="4" spans="1:11">
      <c r="A4" s="4" t="s">
        <v>85</v>
      </c>
      <c r="B4" s="5" t="n">
        <v>-2888</v>
      </c>
      <c r="C4" s="5" t="n">
        <v>30</v>
      </c>
      <c r="D4" s="5" t="n">
        <v>21</v>
      </c>
      <c r="E4" s="5" t="n">
        <v>231</v>
      </c>
      <c r="G4" s="5" t="n">
        <v>1564</v>
      </c>
      <c r="H4" s="5" t="n">
        <v>1334</v>
      </c>
      <c r="I4" s="5" t="n">
        <v>34026</v>
      </c>
      <c r="K4" s="5" t="n">
        <v>-40094</v>
      </c>
    </row>
    <row r="5" spans="1:11">
      <c r="A5" s="4" t="s">
        <v>86</v>
      </c>
      <c r="B5" s="5" t="n">
        <v>-23184</v>
      </c>
    </row>
    <row r="6" spans="1:11">
      <c r="A6" s="4" t="s">
        <v>87</v>
      </c>
      <c r="B6" s="5" t="n">
        <v>-72</v>
      </c>
    </row>
    <row r="7" spans="1:11">
      <c r="A7" s="4" t="s">
        <v>88</v>
      </c>
      <c r="B7" s="5" t="n">
        <v>-23256</v>
      </c>
      <c r="K7" s="5" t="n">
        <v>-23256</v>
      </c>
    </row>
    <row r="8" spans="1:11">
      <c r="A8" s="4" t="s">
        <v>89</v>
      </c>
      <c r="B8" s="5" t="n">
        <v>-23184</v>
      </c>
    </row>
    <row r="9" spans="1:11">
      <c r="A9" s="4" t="s">
        <v>90</v>
      </c>
      <c r="B9" s="5" t="n">
        <v>-72</v>
      </c>
    </row>
    <row r="10" spans="1:11">
      <c r="A10" s="4" t="s">
        <v>66</v>
      </c>
      <c r="B10" s="5" t="n">
        <v>-23256</v>
      </c>
      <c r="K10" s="5" t="n">
        <v>-23256</v>
      </c>
    </row>
    <row r="11" spans="1:11">
      <c r="A11" s="3" t="s">
        <v>91</v>
      </c>
    </row>
    <row r="12" spans="1:11">
      <c r="A12" s="4" t="s">
        <v>92</v>
      </c>
      <c r="B12" s="5" t="n">
        <v>54478</v>
      </c>
      <c r="E12" s="5" t="n">
        <v>120</v>
      </c>
      <c r="F12" s="6" t="n">
        <v>373</v>
      </c>
      <c r="I12" s="5" t="n">
        <v>4880</v>
      </c>
      <c r="J12" s="6" t="n">
        <v>49105</v>
      </c>
    </row>
    <row r="13" spans="1:11">
      <c r="A13" s="4" t="s">
        <v>93</v>
      </c>
      <c r="B13" s="5" t="n">
        <v>567</v>
      </c>
      <c r="K13" s="5" t="n">
        <v>567</v>
      </c>
    </row>
    <row r="14" spans="1:11">
      <c r="A14" s="4" t="s">
        <v>94</v>
      </c>
      <c r="B14" s="5" t="n">
        <v>55045</v>
      </c>
      <c r="E14" s="5" t="n">
        <v>120</v>
      </c>
      <c r="F14" s="5" t="n">
        <v>373</v>
      </c>
      <c r="I14" s="5" t="n">
        <v>4880</v>
      </c>
      <c r="J14" s="5" t="n">
        <v>49105</v>
      </c>
      <c r="K14" s="5" t="n">
        <v>567</v>
      </c>
    </row>
    <row r="15" spans="1:11">
      <c r="A15" s="4" t="s">
        <v>95</v>
      </c>
      <c r="B15" s="5" t="n">
        <v>28901</v>
      </c>
      <c r="C15" s="5" t="n">
        <v>30</v>
      </c>
      <c r="D15" s="5" t="n">
        <v>21</v>
      </c>
      <c r="E15" s="5" t="n">
        <v>351</v>
      </c>
      <c r="F15" s="5" t="n">
        <v>373</v>
      </c>
      <c r="G15" s="5" t="n">
        <v>1564</v>
      </c>
      <c r="H15" s="5" t="n">
        <v>1334</v>
      </c>
      <c r="I15" s="5" t="n">
        <v>38906</v>
      </c>
      <c r="J15" s="5" t="n">
        <v>49105</v>
      </c>
      <c r="K15" s="5" t="n">
        <v>-62783</v>
      </c>
    </row>
    <row r="16" spans="1:11">
      <c r="A16" s="4" t="s">
        <v>86</v>
      </c>
      <c r="B16" s="5" t="n">
        <v>-47228</v>
      </c>
    </row>
    <row r="17" spans="1:11">
      <c r="A17" s="4" t="s">
        <v>87</v>
      </c>
      <c r="B17" s="5" t="n">
        <v>-209</v>
      </c>
    </row>
    <row r="18" spans="1:11">
      <c r="A18" s="4" t="s">
        <v>88</v>
      </c>
      <c r="B18" s="5" t="n">
        <v>-47437</v>
      </c>
      <c r="K18" s="5" t="n">
        <v>-47437</v>
      </c>
    </row>
    <row r="19" spans="1:11">
      <c r="A19" s="4" t="s">
        <v>65</v>
      </c>
      <c r="B19" s="5" t="n">
        <v>8</v>
      </c>
      <c r="K19" s="5" t="n">
        <v>8</v>
      </c>
    </row>
    <row r="20" spans="1:11">
      <c r="A20" s="4" t="s">
        <v>89</v>
      </c>
      <c r="B20" s="5" t="n">
        <v>-47220</v>
      </c>
    </row>
    <row r="21" spans="1:11">
      <c r="A21" s="4" t="s">
        <v>90</v>
      </c>
      <c r="B21" s="5" t="n">
        <v>-209</v>
      </c>
    </row>
    <row r="22" spans="1:11">
      <c r="A22" s="4" t="s">
        <v>66</v>
      </c>
      <c r="B22" s="5" t="n">
        <v>-47429</v>
      </c>
      <c r="K22" s="5" t="n">
        <v>-47429</v>
      </c>
    </row>
    <row r="23" spans="1:11">
      <c r="A23" s="3" t="s">
        <v>91</v>
      </c>
    </row>
    <row r="24" spans="1:11">
      <c r="A24" s="4" t="s">
        <v>92</v>
      </c>
      <c r="B24" s="5" t="n">
        <v>51151</v>
      </c>
      <c r="C24" s="5" t="n">
        <v>673</v>
      </c>
      <c r="G24" s="5" t="n">
        <v>50478</v>
      </c>
    </row>
    <row r="25" spans="1:11">
      <c r="A25" s="4" t="s">
        <v>96</v>
      </c>
      <c r="B25" s="5" t="n">
        <v>-1509</v>
      </c>
      <c r="G25" s="5" t="n">
        <v>-1509</v>
      </c>
    </row>
    <row r="26" spans="1:11">
      <c r="A26" s="4" t="s">
        <v>97</v>
      </c>
      <c r="C26" s="5" t="n">
        <v>745</v>
      </c>
      <c r="D26" s="5" t="n">
        <v>-21</v>
      </c>
      <c r="E26" s="5" t="n">
        <v>-351</v>
      </c>
      <c r="F26" s="5" t="n">
        <v>-373</v>
      </c>
      <c r="G26" s="5" t="n">
        <v>89345</v>
      </c>
      <c r="H26" s="5" t="n">
        <v>-1334</v>
      </c>
      <c r="I26" s="5" t="n">
        <v>-38906</v>
      </c>
      <c r="J26" s="5" t="n">
        <v>-49105</v>
      </c>
    </row>
    <row r="27" spans="1:11">
      <c r="A27" s="4" t="s">
        <v>93</v>
      </c>
      <c r="B27" s="5" t="n">
        <v>3307</v>
      </c>
      <c r="K27" s="5" t="n">
        <v>3307</v>
      </c>
    </row>
    <row r="28" spans="1:11">
      <c r="A28" s="4" t="s">
        <v>94</v>
      </c>
      <c r="B28" s="5" t="n">
        <v>52949</v>
      </c>
      <c r="C28" s="5" t="n">
        <v>1418</v>
      </c>
      <c r="D28" s="6" t="n">
        <v>-21</v>
      </c>
      <c r="E28" s="6" t="n">
        <v>-351</v>
      </c>
      <c r="F28" s="6" t="n">
        <v>-373</v>
      </c>
      <c r="G28" s="5" t="n">
        <v>138314</v>
      </c>
      <c r="H28" s="6" t="n">
        <v>-1334</v>
      </c>
      <c r="I28" s="6" t="n">
        <v>-38906</v>
      </c>
      <c r="J28" s="6" t="n">
        <v>-49105</v>
      </c>
      <c r="K28" s="5" t="n">
        <v>3307</v>
      </c>
    </row>
    <row r="29" spans="1:11">
      <c r="A29" s="4" t="s">
        <v>98</v>
      </c>
      <c r="B29" s="5" t="n">
        <v>34421</v>
      </c>
      <c r="C29" s="5" t="n">
        <v>1448</v>
      </c>
      <c r="G29" s="5" t="n">
        <v>139878</v>
      </c>
      <c r="K29" s="5" t="n">
        <v>-106905</v>
      </c>
    </row>
    <row r="30" spans="1:11">
      <c r="A30" s="4" t="s">
        <v>86</v>
      </c>
      <c r="B30" s="5" t="n">
        <v>-73089</v>
      </c>
    </row>
    <row r="31" spans="1:11">
      <c r="A31" s="4" t="s">
        <v>87</v>
      </c>
      <c r="B31" s="5" t="n">
        <v>8315</v>
      </c>
    </row>
    <row r="32" spans="1:11">
      <c r="A32" s="4" t="s">
        <v>88</v>
      </c>
      <c r="B32" s="5" t="n">
        <v>-64774</v>
      </c>
      <c r="K32" s="5" t="n">
        <v>-64774</v>
      </c>
    </row>
    <row r="33" spans="1:11">
      <c r="A33" s="4" t="s">
        <v>65</v>
      </c>
      <c r="B33" s="5" t="n">
        <v>89</v>
      </c>
      <c r="K33" s="5" t="n">
        <v>89</v>
      </c>
    </row>
    <row r="34" spans="1:11">
      <c r="A34" s="4" t="s">
        <v>89</v>
      </c>
      <c r="B34" s="5" t="n">
        <v>-73000</v>
      </c>
    </row>
    <row r="35" spans="1:11">
      <c r="A35" s="4" t="s">
        <v>90</v>
      </c>
      <c r="B35" s="5" t="n">
        <v>8315</v>
      </c>
    </row>
    <row r="36" spans="1:11">
      <c r="A36" s="4" t="s">
        <v>66</v>
      </c>
      <c r="B36" s="5" t="n">
        <v>-64685</v>
      </c>
      <c r="K36" s="5" t="n">
        <v>-64685</v>
      </c>
    </row>
    <row r="37" spans="1:11">
      <c r="A37" s="3" t="s">
        <v>91</v>
      </c>
    </row>
    <row r="38" spans="1:11">
      <c r="A38" s="4" t="s">
        <v>92</v>
      </c>
      <c r="B38" s="5" t="n">
        <v>74041</v>
      </c>
      <c r="C38" s="5" t="n">
        <v>301</v>
      </c>
      <c r="G38" s="5" t="n">
        <v>73740</v>
      </c>
    </row>
    <row r="39" spans="1:11">
      <c r="A39" s="4" t="s">
        <v>93</v>
      </c>
      <c r="B39" s="5" t="n">
        <v>12815</v>
      </c>
      <c r="K39" s="5" t="n">
        <v>12815</v>
      </c>
    </row>
    <row r="40" spans="1:11">
      <c r="A40" s="4" t="s">
        <v>94</v>
      </c>
      <c r="B40" s="5" t="n">
        <v>86856</v>
      </c>
      <c r="C40" s="5" t="n">
        <v>301</v>
      </c>
      <c r="G40" s="5" t="n">
        <v>73740</v>
      </c>
      <c r="K40" s="5" t="n">
        <v>12815</v>
      </c>
    </row>
    <row r="41" spans="1:11">
      <c r="A41" s="4" t="s">
        <v>99</v>
      </c>
      <c r="B41" s="6" t="n">
        <v>56592</v>
      </c>
      <c r="C41" s="6" t="n">
        <v>1749</v>
      </c>
      <c r="G41" s="6" t="n">
        <v>213618</v>
      </c>
      <c r="K41" s="6" t="n">
        <v>-1587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1</v>
      </c>
    </row>
    <row r="3" spans="1:2">
      <c r="A3" s="3" t="s">
        <v>13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1</v>
      </c>
    </row>
    <row r="3" spans="1:2">
      <c r="A3" s="3" t="s">
        <v>139</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1</v>
      </c>
    </row>
    <row r="3" spans="1:2">
      <c r="A3" s="3" t="s">
        <v>13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1</v>
      </c>
    </row>
    <row r="3" spans="1:2">
      <c r="A3" s="3" t="s">
        <v>139</v>
      </c>
    </row>
    <row r="4" spans="1:2">
      <c r="A4" s="4" t="s">
        <v>270</v>
      </c>
      <c r="B4"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1</v>
      </c>
    </row>
    <row r="3" spans="1:2">
      <c r="A3" s="3" t="s">
        <v>139</v>
      </c>
    </row>
    <row r="4" spans="1:2">
      <c r="A4" s="4" t="s">
        <v>273</v>
      </c>
      <c r="B4" s="4" t="s">
        <v>2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1</v>
      </c>
    </row>
    <row r="3" spans="1:2">
      <c r="A3" s="3" t="s">
        <v>139</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1</v>
      </c>
    </row>
    <row r="3" spans="1:2">
      <c r="A3" s="3" t="s">
        <v>139</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1</v>
      </c>
    </row>
    <row r="3" spans="1:2">
      <c r="A3" s="3" t="s">
        <v>139</v>
      </c>
    </row>
    <row r="4" spans="1:2">
      <c r="A4" s="4" t="s">
        <v>296</v>
      </c>
      <c r="B4"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98</v>
      </c>
      <c r="B1" s="2" t="s">
        <v>299</v>
      </c>
      <c r="C1" s="2" t="s">
        <v>300</v>
      </c>
      <c r="D1" s="2" t="s">
        <v>301</v>
      </c>
      <c r="E1" s="2" t="s">
        <v>101</v>
      </c>
      <c r="F1" s="2" t="s">
        <v>102</v>
      </c>
      <c r="G1" s="2" t="s">
        <v>103</v>
      </c>
      <c r="H1" s="2" t="s">
        <v>302</v>
      </c>
    </row>
    <row r="2" spans="1:8">
      <c r="A2" s="3" t="s">
        <v>303</v>
      </c>
    </row>
    <row r="3" spans="1:8">
      <c r="A3" s="4" t="s">
        <v>33</v>
      </c>
      <c r="E3" s="6" t="n">
        <v>149678</v>
      </c>
      <c r="F3" s="6" t="n">
        <v>56917</v>
      </c>
      <c r="G3" s="6" t="n">
        <v>32851</v>
      </c>
      <c r="H3" s="6" t="n">
        <v>1568</v>
      </c>
    </row>
    <row r="4" spans="1:8">
      <c r="A4" s="4" t="s">
        <v>204</v>
      </c>
      <c r="E4" s="5" t="n">
        <v>41103</v>
      </c>
    </row>
    <row r="5" spans="1:8">
      <c r="A5" s="4" t="s">
        <v>304</v>
      </c>
      <c r="D5" s="8" t="n">
        <v>80</v>
      </c>
      <c r="E5" s="6" t="n">
        <v>74738</v>
      </c>
      <c r="F5" s="6" t="n">
        <v>50547</v>
      </c>
      <c r="G5" s="6" t="n">
        <v>46478</v>
      </c>
    </row>
    <row r="6" spans="1:8">
      <c r="A6" s="4" t="s">
        <v>305</v>
      </c>
    </row>
    <row r="7" spans="1:8">
      <c r="A7" s="3" t="s">
        <v>303</v>
      </c>
    </row>
    <row r="8" spans="1:8">
      <c r="A8" s="4" t="s">
        <v>306</v>
      </c>
      <c r="B8" s="9" t="n">
        <v>55.8</v>
      </c>
      <c r="C8" s="9" t="n">
        <v>5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7"/>
    <col customWidth="1" max="5" min="5" width="37"/>
    <col customWidth="1" max="6" min="6" width="36"/>
    <col customWidth="1" max="7" min="7" width="13"/>
    <col customWidth="1" max="8" min="8" width="21"/>
    <col customWidth="1" max="9" min="9" width="21"/>
    <col customWidth="1" max="10" min="10" width="80"/>
    <col customWidth="1" max="11" min="11" width="21"/>
    <col customWidth="1" max="12" min="12" width="31"/>
    <col customWidth="1" max="13" min="13" width="30"/>
    <col customWidth="1" max="14" min="14" width="27"/>
    <col customWidth="1" max="15" min="15" width="19"/>
  </cols>
  <sheetData>
    <row r="1" spans="1:15">
      <c r="A1" s="1" t="s">
        <v>307</v>
      </c>
      <c r="B1" s="2" t="s">
        <v>308</v>
      </c>
      <c r="C1" s="2" t="s">
        <v>309</v>
      </c>
      <c r="D1" s="2" t="s">
        <v>310</v>
      </c>
      <c r="E1" s="2" t="s">
        <v>311</v>
      </c>
      <c r="F1" s="2" t="s">
        <v>312</v>
      </c>
      <c r="G1" s="2" t="s">
        <v>313</v>
      </c>
      <c r="H1" s="2" t="s">
        <v>300</v>
      </c>
      <c r="I1" s="2" t="s">
        <v>301</v>
      </c>
      <c r="J1" s="2" t="s">
        <v>101</v>
      </c>
      <c r="K1" s="2" t="s">
        <v>102</v>
      </c>
      <c r="L1" s="2" t="s">
        <v>314</v>
      </c>
      <c r="M1" s="2" t="s">
        <v>315</v>
      </c>
      <c r="N1" s="2" t="s">
        <v>316</v>
      </c>
      <c r="O1" s="2" t="s">
        <v>317</v>
      </c>
    </row>
    <row r="2" spans="1:15">
      <c r="A2" s="3" t="s">
        <v>318</v>
      </c>
    </row>
    <row r="3" spans="1:15">
      <c r="A3" s="4" t="s">
        <v>319</v>
      </c>
      <c r="J3" s="4" t="s">
        <v>320</v>
      </c>
    </row>
    <row r="4" spans="1:15">
      <c r="A4" s="4" t="s">
        <v>321</v>
      </c>
      <c r="G4" s="10" t="n">
        <v>0.5556</v>
      </c>
    </row>
    <row r="5" spans="1:15">
      <c r="A5" s="4" t="s">
        <v>322</v>
      </c>
      <c r="L5" s="7" t="n">
        <v>0.09</v>
      </c>
    </row>
    <row r="6" spans="1:15">
      <c r="A6" s="4" t="s">
        <v>323</v>
      </c>
      <c r="I6" s="8" t="n">
        <v>80</v>
      </c>
      <c r="J6" s="6" t="n">
        <v>74738</v>
      </c>
      <c r="K6" s="6" t="n">
        <v>50547</v>
      </c>
      <c r="L6" s="6" t="n">
        <v>46478</v>
      </c>
    </row>
    <row r="7" spans="1:15">
      <c r="A7" s="4" t="s">
        <v>324</v>
      </c>
      <c r="J7" s="4" t="s">
        <v>325</v>
      </c>
    </row>
    <row r="8" spans="1:15">
      <c r="A8" s="4" t="s">
        <v>326</v>
      </c>
      <c r="J8" s="4" t="s">
        <v>327</v>
      </c>
    </row>
    <row r="9" spans="1:15">
      <c r="A9" s="4" t="s">
        <v>305</v>
      </c>
    </row>
    <row r="10" spans="1:15">
      <c r="A10" s="3" t="s">
        <v>318</v>
      </c>
    </row>
    <row r="11" spans="1:15">
      <c r="A11" s="4" t="s">
        <v>328</v>
      </c>
      <c r="M11" s="5" t="n">
        <v>3099997</v>
      </c>
    </row>
    <row r="12" spans="1:15">
      <c r="A12" s="4" t="s">
        <v>322</v>
      </c>
      <c r="M12" s="7" t="n">
        <v>0.09</v>
      </c>
    </row>
    <row r="13" spans="1:15">
      <c r="A13" s="4" t="s">
        <v>329</v>
      </c>
      <c r="B13" s="9" t="n">
        <v>55.8</v>
      </c>
      <c r="H13" s="9" t="n">
        <v>55.8</v>
      </c>
    </row>
    <row r="14" spans="1:15">
      <c r="A14" s="4" t="s">
        <v>330</v>
      </c>
      <c r="B14" s="8" t="n">
        <v>18</v>
      </c>
    </row>
    <row r="15" spans="1:15">
      <c r="A15" s="4" t="s">
        <v>331</v>
      </c>
    </row>
    <row r="16" spans="1:15">
      <c r="A16" s="3" t="s">
        <v>318</v>
      </c>
    </row>
    <row r="17" spans="1:15">
      <c r="A17" s="4" t="s">
        <v>328</v>
      </c>
      <c r="D17" s="5" t="n">
        <v>3200000</v>
      </c>
      <c r="E17" s="5" t="n">
        <v>3200000</v>
      </c>
      <c r="N17" s="5" t="n">
        <v>3200000</v>
      </c>
    </row>
    <row r="18" spans="1:15">
      <c r="A18" s="4" t="s">
        <v>332</v>
      </c>
      <c r="D18" s="8" t="n">
        <v>25</v>
      </c>
    </row>
    <row r="19" spans="1:15">
      <c r="A19" s="4" t="s">
        <v>323</v>
      </c>
      <c r="C19" s="6" t="n">
        <v>74700</v>
      </c>
      <c r="D19" s="8" t="n">
        <v>80</v>
      </c>
      <c r="E19" s="8" t="n">
        <v>80</v>
      </c>
    </row>
    <row r="20" spans="1:15">
      <c r="A20" s="4" t="s">
        <v>333</v>
      </c>
      <c r="N20" s="8" t="n">
        <v>250</v>
      </c>
    </row>
    <row r="21" spans="1:15">
      <c r="A21" s="4" t="s">
        <v>330</v>
      </c>
      <c r="E21" s="8" t="n">
        <v>25</v>
      </c>
    </row>
    <row r="22" spans="1:15">
      <c r="A22" s="4" t="s">
        <v>334</v>
      </c>
    </row>
    <row r="23" spans="1:15">
      <c r="A23" s="3" t="s">
        <v>318</v>
      </c>
    </row>
    <row r="24" spans="1:15">
      <c r="A24" s="4" t="s">
        <v>335</v>
      </c>
      <c r="N24" s="5" t="n">
        <v>50000000</v>
      </c>
    </row>
    <row r="25" spans="1:15">
      <c r="A25" s="4" t="s">
        <v>336</v>
      </c>
      <c r="N25" s="4" t="s">
        <v>337</v>
      </c>
    </row>
    <row r="26" spans="1:15">
      <c r="A26" s="4" t="s">
        <v>338</v>
      </c>
    </row>
    <row r="27" spans="1:15">
      <c r="A27" s="3" t="s">
        <v>318</v>
      </c>
    </row>
    <row r="28" spans="1:15">
      <c r="A28" s="4" t="s">
        <v>328</v>
      </c>
      <c r="O28" s="5" t="n">
        <v>5500000</v>
      </c>
    </row>
    <row r="29" spans="1:15">
      <c r="A29" s="4" t="s">
        <v>332</v>
      </c>
      <c r="F29" s="8" t="n">
        <v>10</v>
      </c>
    </row>
    <row r="30" spans="1:15">
      <c r="A30" s="4" t="s">
        <v>329</v>
      </c>
      <c r="F30" s="9" t="n">
        <v>53.3</v>
      </c>
    </row>
    <row r="31" spans="1:15">
      <c r="A31" s="4" t="s">
        <v>339</v>
      </c>
    </row>
    <row r="32" spans="1:15">
      <c r="A32" s="3" t="s">
        <v>318</v>
      </c>
    </row>
    <row r="33" spans="1:15">
      <c r="A33" s="4" t="s">
        <v>328</v>
      </c>
      <c r="F33" s="5" t="n">
        <v>6399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100</v>
      </c>
      <c r="B1" s="2" t="s">
        <v>1</v>
      </c>
    </row>
    <row r="2" spans="1:4">
      <c r="B2" s="2" t="s">
        <v>101</v>
      </c>
      <c r="C2" s="2" t="s">
        <v>102</v>
      </c>
      <c r="D2" s="2" t="s">
        <v>103</v>
      </c>
    </row>
    <row r="3" spans="1:4">
      <c r="A3" s="3" t="s">
        <v>104</v>
      </c>
    </row>
    <row r="4" spans="1:4">
      <c r="A4" s="4" t="s">
        <v>63</v>
      </c>
      <c r="B4" s="6" t="n">
        <v>-64774</v>
      </c>
      <c r="C4" s="6" t="n">
        <v>-47437</v>
      </c>
      <c r="D4" s="6" t="n">
        <v>-23256</v>
      </c>
    </row>
    <row r="5" spans="1:4">
      <c r="A5" s="3" t="s">
        <v>105</v>
      </c>
    </row>
    <row r="6" spans="1:4">
      <c r="A6" s="4" t="s">
        <v>106</v>
      </c>
      <c r="B6" s="5" t="n">
        <v>10667</v>
      </c>
      <c r="C6" s="5" t="n">
        <v>19213</v>
      </c>
    </row>
    <row r="7" spans="1:4">
      <c r="A7" s="4" t="s">
        <v>107</v>
      </c>
      <c r="B7" s="5" t="n">
        <v>15767</v>
      </c>
      <c r="C7" s="5" t="n">
        <v>365</v>
      </c>
    </row>
    <row r="8" spans="1:4">
      <c r="A8" s="4" t="s">
        <v>108</v>
      </c>
      <c r="B8" s="5" t="n">
        <v>318</v>
      </c>
      <c r="C8" s="5" t="n">
        <v>234</v>
      </c>
      <c r="D8" s="5" t="n">
        <v>193</v>
      </c>
    </row>
    <row r="9" spans="1:4">
      <c r="A9" s="4" t="s">
        <v>109</v>
      </c>
      <c r="B9" s="5" t="n">
        <v>12815</v>
      </c>
      <c r="C9" s="5" t="n">
        <v>3307</v>
      </c>
      <c r="D9" s="5" t="n">
        <v>567</v>
      </c>
    </row>
    <row r="10" spans="1:4">
      <c r="A10" s="4" t="s">
        <v>110</v>
      </c>
      <c r="B10" s="5" t="n">
        <v>-1040</v>
      </c>
      <c r="C10" s="5" t="n">
        <v>-33</v>
      </c>
      <c r="D10" s="5" t="n">
        <v>145</v>
      </c>
    </row>
    <row r="11" spans="1:4">
      <c r="A11" s="4" t="s">
        <v>111</v>
      </c>
      <c r="B11" s="5" t="n">
        <v>-26247</v>
      </c>
      <c r="C11" s="5" t="n">
        <v>-24351</v>
      </c>
      <c r="D11" s="5" t="n">
        <v>-22351</v>
      </c>
    </row>
    <row r="12" spans="1:4">
      <c r="A12" s="3" t="s">
        <v>112</v>
      </c>
    </row>
    <row r="13" spans="1:4">
      <c r="A13" s="4" t="s">
        <v>31</v>
      </c>
      <c r="B13" s="5" t="n">
        <v>-1837</v>
      </c>
      <c r="C13" s="5" t="n">
        <v>-1256</v>
      </c>
      <c r="D13" s="5" t="n">
        <v>-816</v>
      </c>
    </row>
    <row r="14" spans="1:4">
      <c r="A14" s="4" t="s">
        <v>28</v>
      </c>
      <c r="B14" s="5" t="n">
        <v>-20</v>
      </c>
      <c r="C14" s="5" t="n">
        <v>-109</v>
      </c>
    </row>
    <row r="15" spans="1:4">
      <c r="A15" s="4" t="s">
        <v>44</v>
      </c>
      <c r="B15" s="5" t="n">
        <v>505</v>
      </c>
      <c r="C15" s="5" t="n">
        <v>-121</v>
      </c>
      <c r="D15" s="5" t="n">
        <v>10</v>
      </c>
    </row>
    <row r="16" spans="1:4">
      <c r="A16" s="4" t="s">
        <v>46</v>
      </c>
      <c r="B16" s="5" t="n">
        <v>4977</v>
      </c>
      <c r="C16" s="5" t="n">
        <v>286</v>
      </c>
      <c r="D16" s="5" t="n">
        <v>461</v>
      </c>
    </row>
    <row r="17" spans="1:4">
      <c r="A17" s="4" t="s">
        <v>42</v>
      </c>
      <c r="B17" s="5" t="n">
        <v>-14933</v>
      </c>
      <c r="C17" s="5" t="n">
        <v>-14</v>
      </c>
      <c r="D17" s="5" t="n">
        <v>-151</v>
      </c>
    </row>
    <row r="18" spans="1:4">
      <c r="A18" s="4" t="s">
        <v>113</v>
      </c>
      <c r="B18" s="5" t="n">
        <v>214</v>
      </c>
      <c r="C18" s="5" t="n">
        <v>-113</v>
      </c>
      <c r="D18" s="5" t="n">
        <v>11</v>
      </c>
    </row>
    <row r="19" spans="1:4">
      <c r="A19" s="4" t="s">
        <v>114</v>
      </c>
      <c r="B19" s="5" t="n">
        <v>-37341</v>
      </c>
      <c r="C19" s="5" t="n">
        <v>-25678</v>
      </c>
      <c r="D19" s="5" t="n">
        <v>-22836</v>
      </c>
    </row>
    <row r="20" spans="1:4">
      <c r="A20" s="4" t="s">
        <v>115</v>
      </c>
      <c r="B20" s="5" t="n">
        <v>-29</v>
      </c>
      <c r="C20" s="5" t="n">
        <v>-55</v>
      </c>
      <c r="D20" s="5" t="n">
        <v>-195</v>
      </c>
    </row>
    <row r="21" spans="1:4">
      <c r="A21" s="4" t="s">
        <v>116</v>
      </c>
      <c r="B21" s="5" t="n">
        <v>-43</v>
      </c>
    </row>
    <row r="22" spans="1:4">
      <c r="A22" s="4" t="s">
        <v>117</v>
      </c>
      <c r="B22" s="5" t="n">
        <v>-37413</v>
      </c>
      <c r="C22" s="5" t="n">
        <v>-25733</v>
      </c>
      <c r="D22" s="5" t="n">
        <v>-23031</v>
      </c>
    </row>
    <row r="23" spans="1:4">
      <c r="A23" s="3" t="s">
        <v>118</v>
      </c>
    </row>
    <row r="24" spans="1:4">
      <c r="A24" s="4" t="s">
        <v>119</v>
      </c>
      <c r="B24" s="5" t="n">
        <v>-41830</v>
      </c>
    </row>
    <row r="25" spans="1:4">
      <c r="A25" s="4" t="s">
        <v>120</v>
      </c>
      <c r="B25" s="5" t="n">
        <v>-724</v>
      </c>
      <c r="C25" s="5" t="n">
        <v>-496</v>
      </c>
      <c r="D25" s="5" t="n">
        <v>-103</v>
      </c>
    </row>
    <row r="26" spans="1:4">
      <c r="A26" s="4" t="s">
        <v>121</v>
      </c>
      <c r="B26" s="5" t="n">
        <v>929</v>
      </c>
      <c r="C26" s="5" t="n">
        <v>88</v>
      </c>
      <c r="D26" s="5" t="n">
        <v>50</v>
      </c>
    </row>
    <row r="27" spans="1:4">
      <c r="A27" s="4" t="s">
        <v>122</v>
      </c>
      <c r="B27" s="5" t="n">
        <v>-41625</v>
      </c>
      <c r="C27" s="5" t="n">
        <v>-408</v>
      </c>
      <c r="D27" s="5" t="n">
        <v>-53</v>
      </c>
    </row>
    <row r="28" spans="1:4">
      <c r="A28" s="3" t="s">
        <v>123</v>
      </c>
    </row>
    <row r="29" spans="1:4">
      <c r="A29" s="4" t="s">
        <v>124</v>
      </c>
      <c r="B29" s="5" t="n">
        <v>74738</v>
      </c>
      <c r="C29" s="5" t="n">
        <v>50547</v>
      </c>
      <c r="D29" s="5" t="n">
        <v>46478</v>
      </c>
    </row>
    <row r="30" spans="1:4">
      <c r="A30" s="4" t="s">
        <v>125</v>
      </c>
      <c r="B30" s="5" t="n">
        <v>-190</v>
      </c>
    </row>
    <row r="31" spans="1:4">
      <c r="A31" s="4" t="s">
        <v>126</v>
      </c>
      <c r="C31" s="5" t="n">
        <v>-230</v>
      </c>
    </row>
    <row r="32" spans="1:4">
      <c r="A32" s="4" t="s">
        <v>127</v>
      </c>
      <c r="B32" s="5" t="n">
        <v>111993</v>
      </c>
    </row>
    <row r="33" spans="1:4">
      <c r="A33" s="4" t="s">
        <v>128</v>
      </c>
      <c r="D33" s="5" t="n">
        <v>8000</v>
      </c>
    </row>
    <row r="34" spans="1:4">
      <c r="A34" s="4" t="s">
        <v>129</v>
      </c>
      <c r="B34" s="5" t="n">
        <v>-486</v>
      </c>
      <c r="C34" s="5" t="n">
        <v>-167</v>
      </c>
      <c r="D34" s="5" t="n">
        <v>-166</v>
      </c>
    </row>
    <row r="35" spans="1:4">
      <c r="A35" s="4" t="s">
        <v>130</v>
      </c>
      <c r="B35" s="5" t="n">
        <v>167</v>
      </c>
      <c r="C35" s="5" t="n">
        <v>51</v>
      </c>
      <c r="D35" s="5" t="n">
        <v>55</v>
      </c>
    </row>
    <row r="36" spans="1:4">
      <c r="A36" s="4" t="s">
        <v>131</v>
      </c>
      <c r="B36" s="5" t="n">
        <v>186222</v>
      </c>
      <c r="C36" s="5" t="n">
        <v>50201</v>
      </c>
      <c r="D36" s="5" t="n">
        <v>54367</v>
      </c>
    </row>
    <row r="37" spans="1:4">
      <c r="A37" s="4" t="s">
        <v>132</v>
      </c>
      <c r="B37" s="5" t="n">
        <v>107184</v>
      </c>
      <c r="C37" s="5" t="n">
        <v>24060</v>
      </c>
      <c r="D37" s="5" t="n">
        <v>31283</v>
      </c>
    </row>
    <row r="38" spans="1:4">
      <c r="A38" s="4" t="s">
        <v>133</v>
      </c>
      <c r="B38" s="5" t="n">
        <v>-14423</v>
      </c>
      <c r="C38" s="5" t="n">
        <v>6</v>
      </c>
    </row>
    <row r="39" spans="1:4">
      <c r="A39" s="4" t="s">
        <v>134</v>
      </c>
      <c r="B39" s="5" t="n">
        <v>56917</v>
      </c>
      <c r="C39" s="5" t="n">
        <v>32851</v>
      </c>
      <c r="D39" s="5" t="n">
        <v>1568</v>
      </c>
    </row>
    <row r="40" spans="1:4">
      <c r="A40" s="4" t="s">
        <v>135</v>
      </c>
      <c r="B40" s="5" t="n">
        <v>149678</v>
      </c>
      <c r="C40" s="6" t="n">
        <v>56917</v>
      </c>
      <c r="D40" s="6" t="n">
        <v>32851</v>
      </c>
    </row>
    <row r="41" spans="1:4">
      <c r="A41" s="3" t="s">
        <v>136</v>
      </c>
    </row>
    <row r="42" spans="1:4">
      <c r="A42" s="4" t="s">
        <v>137</v>
      </c>
      <c r="B42" s="6" t="n">
        <v>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340</v>
      </c>
      <c r="B1" s="2" t="s">
        <v>1</v>
      </c>
    </row>
    <row r="2" spans="1:4">
      <c r="B2" s="2" t="s">
        <v>341</v>
      </c>
      <c r="C2" s="2" t="s">
        <v>342</v>
      </c>
      <c r="D2" s="2" t="s">
        <v>103</v>
      </c>
    </row>
    <row r="3" spans="1:4">
      <c r="A3" s="3" t="s">
        <v>343</v>
      </c>
    </row>
    <row r="4" spans="1:4">
      <c r="A4" s="4" t="s">
        <v>344</v>
      </c>
      <c r="B4" s="4" t="s">
        <v>345</v>
      </c>
    </row>
    <row r="5" spans="1:4">
      <c r="A5" s="4" t="s">
        <v>346</v>
      </c>
      <c r="B5" s="4" t="s">
        <v>347</v>
      </c>
    </row>
    <row r="6" spans="1:4">
      <c r="A6" s="4" t="s">
        <v>348</v>
      </c>
      <c r="B6" s="11" t="n">
        <v>0.2</v>
      </c>
      <c r="C6" s="9" t="n">
        <v>1.5</v>
      </c>
      <c r="D6" s="11" t="n">
        <v>0.8</v>
      </c>
    </row>
    <row r="7" spans="1:4">
      <c r="A7" s="4" t="s">
        <v>349</v>
      </c>
      <c r="B7" s="5" t="n">
        <v>67</v>
      </c>
    </row>
    <row r="8" spans="1:4">
      <c r="A8" s="4" t="s">
        <v>350</v>
      </c>
    </row>
    <row r="9" spans="1:4">
      <c r="A9" s="3" t="s">
        <v>343</v>
      </c>
    </row>
    <row r="10" spans="1:4">
      <c r="A10" s="4" t="s">
        <v>344</v>
      </c>
      <c r="B10" s="4" t="s">
        <v>351</v>
      </c>
    </row>
    <row r="11" spans="1:4">
      <c r="A11" s="4" t="s">
        <v>352</v>
      </c>
    </row>
    <row r="12" spans="1:4">
      <c r="A12" s="3" t="s">
        <v>343</v>
      </c>
    </row>
    <row r="13" spans="1:4">
      <c r="A13" s="4" t="s">
        <v>344</v>
      </c>
      <c r="B13" s="4" t="s">
        <v>3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53</v>
      </c>
      <c r="B1" s="2" t="s">
        <v>354</v>
      </c>
      <c r="C1" s="2" t="s">
        <v>355</v>
      </c>
    </row>
    <row r="2" spans="1:3">
      <c r="A2" s="4" t="s">
        <v>356</v>
      </c>
    </row>
    <row r="3" spans="1:3">
      <c r="A3" s="3" t="s">
        <v>357</v>
      </c>
    </row>
    <row r="4" spans="1:3">
      <c r="A4" s="4" t="s">
        <v>358</v>
      </c>
      <c r="B4" s="4" t="s">
        <v>359</v>
      </c>
    </row>
    <row r="5" spans="1:3">
      <c r="A5" s="4" t="s">
        <v>360</v>
      </c>
    </row>
    <row r="6" spans="1:3">
      <c r="A6" s="3" t="s">
        <v>357</v>
      </c>
    </row>
    <row r="7" spans="1:3">
      <c r="A7" s="4" t="s">
        <v>358</v>
      </c>
      <c r="C7" s="4" t="s">
        <v>361</v>
      </c>
    </row>
    <row r="8" spans="1:3">
      <c r="A8" s="4" t="s">
        <v>362</v>
      </c>
    </row>
    <row r="9" spans="1:3">
      <c r="A9" s="3" t="s">
        <v>357</v>
      </c>
    </row>
    <row r="10" spans="1:3">
      <c r="A10" s="4" t="s">
        <v>358</v>
      </c>
      <c r="B10" s="4" t="s">
        <v>3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4</v>
      </c>
      <c r="C1" s="2" t="s">
        <v>1</v>
      </c>
    </row>
    <row r="2" spans="1:5">
      <c r="C2" s="2" t="s">
        <v>21</v>
      </c>
      <c r="D2" s="2" t="s">
        <v>22</v>
      </c>
      <c r="E2" s="2" t="s">
        <v>50</v>
      </c>
    </row>
    <row r="3" spans="1:5">
      <c r="A3" s="3" t="s">
        <v>365</v>
      </c>
    </row>
    <row r="4" spans="1:5">
      <c r="A4" s="4" t="s">
        <v>52</v>
      </c>
      <c r="C4" s="6" t="n">
        <v>21915</v>
      </c>
      <c r="D4" s="6" t="n">
        <v>2510</v>
      </c>
      <c r="E4" s="6" t="n">
        <v>1905</v>
      </c>
    </row>
    <row r="5" spans="1:5">
      <c r="A5" s="4" t="s">
        <v>57</v>
      </c>
      <c r="C5" s="5" t="n">
        <v>-35302</v>
      </c>
      <c r="D5" s="5" t="n">
        <v>-27881</v>
      </c>
      <c r="E5" s="5" t="n">
        <v>-23111</v>
      </c>
    </row>
    <row r="6" spans="1:5">
      <c r="A6" s="4" t="s">
        <v>366</v>
      </c>
      <c r="C6" s="6" t="n">
        <v>-64685</v>
      </c>
      <c r="D6" s="6" t="n">
        <v>-47429</v>
      </c>
      <c r="E6" s="6" t="n">
        <v>-23256</v>
      </c>
    </row>
    <row r="7" spans="1:5">
      <c r="A7" s="4" t="s">
        <v>67</v>
      </c>
      <c r="B7" s="4" t="s">
        <v>68</v>
      </c>
      <c r="C7" s="7" t="n">
        <v>-3.37</v>
      </c>
      <c r="D7" s="7" t="n">
        <v>-3.58</v>
      </c>
      <c r="E7" s="7" t="n">
        <v>-3.96</v>
      </c>
    </row>
    <row r="8" spans="1:5">
      <c r="A8" s="4" t="s">
        <v>367</v>
      </c>
    </row>
    <row r="9" spans="1:5">
      <c r="A9" s="3" t="s">
        <v>365</v>
      </c>
    </row>
    <row r="10" spans="1:5">
      <c r="A10" s="4" t="s">
        <v>52</v>
      </c>
      <c r="C10" s="6" t="n">
        <v>13600</v>
      </c>
      <c r="D10" s="6" t="n">
        <v>2719</v>
      </c>
      <c r="E10" s="6" t="n">
        <v>1977</v>
      </c>
    </row>
    <row r="11" spans="1:5">
      <c r="A11" s="4" t="s">
        <v>57</v>
      </c>
      <c r="C11" s="5" t="n">
        <v>-43617</v>
      </c>
      <c r="D11" s="5" t="n">
        <v>-27672</v>
      </c>
      <c r="E11" s="5" t="n">
        <v>-23039</v>
      </c>
    </row>
    <row r="12" spans="1:5">
      <c r="A12" s="4" t="s">
        <v>366</v>
      </c>
      <c r="C12" s="6" t="n">
        <v>-73000</v>
      </c>
      <c r="D12" s="6" t="n">
        <v>-47220</v>
      </c>
      <c r="E12" s="6" t="n">
        <v>-23184</v>
      </c>
    </row>
    <row r="13" spans="1:5">
      <c r="A13" s="4" t="s">
        <v>67</v>
      </c>
      <c r="C13" s="7" t="n">
        <v>-3.8</v>
      </c>
      <c r="D13" s="7" t="n">
        <v>-3.57</v>
      </c>
      <c r="E13" s="7" t="n">
        <v>-3.95</v>
      </c>
    </row>
    <row r="14" spans="1:5">
      <c r="A14" s="4" t="s">
        <v>368</v>
      </c>
    </row>
    <row r="15" spans="1:5">
      <c r="A15" s="3" t="s">
        <v>365</v>
      </c>
    </row>
    <row r="16" spans="1:5">
      <c r="A16" s="4" t="s">
        <v>52</v>
      </c>
      <c r="C16" s="6" t="n">
        <v>8315</v>
      </c>
      <c r="D16" s="6" t="n">
        <v>-209</v>
      </c>
      <c r="E16" s="6" t="n">
        <v>-72</v>
      </c>
    </row>
    <row r="17" spans="1:5">
      <c r="A17" s="4" t="s">
        <v>57</v>
      </c>
      <c r="C17" s="5" t="n">
        <v>8315</v>
      </c>
      <c r="D17" s="5" t="n">
        <v>-209</v>
      </c>
      <c r="E17" s="5" t="n">
        <v>-72</v>
      </c>
    </row>
    <row r="18" spans="1:5">
      <c r="A18" s="4" t="s">
        <v>366</v>
      </c>
      <c r="C18" s="6" t="n">
        <v>8315</v>
      </c>
      <c r="D18" s="6" t="n">
        <v>-209</v>
      </c>
      <c r="E18" s="6" t="n">
        <v>-72</v>
      </c>
    </row>
    <row r="19" spans="1:5">
      <c r="A19" s="4" t="s">
        <v>67</v>
      </c>
      <c r="C19" s="7" t="n">
        <v>0.43</v>
      </c>
      <c r="D19" s="7" t="n">
        <v>-0.01</v>
      </c>
      <c r="E19" s="7" t="n">
        <v>-0.01</v>
      </c>
    </row>
    <row r="20" spans="1:5"/>
    <row r="21" spans="1:5">
      <c r="A21" s="4" t="s">
        <v>69</v>
      </c>
      <c r="B21" s="4" t="s">
        <v>70</v>
      </c>
    </row>
    <row r="22" spans="1:5">
      <c r="A22" s="4" t="s">
        <v>71</v>
      </c>
      <c r="B22" s="4" t="s">
        <v>72</v>
      </c>
    </row>
  </sheetData>
  <mergeCells count="5">
    <mergeCell ref="A1:B2"/>
    <mergeCell ref="C1:E1"/>
    <mergeCell ref="A20:D20"/>
    <mergeCell ref="B21:D21"/>
    <mergeCell ref="B22:D2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1</v>
      </c>
      <c r="C1" s="2" t="s">
        <v>22</v>
      </c>
    </row>
    <row r="2" spans="1:3">
      <c r="A2" s="3" t="s">
        <v>370</v>
      </c>
    </row>
    <row r="3" spans="1:3">
      <c r="A3" s="4" t="s">
        <v>38</v>
      </c>
      <c r="B3" s="6" t="n">
        <v>-158775</v>
      </c>
      <c r="C3" s="6" t="n">
        <v>-106905</v>
      </c>
    </row>
    <row r="4" spans="1:3">
      <c r="A4" s="4" t="s">
        <v>371</v>
      </c>
      <c r="B4" s="5" t="n">
        <v>112551</v>
      </c>
      <c r="C4" s="5" t="n">
        <v>27934</v>
      </c>
    </row>
    <row r="5" spans="1:3">
      <c r="A5" s="4" t="s">
        <v>42</v>
      </c>
      <c r="B5" s="5" t="n">
        <v>15935</v>
      </c>
      <c r="C5" s="5" t="n">
        <v>3492</v>
      </c>
    </row>
    <row r="6" spans="1:3">
      <c r="A6" s="4" t="s">
        <v>367</v>
      </c>
    </row>
    <row r="7" spans="1:3">
      <c r="A7" s="3" t="s">
        <v>370</v>
      </c>
    </row>
    <row r="8" spans="1:3">
      <c r="A8" s="4" t="s">
        <v>38</v>
      </c>
      <c r="B8" s="5" t="n">
        <v>-167480</v>
      </c>
      <c r="C8" s="5" t="n">
        <v>-107295</v>
      </c>
    </row>
    <row r="9" spans="1:3">
      <c r="A9" s="4" t="s">
        <v>371</v>
      </c>
      <c r="B9" s="5" t="n">
        <v>130195</v>
      </c>
      <c r="C9" s="5" t="n">
        <v>30206</v>
      </c>
    </row>
    <row r="10" spans="1:3">
      <c r="A10" s="4" t="s">
        <v>42</v>
      </c>
      <c r="B10" s="5" t="n">
        <v>6996</v>
      </c>
      <c r="C10" s="5" t="n">
        <v>1610</v>
      </c>
    </row>
    <row r="11" spans="1:3">
      <c r="A11" s="4" t="s">
        <v>368</v>
      </c>
    </row>
    <row r="12" spans="1:3">
      <c r="A12" s="3" t="s">
        <v>370</v>
      </c>
    </row>
    <row r="13" spans="1:3">
      <c r="A13" s="4" t="s">
        <v>38</v>
      </c>
      <c r="B13" s="5" t="n">
        <v>8705</v>
      </c>
      <c r="C13" s="5" t="n">
        <v>390</v>
      </c>
    </row>
    <row r="14" spans="1:3">
      <c r="A14" s="4" t="s">
        <v>371</v>
      </c>
      <c r="B14" s="5" t="n">
        <v>-17644</v>
      </c>
      <c r="C14" s="5" t="n">
        <v>-2272</v>
      </c>
    </row>
    <row r="15" spans="1:3">
      <c r="A15" s="4" t="s">
        <v>42</v>
      </c>
      <c r="B15" s="6" t="n">
        <v>8939</v>
      </c>
      <c r="C15" s="6" t="n">
        <v>18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1</v>
      </c>
      <c r="C2" s="2" t="s">
        <v>22</v>
      </c>
      <c r="D2" s="2" t="s">
        <v>50</v>
      </c>
    </row>
    <row r="3" spans="1:4">
      <c r="A3" s="3" t="s">
        <v>373</v>
      </c>
    </row>
    <row r="4" spans="1:4">
      <c r="A4" s="4" t="s">
        <v>63</v>
      </c>
      <c r="B4" s="6" t="n">
        <v>-64774</v>
      </c>
      <c r="C4" s="6" t="n">
        <v>-47437</v>
      </c>
      <c r="D4" s="6" t="n">
        <v>-23256</v>
      </c>
    </row>
    <row r="5" spans="1:4">
      <c r="A5" s="3" t="s">
        <v>112</v>
      </c>
    </row>
    <row r="6" spans="1:4">
      <c r="A6" s="4" t="s">
        <v>42</v>
      </c>
      <c r="B6" s="5" t="n">
        <v>-14933</v>
      </c>
      <c r="C6" s="5" t="n">
        <v>-14</v>
      </c>
      <c r="D6" s="5" t="n">
        <v>-151</v>
      </c>
    </row>
    <row r="7" spans="1:4">
      <c r="A7" s="4" t="s">
        <v>367</v>
      </c>
    </row>
    <row r="8" spans="1:4">
      <c r="A8" s="3" t="s">
        <v>373</v>
      </c>
    </row>
    <row r="9" spans="1:4">
      <c r="A9" s="4" t="s">
        <v>63</v>
      </c>
      <c r="B9" s="5" t="n">
        <v>-73089</v>
      </c>
      <c r="C9" s="5" t="n">
        <v>-47228</v>
      </c>
      <c r="D9" s="5" t="n">
        <v>-23184</v>
      </c>
    </row>
    <row r="10" spans="1:4">
      <c r="A10" s="3" t="s">
        <v>112</v>
      </c>
    </row>
    <row r="11" spans="1:4">
      <c r="A11" s="4" t="s">
        <v>42</v>
      </c>
      <c r="B11" s="5" t="n">
        <v>-6618</v>
      </c>
      <c r="C11" s="5" t="n">
        <v>-223</v>
      </c>
      <c r="D11" s="5" t="n">
        <v>-223</v>
      </c>
    </row>
    <row r="12" spans="1:4">
      <c r="A12" s="4" t="s">
        <v>368</v>
      </c>
    </row>
    <row r="13" spans="1:4">
      <c r="A13" s="3" t="s">
        <v>373</v>
      </c>
    </row>
    <row r="14" spans="1:4">
      <c r="A14" s="4" t="s">
        <v>63</v>
      </c>
      <c r="B14" s="5" t="n">
        <v>8315</v>
      </c>
      <c r="C14" s="5" t="n">
        <v>-209</v>
      </c>
      <c r="D14" s="5" t="n">
        <v>-72</v>
      </c>
    </row>
    <row r="15" spans="1:4">
      <c r="A15" s="3" t="s">
        <v>112</v>
      </c>
    </row>
    <row r="16" spans="1:4">
      <c r="A16" s="4" t="s">
        <v>42</v>
      </c>
      <c r="B16" s="6" t="n">
        <v>-8315</v>
      </c>
      <c r="C16" s="6" t="n">
        <v>209</v>
      </c>
      <c r="D16" s="6" t="n">
        <v>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74</v>
      </c>
      <c r="B1" s="2" t="s">
        <v>1</v>
      </c>
    </row>
    <row r="2" spans="1:2">
      <c r="B2" s="2" t="s">
        <v>375</v>
      </c>
    </row>
    <row r="3" spans="1:2">
      <c r="A3" s="3" t="s">
        <v>376</v>
      </c>
    </row>
    <row r="4" spans="1:2">
      <c r="A4" s="4" t="s">
        <v>377</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1</v>
      </c>
      <c r="C2" s="2" t="s">
        <v>22</v>
      </c>
    </row>
    <row r="3" spans="1:3">
      <c r="A3" s="3" t="s">
        <v>379</v>
      </c>
    </row>
    <row r="4" spans="1:3">
      <c r="A4" s="4" t="s">
        <v>380</v>
      </c>
      <c r="B4" s="6" t="n">
        <v>648</v>
      </c>
      <c r="C4" s="6" t="n">
        <v>325</v>
      </c>
    </row>
    <row r="5" spans="1:3">
      <c r="A5" s="3" t="s">
        <v>381</v>
      </c>
    </row>
    <row r="6" spans="1:3">
      <c r="A6" s="4" t="s">
        <v>382</v>
      </c>
      <c r="B6" s="5" t="n">
        <v>776</v>
      </c>
      <c r="C6" s="5" t="n">
        <v>496</v>
      </c>
    </row>
    <row r="7" spans="1:3">
      <c r="A7" s="4" t="s">
        <v>383</v>
      </c>
      <c r="B7" s="5" t="n">
        <v>-256</v>
      </c>
      <c r="C7" s="5" t="n">
        <v>-173</v>
      </c>
    </row>
    <row r="8" spans="1:3">
      <c r="A8" s="4" t="s">
        <v>384</v>
      </c>
      <c r="B8" s="5" t="n">
        <v>-1137</v>
      </c>
      <c r="C8" s="5" t="n">
        <v>-6</v>
      </c>
    </row>
    <row r="9" spans="1:3">
      <c r="A9" s="4" t="s">
        <v>385</v>
      </c>
      <c r="B9" s="5" t="n">
        <v>1137</v>
      </c>
      <c r="C9" s="5" t="n">
        <v>6</v>
      </c>
    </row>
    <row r="10" spans="1:3">
      <c r="A10" s="4" t="s">
        <v>386</v>
      </c>
      <c r="B10" s="5" t="n">
        <v>520</v>
      </c>
      <c r="C10" s="5" t="n">
        <v>323</v>
      </c>
    </row>
    <row r="11" spans="1:3">
      <c r="A11" s="4" t="s">
        <v>387</v>
      </c>
      <c r="B11" s="5" t="n">
        <v>1168</v>
      </c>
      <c r="C11" s="5" t="n">
        <v>648</v>
      </c>
    </row>
    <row r="12" spans="1:3">
      <c r="A12" s="4" t="s">
        <v>388</v>
      </c>
    </row>
    <row r="13" spans="1:3">
      <c r="A13" s="3" t="s">
        <v>379</v>
      </c>
    </row>
    <row r="14" spans="1:3">
      <c r="A14" s="4" t="s">
        <v>380</v>
      </c>
      <c r="B14" s="5" t="n">
        <v>2035</v>
      </c>
      <c r="C14" s="5" t="n">
        <v>1545</v>
      </c>
    </row>
    <row r="15" spans="1:3">
      <c r="A15" s="3" t="s">
        <v>381</v>
      </c>
    </row>
    <row r="16" spans="1:3">
      <c r="A16" s="4" t="s">
        <v>387</v>
      </c>
      <c r="B16" s="5" t="n">
        <v>1674</v>
      </c>
      <c r="C16" s="5" t="n">
        <v>2035</v>
      </c>
    </row>
    <row r="17" spans="1:3">
      <c r="A17" s="4" t="s">
        <v>389</v>
      </c>
    </row>
    <row r="18" spans="1:3">
      <c r="A18" s="3" t="s">
        <v>379</v>
      </c>
    </row>
    <row r="19" spans="1:3">
      <c r="A19" s="4" t="s">
        <v>380</v>
      </c>
      <c r="B19" s="5" t="n">
        <v>-1387</v>
      </c>
      <c r="C19" s="5" t="n">
        <v>1220</v>
      </c>
    </row>
    <row r="20" spans="1:3">
      <c r="A20" s="3" t="s">
        <v>381</v>
      </c>
    </row>
    <row r="21" spans="1:3">
      <c r="A21" s="4" t="s">
        <v>387</v>
      </c>
      <c r="B21" s="5" t="n">
        <v>506</v>
      </c>
      <c r="C21" s="5" t="n">
        <v>-1387</v>
      </c>
    </row>
    <row r="22" spans="1:3">
      <c r="A22" s="4" t="s">
        <v>350</v>
      </c>
    </row>
    <row r="23" spans="1:3">
      <c r="A23" s="3" t="s">
        <v>379</v>
      </c>
    </row>
    <row r="24" spans="1:3">
      <c r="A24" s="4" t="s">
        <v>380</v>
      </c>
      <c r="B24" s="5" t="n">
        <v>428</v>
      </c>
      <c r="C24" s="5" t="n">
        <v>154</v>
      </c>
    </row>
    <row r="25" spans="1:3">
      <c r="A25" s="3" t="s">
        <v>381</v>
      </c>
    </row>
    <row r="26" spans="1:3">
      <c r="A26" s="4" t="s">
        <v>382</v>
      </c>
      <c r="B26" s="5" t="n">
        <v>663</v>
      </c>
      <c r="C26" s="5" t="n">
        <v>330</v>
      </c>
    </row>
    <row r="27" spans="1:3">
      <c r="A27" s="4" t="s">
        <v>383</v>
      </c>
      <c r="B27" s="5" t="n">
        <v>-186</v>
      </c>
      <c r="C27" s="5" t="n">
        <v>-56</v>
      </c>
    </row>
    <row r="28" spans="1:3">
      <c r="A28" s="4" t="s">
        <v>384</v>
      </c>
      <c r="B28" s="5" t="n">
        <v>-51</v>
      </c>
      <c r="C28" s="5" t="n">
        <v>-6</v>
      </c>
    </row>
    <row r="29" spans="1:3">
      <c r="A29" s="4" t="s">
        <v>385</v>
      </c>
      <c r="B29" s="5" t="n">
        <v>51</v>
      </c>
      <c r="C29" s="5" t="n">
        <v>6</v>
      </c>
    </row>
    <row r="30" spans="1:3">
      <c r="A30" s="4" t="s">
        <v>386</v>
      </c>
      <c r="B30" s="5" t="n">
        <v>477</v>
      </c>
      <c r="C30" s="5" t="n">
        <v>274</v>
      </c>
    </row>
    <row r="31" spans="1:3">
      <c r="A31" s="4" t="s">
        <v>387</v>
      </c>
      <c r="B31" s="5" t="n">
        <v>905</v>
      </c>
      <c r="C31" s="5" t="n">
        <v>428</v>
      </c>
    </row>
    <row r="32" spans="1:3">
      <c r="A32" s="4" t="s">
        <v>390</v>
      </c>
    </row>
    <row r="33" spans="1:3">
      <c r="A33" s="3" t="s">
        <v>379</v>
      </c>
    </row>
    <row r="34" spans="1:3">
      <c r="A34" s="4" t="s">
        <v>380</v>
      </c>
      <c r="B34" s="5" t="n">
        <v>649</v>
      </c>
      <c r="C34" s="5" t="n">
        <v>325</v>
      </c>
    </row>
    <row r="35" spans="1:3">
      <c r="A35" s="3" t="s">
        <v>381</v>
      </c>
    </row>
    <row r="36" spans="1:3">
      <c r="A36" s="4" t="s">
        <v>387</v>
      </c>
      <c r="B36" s="5" t="n">
        <v>1261</v>
      </c>
      <c r="C36" s="5" t="n">
        <v>649</v>
      </c>
    </row>
    <row r="37" spans="1:3">
      <c r="A37" s="4" t="s">
        <v>391</v>
      </c>
    </row>
    <row r="38" spans="1:3">
      <c r="A38" s="3" t="s">
        <v>379</v>
      </c>
    </row>
    <row r="39" spans="1:3">
      <c r="A39" s="4" t="s">
        <v>380</v>
      </c>
      <c r="B39" s="5" t="n">
        <v>-221</v>
      </c>
      <c r="C39" s="5" t="n">
        <v>171</v>
      </c>
    </row>
    <row r="40" spans="1:3">
      <c r="A40" s="3" t="s">
        <v>381</v>
      </c>
    </row>
    <row r="41" spans="1:3">
      <c r="A41" s="4" t="s">
        <v>387</v>
      </c>
      <c r="B41" s="5" t="n">
        <v>356</v>
      </c>
      <c r="C41" s="5" t="n">
        <v>-221</v>
      </c>
    </row>
    <row r="42" spans="1:3">
      <c r="A42" s="4" t="s">
        <v>352</v>
      </c>
    </row>
    <row r="43" spans="1:3">
      <c r="A43" s="3" t="s">
        <v>379</v>
      </c>
    </row>
    <row r="44" spans="1:3">
      <c r="A44" s="4" t="s">
        <v>380</v>
      </c>
      <c r="B44" s="5" t="n">
        <v>220</v>
      </c>
      <c r="C44" s="5" t="n">
        <v>171</v>
      </c>
    </row>
    <row r="45" spans="1:3">
      <c r="A45" s="3" t="s">
        <v>381</v>
      </c>
    </row>
    <row r="46" spans="1:3">
      <c r="A46" s="4" t="s">
        <v>382</v>
      </c>
      <c r="B46" s="5" t="n">
        <v>113</v>
      </c>
      <c r="C46" s="5" t="n">
        <v>166</v>
      </c>
    </row>
    <row r="47" spans="1:3">
      <c r="A47" s="4" t="s">
        <v>383</v>
      </c>
      <c r="B47" s="5" t="n">
        <v>-70</v>
      </c>
      <c r="C47" s="5" t="n">
        <v>-117</v>
      </c>
    </row>
    <row r="48" spans="1:3">
      <c r="A48" s="4" t="s">
        <v>384</v>
      </c>
      <c r="B48" s="5" t="n">
        <v>-1086</v>
      </c>
    </row>
    <row r="49" spans="1:3">
      <c r="A49" s="4" t="s">
        <v>385</v>
      </c>
      <c r="B49" s="5" t="n">
        <v>1086</v>
      </c>
    </row>
    <row r="50" spans="1:3">
      <c r="A50" s="4" t="s">
        <v>386</v>
      </c>
      <c r="B50" s="5" t="n">
        <v>43</v>
      </c>
      <c r="C50" s="5" t="n">
        <v>49</v>
      </c>
    </row>
    <row r="51" spans="1:3">
      <c r="A51" s="4" t="s">
        <v>387</v>
      </c>
      <c r="B51" s="5" t="n">
        <v>263</v>
      </c>
      <c r="C51" s="5" t="n">
        <v>220</v>
      </c>
    </row>
    <row r="52" spans="1:3">
      <c r="A52" s="4" t="s">
        <v>392</v>
      </c>
    </row>
    <row r="53" spans="1:3">
      <c r="A53" s="3" t="s">
        <v>379</v>
      </c>
    </row>
    <row r="54" spans="1:3">
      <c r="A54" s="4" t="s">
        <v>380</v>
      </c>
      <c r="B54" s="5" t="n">
        <v>1386</v>
      </c>
      <c r="C54" s="5" t="n">
        <v>1220</v>
      </c>
    </row>
    <row r="55" spans="1:3">
      <c r="A55" s="3" t="s">
        <v>381</v>
      </c>
    </row>
    <row r="56" spans="1:3">
      <c r="A56" s="4" t="s">
        <v>387</v>
      </c>
      <c r="B56" s="5" t="n">
        <v>413</v>
      </c>
      <c r="C56" s="5" t="n">
        <v>1386</v>
      </c>
    </row>
    <row r="57" spans="1:3">
      <c r="A57" s="4" t="s">
        <v>393</v>
      </c>
    </row>
    <row r="58" spans="1:3">
      <c r="A58" s="3" t="s">
        <v>379</v>
      </c>
    </row>
    <row r="59" spans="1:3">
      <c r="A59" s="4" t="s">
        <v>380</v>
      </c>
      <c r="B59" s="5" t="n">
        <v>-1166</v>
      </c>
      <c r="C59" s="5" t="n">
        <v>1049</v>
      </c>
    </row>
    <row r="60" spans="1:3">
      <c r="A60" s="3" t="s">
        <v>381</v>
      </c>
    </row>
    <row r="61" spans="1:3">
      <c r="A61" s="4" t="s">
        <v>387</v>
      </c>
      <c r="B61" s="6" t="n">
        <v>150</v>
      </c>
      <c r="C61" s="6" t="n">
        <v>-116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1</v>
      </c>
      <c r="C2" s="2" t="s">
        <v>22</v>
      </c>
    </row>
    <row r="3" spans="1:3">
      <c r="A3" s="3" t="s">
        <v>395</v>
      </c>
    </row>
    <row r="4" spans="1:3">
      <c r="A4" s="4" t="s">
        <v>396</v>
      </c>
      <c r="B4" s="6" t="n">
        <v>374</v>
      </c>
      <c r="C4" s="6" t="n">
        <v>435</v>
      </c>
    </row>
    <row r="5" spans="1:3">
      <c r="A5" s="4" t="s">
        <v>397</v>
      </c>
      <c r="B5" s="5" t="n">
        <v>0</v>
      </c>
      <c r="C5" s="5" t="n">
        <v>0</v>
      </c>
    </row>
    <row r="6" spans="1:3">
      <c r="A6" s="4" t="s">
        <v>398</v>
      </c>
      <c r="B6" s="5" t="n">
        <v>-62</v>
      </c>
      <c r="C6" s="5" t="n">
        <v>-61</v>
      </c>
    </row>
    <row r="7" spans="1:3">
      <c r="A7" s="4" t="s">
        <v>399</v>
      </c>
      <c r="B7" s="5" t="n">
        <v>312</v>
      </c>
      <c r="C7" s="5" t="n">
        <v>374</v>
      </c>
    </row>
    <row r="8" spans="1:3">
      <c r="A8" s="4" t="s">
        <v>388</v>
      </c>
    </row>
    <row r="9" spans="1:3">
      <c r="A9" s="3" t="s">
        <v>395</v>
      </c>
    </row>
    <row r="10" spans="1:3">
      <c r="A10" s="4" t="s">
        <v>396</v>
      </c>
      <c r="B10" s="5" t="n">
        <v>860</v>
      </c>
      <c r="C10" s="5" t="n">
        <v>860</v>
      </c>
    </row>
    <row r="11" spans="1:3">
      <c r="A11" s="4" t="s">
        <v>399</v>
      </c>
      <c r="B11" s="5" t="n">
        <v>860</v>
      </c>
      <c r="C11" s="5" t="n">
        <v>860</v>
      </c>
    </row>
    <row r="12" spans="1:3">
      <c r="A12" s="4" t="s">
        <v>400</v>
      </c>
    </row>
    <row r="13" spans="1:3">
      <c r="A13" s="3" t="s">
        <v>395</v>
      </c>
    </row>
    <row r="14" spans="1:3">
      <c r="A14" s="4" t="s">
        <v>396</v>
      </c>
      <c r="B14" s="5" t="n">
        <v>-486</v>
      </c>
      <c r="C14" s="5" t="n">
        <v>-425</v>
      </c>
    </row>
    <row r="15" spans="1:3">
      <c r="A15" s="4" t="s">
        <v>399</v>
      </c>
      <c r="B15" s="6" t="n">
        <v>-548</v>
      </c>
      <c r="C15" s="6" t="n">
        <v>-4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1</v>
      </c>
    </row>
    <row r="3" spans="1:2">
      <c r="A3" s="4" t="s">
        <v>402</v>
      </c>
    </row>
    <row r="4" spans="1:2">
      <c r="A4" s="3" t="s">
        <v>395</v>
      </c>
    </row>
    <row r="5" spans="1:2">
      <c r="A5" s="4" t="s">
        <v>403</v>
      </c>
      <c r="B5" s="4" t="s">
        <v>4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1</v>
      </c>
      <c r="C2" s="2" t="s">
        <v>22</v>
      </c>
    </row>
    <row r="3" spans="1:3">
      <c r="A3" s="3" t="s">
        <v>406</v>
      </c>
    </row>
    <row r="4" spans="1:3">
      <c r="A4" s="4" t="s">
        <v>407</v>
      </c>
      <c r="B4" s="6" t="n">
        <v>0</v>
      </c>
    </row>
    <row r="5" spans="1:3">
      <c r="A5" s="4" t="s">
        <v>408</v>
      </c>
      <c r="B5" s="6" t="n">
        <v>249000</v>
      </c>
    </row>
    <row r="6" spans="1:3">
      <c r="A6" s="4" t="s">
        <v>409</v>
      </c>
    </row>
    <row r="7" spans="1:3">
      <c r="A7" s="3" t="s">
        <v>406</v>
      </c>
    </row>
    <row r="8" spans="1:3">
      <c r="A8" s="4" t="s">
        <v>410</v>
      </c>
      <c r="B8" s="4" t="s">
        <v>411</v>
      </c>
    </row>
    <row r="9" spans="1:3">
      <c r="A9" s="4" t="s">
        <v>412</v>
      </c>
      <c r="B9" s="4" t="s">
        <v>413</v>
      </c>
    </row>
    <row r="10" spans="1:3">
      <c r="A10" s="4" t="s">
        <v>414</v>
      </c>
      <c r="B10" s="4" t="s">
        <v>415</v>
      </c>
    </row>
    <row r="11" spans="1:3">
      <c r="A11" s="4" t="s">
        <v>408</v>
      </c>
      <c r="B11" s="6" t="n">
        <v>0</v>
      </c>
    </row>
    <row r="12" spans="1:3">
      <c r="A12" s="4" t="s">
        <v>416</v>
      </c>
    </row>
    <row r="13" spans="1:3">
      <c r="A13" s="3" t="s">
        <v>406</v>
      </c>
    </row>
    <row r="14" spans="1:3">
      <c r="A14" s="4" t="s">
        <v>412</v>
      </c>
      <c r="B14" s="4" t="s">
        <v>417</v>
      </c>
      <c r="C14" s="4" t="s">
        <v>417</v>
      </c>
    </row>
    <row r="15" spans="1:3">
      <c r="A15" s="4" t="s">
        <v>408</v>
      </c>
      <c r="B15" s="6" t="n">
        <v>200000</v>
      </c>
      <c r="C15" s="6" t="n">
        <v>0</v>
      </c>
    </row>
    <row r="16" spans="1:3">
      <c r="A16" s="4" t="s">
        <v>418</v>
      </c>
    </row>
    <row r="17" spans="1:3">
      <c r="A17" s="3" t="s">
        <v>406</v>
      </c>
    </row>
    <row r="18" spans="1:3">
      <c r="A18" s="4" t="s">
        <v>419</v>
      </c>
      <c r="B18" s="6" t="n">
        <v>140500000</v>
      </c>
      <c r="C18" s="6" t="n">
        <v>1007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1</v>
      </c>
    </row>
    <row r="3" spans="1:2">
      <c r="A3" s="3" t="s">
        <v>139</v>
      </c>
    </row>
    <row r="4" spans="1:2">
      <c r="A4" s="4" t="s">
        <v>138</v>
      </c>
      <c r="B4" s="4" t="s">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420</v>
      </c>
      <c r="B1" s="2" t="s">
        <v>421</v>
      </c>
      <c r="C1" s="2" t="s">
        <v>21</v>
      </c>
      <c r="D1" s="2" t="s">
        <v>21</v>
      </c>
      <c r="E1" s="2" t="s">
        <v>22</v>
      </c>
    </row>
    <row r="2" spans="1:5">
      <c r="A2" s="3" t="s">
        <v>422</v>
      </c>
    </row>
    <row r="3" spans="1:5">
      <c r="A3" s="4" t="s">
        <v>423</v>
      </c>
      <c r="E3" s="6" t="n">
        <v>11800</v>
      </c>
    </row>
    <row r="4" spans="1:5">
      <c r="A4" s="4" t="s">
        <v>119</v>
      </c>
      <c r="C4" s="6" t="n">
        <v>41800</v>
      </c>
      <c r="D4" s="6" t="n">
        <v>41830</v>
      </c>
    </row>
    <row r="5" spans="1:5">
      <c r="A5" s="4" t="s">
        <v>424</v>
      </c>
      <c r="C5" s="6" t="n">
        <v>-800</v>
      </c>
      <c r="D5" s="6" t="n">
        <v>15767</v>
      </c>
      <c r="E5" s="6" t="n">
        <v>365</v>
      </c>
    </row>
    <row r="6" spans="1:5">
      <c r="A6" s="4" t="s">
        <v>425</v>
      </c>
    </row>
    <row r="7" spans="1:5">
      <c r="A7" s="3" t="s">
        <v>422</v>
      </c>
    </row>
    <row r="8" spans="1:5">
      <c r="A8" s="4" t="s">
        <v>426</v>
      </c>
      <c r="B8" s="6" t="n">
        <v>10700</v>
      </c>
    </row>
    <row r="9" spans="1:5">
      <c r="A9" s="4" t="s">
        <v>427</v>
      </c>
      <c r="B9" s="6" t="n">
        <v>11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428</v>
      </c>
      <c r="B1" s="2" t="s">
        <v>101</v>
      </c>
    </row>
    <row r="2" spans="1:2">
      <c r="A2" s="3" t="s">
        <v>422</v>
      </c>
    </row>
    <row r="3" spans="1:2">
      <c r="A3" s="4" t="s">
        <v>429</v>
      </c>
      <c r="B3" s="6" t="n">
        <v>34043</v>
      </c>
    </row>
    <row r="4" spans="1:2">
      <c r="A4" s="4" t="s">
        <v>27</v>
      </c>
      <c r="B4" s="5" t="n">
        <v>7060</v>
      </c>
    </row>
    <row r="5" spans="1:2">
      <c r="A5" s="4" t="s">
        <v>430</v>
      </c>
      <c r="B5" s="5" t="n">
        <v>41103</v>
      </c>
    </row>
    <row r="6" spans="1:2">
      <c r="A6" s="4" t="s">
        <v>431</v>
      </c>
    </row>
    <row r="7" spans="1:2">
      <c r="A7" s="3" t="s">
        <v>422</v>
      </c>
    </row>
    <row r="8" spans="1:2">
      <c r="A8" s="4" t="s">
        <v>429</v>
      </c>
      <c r="B8" s="5" t="n">
        <v>15527</v>
      </c>
    </row>
    <row r="9" spans="1:2">
      <c r="A9" s="4" t="s">
        <v>432</v>
      </c>
    </row>
    <row r="10" spans="1:2">
      <c r="A10" s="3" t="s">
        <v>422</v>
      </c>
    </row>
    <row r="11" spans="1:2">
      <c r="A11" s="4" t="s">
        <v>429</v>
      </c>
      <c r="B11" s="5" t="n">
        <v>9177</v>
      </c>
    </row>
    <row r="12" spans="1:2">
      <c r="A12" s="4" t="s">
        <v>433</v>
      </c>
    </row>
    <row r="13" spans="1:2">
      <c r="A13" s="3" t="s">
        <v>422</v>
      </c>
    </row>
    <row r="14" spans="1:2">
      <c r="A14" s="4" t="s">
        <v>429</v>
      </c>
      <c r="B14" s="5" t="n">
        <v>7886</v>
      </c>
    </row>
    <row r="15" spans="1:2">
      <c r="A15" s="4" t="s">
        <v>27</v>
      </c>
      <c r="B15" s="5" t="n">
        <v>7060</v>
      </c>
    </row>
    <row r="16" spans="1:2">
      <c r="A16" s="4" t="s">
        <v>434</v>
      </c>
    </row>
    <row r="17" spans="1:2">
      <c r="A17" s="3" t="s">
        <v>422</v>
      </c>
    </row>
    <row r="18" spans="1:2">
      <c r="A18" s="4" t="s">
        <v>429</v>
      </c>
      <c r="B18" s="6" t="n">
        <v>14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1</v>
      </c>
      <c r="C1" s="2" t="s">
        <v>22</v>
      </c>
    </row>
    <row r="2" spans="1:3">
      <c r="A2" s="3" t="s">
        <v>436</v>
      </c>
    </row>
    <row r="3" spans="1:3">
      <c r="A3" s="4" t="s">
        <v>437</v>
      </c>
      <c r="B3" s="6" t="n">
        <v>1594</v>
      </c>
      <c r="C3" s="6" t="n">
        <v>205</v>
      </c>
    </row>
    <row r="4" spans="1:3">
      <c r="A4" s="4" t="s">
        <v>438</v>
      </c>
      <c r="B4" s="5" t="n">
        <v>710</v>
      </c>
    </row>
    <row r="5" spans="1:3">
      <c r="A5" s="4" t="s">
        <v>439</v>
      </c>
      <c r="B5" s="5" t="n">
        <v>582</v>
      </c>
      <c r="C5" s="5" t="n">
        <v>782</v>
      </c>
    </row>
    <row r="6" spans="1:3">
      <c r="A6" s="4" t="s">
        <v>440</v>
      </c>
      <c r="B6" s="5" t="n">
        <v>427</v>
      </c>
      <c r="C6" s="5" t="n">
        <v>382</v>
      </c>
    </row>
    <row r="7" spans="1:3">
      <c r="A7" s="4" t="s">
        <v>441</v>
      </c>
      <c r="B7" s="5" t="n">
        <v>838</v>
      </c>
      <c r="C7" s="5" t="n">
        <v>463</v>
      </c>
    </row>
    <row r="8" spans="1:3">
      <c r="A8" s="4" t="s">
        <v>126</v>
      </c>
      <c r="C8" s="5" t="n">
        <v>230</v>
      </c>
    </row>
    <row r="9" spans="1:3">
      <c r="A9" s="4" t="s">
        <v>442</v>
      </c>
      <c r="B9" s="5" t="n">
        <v>170</v>
      </c>
      <c r="C9" s="5" t="n">
        <v>32</v>
      </c>
    </row>
    <row r="10" spans="1:3">
      <c r="A10" s="4" t="s">
        <v>443</v>
      </c>
      <c r="B10" s="5" t="n">
        <v>92</v>
      </c>
      <c r="C10" s="5" t="n">
        <v>154</v>
      </c>
    </row>
    <row r="11" spans="1:3">
      <c r="A11" s="4" t="s">
        <v>60</v>
      </c>
      <c r="B11" s="6" t="n">
        <v>4413</v>
      </c>
      <c r="C11" s="6" t="n">
        <v>22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1</v>
      </c>
      <c r="C1" s="2" t="s">
        <v>22</v>
      </c>
    </row>
    <row r="2" spans="1:3">
      <c r="A2" s="3" t="s">
        <v>445</v>
      </c>
    </row>
    <row r="3" spans="1:3">
      <c r="A3" s="4" t="s">
        <v>446</v>
      </c>
      <c r="B3" s="6" t="n">
        <v>96</v>
      </c>
      <c r="C3" s="6" t="n">
        <v>282</v>
      </c>
    </row>
    <row r="4" spans="1:3">
      <c r="A4" s="4" t="s">
        <v>447</v>
      </c>
      <c r="B4" s="5" t="n">
        <v>446</v>
      </c>
      <c r="C4" s="5" t="n">
        <v>220</v>
      </c>
    </row>
    <row r="5" spans="1:3">
      <c r="A5" s="4" t="s">
        <v>53</v>
      </c>
      <c r="B5" s="5" t="n">
        <v>5272</v>
      </c>
      <c r="C5" s="5" t="n">
        <v>1256</v>
      </c>
    </row>
    <row r="6" spans="1:3">
      <c r="A6" s="4" t="s">
        <v>448</v>
      </c>
      <c r="B6" s="5" t="n">
        <v>509</v>
      </c>
      <c r="C6" s="5" t="n">
        <v>114</v>
      </c>
    </row>
    <row r="7" spans="1:3">
      <c r="A7" s="4" t="s">
        <v>449</v>
      </c>
      <c r="B7" s="5" t="n">
        <v>1545</v>
      </c>
      <c r="C7" s="5" t="n">
        <v>768</v>
      </c>
    </row>
    <row r="8" spans="1:3">
      <c r="A8" s="4" t="s">
        <v>450</v>
      </c>
      <c r="B8" s="5" t="n">
        <v>224</v>
      </c>
      <c r="C8" s="5" t="n">
        <v>224</v>
      </c>
    </row>
    <row r="9" spans="1:3">
      <c r="A9" s="4" t="s">
        <v>451</v>
      </c>
      <c r="B9" s="5" t="n">
        <v>535</v>
      </c>
      <c r="C9" s="5" t="n">
        <v>786</v>
      </c>
    </row>
    <row r="10" spans="1:3">
      <c r="A10" s="4" t="s">
        <v>60</v>
      </c>
      <c r="B10" s="6" t="n">
        <v>8627</v>
      </c>
      <c r="C10" s="6" t="n">
        <v>36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2</v>
      </c>
      <c r="B1" s="2" t="s">
        <v>453</v>
      </c>
      <c r="C1" s="2" t="s">
        <v>454</v>
      </c>
      <c r="D1" s="2" t="s">
        <v>455</v>
      </c>
      <c r="E1" s="2" t="s">
        <v>21</v>
      </c>
      <c r="F1" s="2" t="s">
        <v>22</v>
      </c>
      <c r="G1" s="2" t="s">
        <v>50</v>
      </c>
      <c r="H1" s="2" t="s">
        <v>456</v>
      </c>
    </row>
    <row r="2" spans="1:8">
      <c r="A2" s="3" t="s">
        <v>457</v>
      </c>
    </row>
    <row r="3" spans="1:8">
      <c r="A3" s="4" t="s">
        <v>458</v>
      </c>
      <c r="F3" s="6" t="n">
        <v>486</v>
      </c>
    </row>
    <row r="4" spans="1:8">
      <c r="A4" s="4" t="s">
        <v>459</v>
      </c>
      <c r="C4" s="6" t="n">
        <v>14</v>
      </c>
    </row>
    <row r="5" spans="1:8">
      <c r="A5" s="4" t="s">
        <v>460</v>
      </c>
      <c r="B5" s="4" t="s">
        <v>461</v>
      </c>
      <c r="H5" s="4" t="s">
        <v>462</v>
      </c>
    </row>
    <row r="6" spans="1:8">
      <c r="A6" s="4" t="s">
        <v>129</v>
      </c>
      <c r="B6" s="6" t="n">
        <v>486</v>
      </c>
      <c r="E6" s="6" t="n">
        <v>486</v>
      </c>
      <c r="F6" s="6" t="n">
        <v>167</v>
      </c>
      <c r="G6" s="6" t="n">
        <v>166</v>
      </c>
    </row>
    <row r="7" spans="1:8">
      <c r="A7" s="4" t="s">
        <v>463</v>
      </c>
    </row>
    <row r="8" spans="1:8">
      <c r="A8" s="3" t="s">
        <v>457</v>
      </c>
    </row>
    <row r="9" spans="1:8">
      <c r="A9" s="4" t="s">
        <v>458</v>
      </c>
      <c r="D9" s="6" t="n">
        <v>1500</v>
      </c>
    </row>
    <row r="10" spans="1:8">
      <c r="A10" s="4" t="s">
        <v>464</v>
      </c>
      <c r="D10" s="4" t="s">
        <v>4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6</v>
      </c>
      <c r="B1" s="2" t="s">
        <v>453</v>
      </c>
      <c r="C1" s="2" t="s">
        <v>21</v>
      </c>
      <c r="D1" s="2" t="s">
        <v>22</v>
      </c>
      <c r="E1" s="2" t="s">
        <v>50</v>
      </c>
      <c r="F1" s="2" t="s">
        <v>22</v>
      </c>
    </row>
    <row r="2" spans="1:6">
      <c r="A2" s="3" t="s">
        <v>467</v>
      </c>
    </row>
    <row r="3" spans="1:6">
      <c r="A3" s="4" t="s">
        <v>41</v>
      </c>
      <c r="C3" s="6" t="n">
        <v>486</v>
      </c>
    </row>
    <row r="4" spans="1:6">
      <c r="A4" s="4" t="s">
        <v>41</v>
      </c>
      <c r="C4" s="5" t="n">
        <v>486</v>
      </c>
      <c r="D4" s="6" t="n">
        <v>486</v>
      </c>
      <c r="F4" s="6" t="n">
        <v>486</v>
      </c>
    </row>
    <row r="5" spans="1:6">
      <c r="A5" s="4" t="s">
        <v>468</v>
      </c>
      <c r="B5" s="6" t="n">
        <v>-486</v>
      </c>
      <c r="C5" s="6" t="n">
        <v>-486</v>
      </c>
      <c r="D5" s="5" t="n">
        <v>-167</v>
      </c>
      <c r="E5" s="6" t="n">
        <v>-166</v>
      </c>
    </row>
    <row r="6" spans="1:6">
      <c r="A6" s="4" t="s">
        <v>469</v>
      </c>
      <c r="F6" s="5" t="n">
        <v>167</v>
      </c>
    </row>
    <row r="7" spans="1:6">
      <c r="A7" s="4" t="s">
        <v>41</v>
      </c>
      <c r="D7" s="6" t="n">
        <v>486</v>
      </c>
    </row>
    <row r="8" spans="1:6">
      <c r="A8" s="4" t="s">
        <v>470</v>
      </c>
      <c r="F8" s="6" t="n">
        <v>3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1</v>
      </c>
      <c r="C1" s="2" t="s">
        <v>22</v>
      </c>
    </row>
    <row r="2" spans="1:3">
      <c r="A2" s="3" t="s">
        <v>472</v>
      </c>
    </row>
    <row r="3" spans="1:3">
      <c r="A3" s="4" t="s">
        <v>473</v>
      </c>
      <c r="B3" s="6" t="n">
        <v>15935</v>
      </c>
      <c r="C3" s="6" t="n">
        <v>3492</v>
      </c>
    </row>
    <row r="4" spans="1:3">
      <c r="A4" s="4" t="s">
        <v>42</v>
      </c>
      <c r="B4" s="5" t="n">
        <v>112551</v>
      </c>
      <c r="C4" s="5" t="n">
        <v>27934</v>
      </c>
    </row>
    <row r="5" spans="1:3">
      <c r="A5" s="4" t="s">
        <v>474</v>
      </c>
      <c r="B5" s="6" t="n">
        <v>128486</v>
      </c>
      <c r="C5" s="6" t="n">
        <v>31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37"/>
    <col customWidth="1" max="6" min="6" width="21"/>
    <col customWidth="1" max="7" min="7" width="21"/>
    <col customWidth="1" max="8" min="8" width="21"/>
    <col customWidth="1" max="9" min="9" width="21"/>
    <col customWidth="1" max="10" min="10" width="20"/>
  </cols>
  <sheetData>
    <row r="1" spans="1:10">
      <c r="A1" s="1" t="s">
        <v>475</v>
      </c>
      <c r="B1" s="2" t="s">
        <v>476</v>
      </c>
      <c r="C1" s="2" t="s">
        <v>477</v>
      </c>
      <c r="D1" s="2" t="s">
        <v>478</v>
      </c>
      <c r="E1" s="2" t="s">
        <v>311</v>
      </c>
      <c r="F1" s="2" t="s">
        <v>301</v>
      </c>
      <c r="G1" s="2" t="s">
        <v>101</v>
      </c>
      <c r="H1" s="2" t="s">
        <v>102</v>
      </c>
      <c r="I1" s="2" t="s">
        <v>103</v>
      </c>
      <c r="J1" s="2" t="s">
        <v>479</v>
      </c>
    </row>
    <row r="2" spans="1:10">
      <c r="A2" s="3" t="s">
        <v>480</v>
      </c>
    </row>
    <row r="3" spans="1:10">
      <c r="A3" s="4" t="s">
        <v>474</v>
      </c>
      <c r="G3" s="6" t="n">
        <v>128486</v>
      </c>
      <c r="H3" s="6" t="n">
        <v>31426</v>
      </c>
    </row>
    <row r="4" spans="1:10">
      <c r="A4" s="4" t="s">
        <v>323</v>
      </c>
      <c r="F4" s="8" t="n">
        <v>80</v>
      </c>
      <c r="G4" s="6" t="n">
        <v>74738</v>
      </c>
      <c r="H4" s="5" t="n">
        <v>50547</v>
      </c>
      <c r="I4" s="6" t="n">
        <v>46478</v>
      </c>
    </row>
    <row r="5" spans="1:10">
      <c r="A5" s="4" t="s">
        <v>481</v>
      </c>
      <c r="B5" s="8" t="n">
        <v>120</v>
      </c>
    </row>
    <row r="6" spans="1:10">
      <c r="A6" s="4" t="s">
        <v>482</v>
      </c>
      <c r="G6" s="4" t="s">
        <v>483</v>
      </c>
    </row>
    <row r="7" spans="1:10">
      <c r="A7" s="4" t="s">
        <v>484</v>
      </c>
      <c r="G7" s="4" t="s">
        <v>485</v>
      </c>
    </row>
    <row r="8" spans="1:10">
      <c r="A8" s="4" t="s">
        <v>486</v>
      </c>
      <c r="G8" s="6" t="n">
        <v>350000</v>
      </c>
    </row>
    <row r="9" spans="1:10">
      <c r="A9" s="4" t="s">
        <v>487</v>
      </c>
      <c r="G9" s="6" t="n">
        <v>2800000</v>
      </c>
    </row>
    <row r="10" spans="1:10">
      <c r="A10" s="4" t="s">
        <v>488</v>
      </c>
    </row>
    <row r="11" spans="1:10">
      <c r="A11" s="3" t="s">
        <v>480</v>
      </c>
    </row>
    <row r="12" spans="1:10">
      <c r="A12" s="4" t="s">
        <v>489</v>
      </c>
      <c r="G12" s="4" t="s">
        <v>490</v>
      </c>
    </row>
    <row r="13" spans="1:10">
      <c r="A13" s="4" t="s">
        <v>491</v>
      </c>
      <c r="G13" s="4" t="s">
        <v>490</v>
      </c>
    </row>
    <row r="14" spans="1:10">
      <c r="A14" s="4" t="s">
        <v>492</v>
      </c>
    </row>
    <row r="15" spans="1:10">
      <c r="A15" s="3" t="s">
        <v>480</v>
      </c>
    </row>
    <row r="16" spans="1:10">
      <c r="A16" s="4" t="s">
        <v>489</v>
      </c>
      <c r="G16" s="4" t="s">
        <v>493</v>
      </c>
    </row>
    <row r="17" spans="1:10">
      <c r="A17" s="4" t="s">
        <v>491</v>
      </c>
      <c r="G17" s="4" t="s">
        <v>493</v>
      </c>
    </row>
    <row r="18" spans="1:10">
      <c r="A18" s="4" t="s">
        <v>331</v>
      </c>
    </row>
    <row r="19" spans="1:10">
      <c r="A19" s="3" t="s">
        <v>480</v>
      </c>
    </row>
    <row r="20" spans="1:10">
      <c r="A20" s="4" t="s">
        <v>494</v>
      </c>
      <c r="E20" s="8" t="n">
        <v>120</v>
      </c>
    </row>
    <row r="21" spans="1:10">
      <c r="A21" s="4" t="s">
        <v>495</v>
      </c>
      <c r="C21" s="5" t="n">
        <v>3200000</v>
      </c>
      <c r="D21" s="5" t="n">
        <v>3200000</v>
      </c>
      <c r="E21" s="5" t="n">
        <v>3200000</v>
      </c>
      <c r="J21" s="5" t="n">
        <v>3200000</v>
      </c>
    </row>
    <row r="22" spans="1:10">
      <c r="A22" s="4" t="s">
        <v>496</v>
      </c>
      <c r="E22" s="8" t="n">
        <v>25</v>
      </c>
    </row>
    <row r="23" spans="1:10">
      <c r="A23" s="4" t="s">
        <v>323</v>
      </c>
      <c r="C23" s="6" t="n">
        <v>74700</v>
      </c>
      <c r="D23" s="8" t="n">
        <v>80</v>
      </c>
      <c r="E23" s="8" t="n">
        <v>80</v>
      </c>
    </row>
    <row r="24" spans="1:10">
      <c r="A24" s="4" t="s">
        <v>497</v>
      </c>
      <c r="G24" s="4" t="s">
        <v>498</v>
      </c>
    </row>
    <row r="25" spans="1:10">
      <c r="A25" s="4" t="s">
        <v>499</v>
      </c>
    </row>
    <row r="26" spans="1:10">
      <c r="A26" s="3" t="s">
        <v>480</v>
      </c>
    </row>
    <row r="27" spans="1:10">
      <c r="A27" s="4" t="s">
        <v>500</v>
      </c>
      <c r="G27" s="6" t="n">
        <v>112000</v>
      </c>
    </row>
    <row r="28" spans="1:10">
      <c r="A28" s="4" t="s">
        <v>501</v>
      </c>
      <c r="G28" s="5" t="n">
        <v>31400</v>
      </c>
    </row>
    <row r="29" spans="1:10">
      <c r="A29" s="4" t="s">
        <v>356</v>
      </c>
    </row>
    <row r="30" spans="1:10">
      <c r="A30" s="3" t="s">
        <v>480</v>
      </c>
    </row>
    <row r="31" spans="1:10">
      <c r="A31" s="4" t="s">
        <v>474</v>
      </c>
      <c r="G31" s="6" t="n">
        <v>128500</v>
      </c>
      <c r="H31" s="6" t="n">
        <v>314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80"/>
    <col customWidth="1" max="7" min="7" width="29"/>
    <col customWidth="1" max="8" min="8" width="39"/>
    <col customWidth="1" max="9" min="9" width="20"/>
    <col customWidth="1" max="10" min="10" width="24"/>
    <col customWidth="1" max="11" min="11" width="29"/>
    <col customWidth="1" max="12" min="12" width="14"/>
  </cols>
  <sheetData>
    <row r="1" spans="1:12">
      <c r="A1" s="1" t="s">
        <v>502</v>
      </c>
      <c r="B1" s="2" t="s">
        <v>477</v>
      </c>
      <c r="C1" s="2" t="s">
        <v>503</v>
      </c>
      <c r="D1" s="2" t="s">
        <v>504</v>
      </c>
      <c r="E1" s="2" t="s">
        <v>301</v>
      </c>
      <c r="F1" s="2" t="s">
        <v>505</v>
      </c>
      <c r="G1" s="2" t="s">
        <v>506</v>
      </c>
      <c r="H1" s="2" t="s">
        <v>507</v>
      </c>
      <c r="I1" s="2" t="s">
        <v>479</v>
      </c>
      <c r="J1" s="2" t="s">
        <v>508</v>
      </c>
      <c r="K1" s="2" t="s">
        <v>509</v>
      </c>
      <c r="L1" s="2" t="s">
        <v>510</v>
      </c>
    </row>
    <row r="2" spans="1:12">
      <c r="A2" s="3" t="s">
        <v>511</v>
      </c>
    </row>
    <row r="3" spans="1:12">
      <c r="A3" s="4" t="s">
        <v>322</v>
      </c>
      <c r="H3" s="7" t="n">
        <v>0.09</v>
      </c>
    </row>
    <row r="4" spans="1:12">
      <c r="A4" s="4" t="s">
        <v>323</v>
      </c>
      <c r="E4" s="8" t="n">
        <v>80</v>
      </c>
      <c r="F4" s="6" t="n">
        <v>74738000</v>
      </c>
      <c r="G4" s="6" t="n">
        <v>50547000</v>
      </c>
      <c r="H4" s="6" t="n">
        <v>46478000</v>
      </c>
    </row>
    <row r="5" spans="1:12">
      <c r="A5" s="4" t="s">
        <v>512</v>
      </c>
      <c r="F5" s="5" t="n">
        <v>200000</v>
      </c>
      <c r="H5" s="6" t="n">
        <v>800000</v>
      </c>
      <c r="K5" s="9" t="n">
        <v>1.5</v>
      </c>
    </row>
    <row r="6" spans="1:12">
      <c r="A6" s="4" t="s">
        <v>513</v>
      </c>
      <c r="F6" s="5" t="n">
        <v>12960</v>
      </c>
      <c r="G6" s="5" t="n">
        <v>1645</v>
      </c>
    </row>
    <row r="7" spans="1:12">
      <c r="A7" s="4" t="s">
        <v>514</v>
      </c>
      <c r="F7" s="6" t="n">
        <v>293660</v>
      </c>
      <c r="G7" s="6" t="n">
        <v>33641</v>
      </c>
    </row>
    <row r="8" spans="1:12">
      <c r="A8" s="4" t="s">
        <v>515</v>
      </c>
      <c r="F8" s="5" t="n">
        <v>136666</v>
      </c>
      <c r="G8" s="5" t="n">
        <v>18283</v>
      </c>
      <c r="H8" s="5" t="n">
        <v>0</v>
      </c>
    </row>
    <row r="9" spans="1:12">
      <c r="A9" s="4" t="s">
        <v>516</v>
      </c>
      <c r="F9" s="7" t="n">
        <v>2.24</v>
      </c>
      <c r="G9" s="7" t="n">
        <v>1.93</v>
      </c>
    </row>
    <row r="10" spans="1:12">
      <c r="A10" s="4" t="s">
        <v>517</v>
      </c>
      <c r="F10" s="5" t="n">
        <v>143997</v>
      </c>
      <c r="G10" s="5" t="n">
        <v>18283</v>
      </c>
      <c r="K10" s="5" t="n">
        <v>18283</v>
      </c>
    </row>
    <row r="11" spans="1:12">
      <c r="A11" s="4" t="s">
        <v>518</v>
      </c>
      <c r="F11" s="5" t="n">
        <v>7331</v>
      </c>
    </row>
    <row r="12" spans="1:12">
      <c r="A12" s="4" t="s">
        <v>519</v>
      </c>
      <c r="F12" s="4" t="s">
        <v>520</v>
      </c>
    </row>
    <row r="13" spans="1:12">
      <c r="A13" s="4" t="s">
        <v>521</v>
      </c>
      <c r="F13" s="4" t="s">
        <v>522</v>
      </c>
    </row>
    <row r="14" spans="1:12">
      <c r="A14" s="4" t="s">
        <v>523</v>
      </c>
      <c r="F14" s="4" t="s">
        <v>524</v>
      </c>
    </row>
    <row r="15" spans="1:12">
      <c r="A15" s="4" t="s">
        <v>525</v>
      </c>
      <c r="F15" s="4" t="s">
        <v>526</v>
      </c>
    </row>
    <row r="16" spans="1:12">
      <c r="A16" s="4" t="s">
        <v>527</v>
      </c>
      <c r="F16" s="4" t="s">
        <v>528</v>
      </c>
    </row>
    <row r="17" spans="1:12">
      <c r="A17" s="4" t="s">
        <v>529</v>
      </c>
      <c r="F17" s="5" t="n">
        <v>2213985</v>
      </c>
      <c r="G17" s="5" t="n">
        <v>1394844</v>
      </c>
      <c r="H17" s="5" t="n">
        <v>953689</v>
      </c>
      <c r="K17" s="5" t="n">
        <v>1394844</v>
      </c>
      <c r="L17" s="5" t="n">
        <v>192276</v>
      </c>
    </row>
    <row r="18" spans="1:12">
      <c r="A18" s="4" t="s">
        <v>516</v>
      </c>
      <c r="F18" s="7" t="n">
        <v>13.99</v>
      </c>
      <c r="G18" s="7" t="n">
        <v>8.69</v>
      </c>
      <c r="H18" s="7" t="n">
        <v>5.35</v>
      </c>
    </row>
    <row r="19" spans="1:12">
      <c r="A19" s="4" t="s">
        <v>530</v>
      </c>
      <c r="F19" s="12" t="n">
        <v>8.25</v>
      </c>
      <c r="G19" s="12" t="n">
        <v>6.68</v>
      </c>
      <c r="H19" s="12" t="n">
        <v>3.63</v>
      </c>
      <c r="K19" s="12" t="n">
        <v>6.68</v>
      </c>
    </row>
    <row r="20" spans="1:12">
      <c r="A20" s="4" t="s">
        <v>531</v>
      </c>
      <c r="F20" s="7" t="n">
        <v>20.69</v>
      </c>
    </row>
    <row r="21" spans="1:12">
      <c r="A21" s="4" t="s">
        <v>492</v>
      </c>
    </row>
    <row r="22" spans="1:12">
      <c r="A22" s="3" t="s">
        <v>511</v>
      </c>
    </row>
    <row r="23" spans="1:12">
      <c r="A23" s="4" t="s">
        <v>516</v>
      </c>
      <c r="F23" s="12" t="n">
        <v>27.47</v>
      </c>
      <c r="G23" s="7" t="n">
        <v>16.85</v>
      </c>
      <c r="H23" s="7" t="n">
        <v>13.5</v>
      </c>
    </row>
    <row r="24" spans="1:12">
      <c r="A24" s="4" t="s">
        <v>488</v>
      </c>
    </row>
    <row r="25" spans="1:12">
      <c r="A25" s="3" t="s">
        <v>511</v>
      </c>
    </row>
    <row r="26" spans="1:12">
      <c r="A26" s="4" t="s">
        <v>516</v>
      </c>
      <c r="F26" s="7" t="n">
        <v>1.93</v>
      </c>
      <c r="G26" s="7" t="n">
        <v>1.93</v>
      </c>
      <c r="H26" s="7" t="n">
        <v>1.93</v>
      </c>
    </row>
    <row r="27" spans="1:12">
      <c r="A27" s="4" t="s">
        <v>331</v>
      </c>
    </row>
    <row r="28" spans="1:12">
      <c r="A28" s="3" t="s">
        <v>511</v>
      </c>
    </row>
    <row r="29" spans="1:12">
      <c r="A29" s="4" t="s">
        <v>495</v>
      </c>
      <c r="B29" s="5" t="n">
        <v>3200000</v>
      </c>
      <c r="D29" s="5" t="n">
        <v>3200000</v>
      </c>
      <c r="I29" s="5" t="n">
        <v>3200000</v>
      </c>
    </row>
    <row r="30" spans="1:12">
      <c r="A30" s="4" t="s">
        <v>332</v>
      </c>
      <c r="J30" s="8" t="n">
        <v>25</v>
      </c>
    </row>
    <row r="31" spans="1:12">
      <c r="A31" s="4" t="s">
        <v>323</v>
      </c>
      <c r="B31" s="6" t="n">
        <v>74700000</v>
      </c>
      <c r="C31" s="8" t="n">
        <v>80</v>
      </c>
      <c r="D31" s="8" t="n">
        <v>80</v>
      </c>
    </row>
    <row r="32" spans="1:12">
      <c r="A32" s="4" t="s">
        <v>532</v>
      </c>
      <c r="B32" s="4" t="s">
        <v>533</v>
      </c>
      <c r="C32" s="4" t="s">
        <v>533</v>
      </c>
    </row>
    <row r="33" spans="1:12">
      <c r="A33" s="4" t="s">
        <v>534</v>
      </c>
      <c r="B33" s="6" t="n">
        <v>74400000</v>
      </c>
    </row>
    <row r="34" spans="1:12">
      <c r="A34" s="4" t="s">
        <v>512</v>
      </c>
      <c r="B34" s="5" t="n">
        <v>200000</v>
      </c>
    </row>
    <row r="35" spans="1:12">
      <c r="A35" s="4" t="s">
        <v>427</v>
      </c>
      <c r="B35" s="5" t="n">
        <v>1100000</v>
      </c>
    </row>
    <row r="36" spans="1:12">
      <c r="A36" s="4" t="s">
        <v>535</v>
      </c>
      <c r="B36" s="5" t="n">
        <v>400000</v>
      </c>
    </row>
    <row r="37" spans="1:12">
      <c r="A37" s="4" t="s">
        <v>513</v>
      </c>
      <c r="B37" s="5" t="n">
        <v>300000</v>
      </c>
    </row>
    <row r="38" spans="1:12">
      <c r="A38" s="4" t="s">
        <v>514</v>
      </c>
      <c r="B38" s="6" t="n">
        <v>73400000</v>
      </c>
    </row>
    <row r="39" spans="1:12">
      <c r="A39" s="4" t="s">
        <v>536</v>
      </c>
    </row>
    <row r="40" spans="1:12">
      <c r="A40" s="3" t="s">
        <v>511</v>
      </c>
    </row>
    <row r="41" spans="1:12">
      <c r="A41" s="4" t="s">
        <v>537</v>
      </c>
      <c r="F41" s="4" t="s">
        <v>538</v>
      </c>
    </row>
    <row r="42" spans="1:12">
      <c r="A42" s="4" t="s">
        <v>539</v>
      </c>
      <c r="F42" s="4" t="s">
        <v>540</v>
      </c>
    </row>
    <row r="43" spans="1:12">
      <c r="A43" s="4" t="s">
        <v>541</v>
      </c>
      <c r="F43" s="4" t="s">
        <v>415</v>
      </c>
    </row>
    <row r="44" spans="1:12">
      <c r="A44" s="4" t="s">
        <v>542</v>
      </c>
      <c r="F44" s="4" t="s">
        <v>411</v>
      </c>
    </row>
    <row r="45" spans="1:12">
      <c r="A45" s="4" t="s">
        <v>543</v>
      </c>
      <c r="F45" s="4" t="s">
        <v>544</v>
      </c>
    </row>
    <row r="46" spans="1:12">
      <c r="A46" s="4" t="s">
        <v>545</v>
      </c>
      <c r="F46" s="4" t="s">
        <v>546</v>
      </c>
    </row>
    <row r="47" spans="1:12">
      <c r="A47" s="4" t="s">
        <v>547</v>
      </c>
      <c r="F47" s="4" t="s">
        <v>548</v>
      </c>
    </row>
    <row r="48" spans="1:12">
      <c r="A48" s="4" t="s">
        <v>523</v>
      </c>
      <c r="F48" s="4" t="s">
        <v>549</v>
      </c>
    </row>
    <row r="49" spans="1:12">
      <c r="A49" s="4" t="s">
        <v>550</v>
      </c>
    </row>
    <row r="50" spans="1:12">
      <c r="A50" s="3" t="s">
        <v>511</v>
      </c>
    </row>
    <row r="51" spans="1:12">
      <c r="A51" s="4" t="s">
        <v>541</v>
      </c>
      <c r="F51" s="4" t="s">
        <v>551</v>
      </c>
    </row>
    <row r="52" spans="1:12">
      <c r="A52" s="4" t="s">
        <v>542</v>
      </c>
      <c r="F52" s="4" t="s">
        <v>552</v>
      </c>
    </row>
    <row r="53" spans="1:12">
      <c r="A53" s="4" t="s">
        <v>543</v>
      </c>
      <c r="F53" s="4" t="s">
        <v>553</v>
      </c>
    </row>
    <row r="54" spans="1:12">
      <c r="A54" s="4" t="s">
        <v>539</v>
      </c>
      <c r="F54" s="4" t="s">
        <v>554</v>
      </c>
    </row>
    <row r="55" spans="1:12">
      <c r="A55" s="4" t="s">
        <v>555</v>
      </c>
      <c r="F55" s="4" t="s">
        <v>556</v>
      </c>
    </row>
    <row r="56" spans="1:12">
      <c r="A56" s="4" t="s">
        <v>557</v>
      </c>
      <c r="F56" s="4" t="s">
        <v>558</v>
      </c>
    </row>
    <row r="57" spans="1:12">
      <c r="A57" s="4" t="s">
        <v>559</v>
      </c>
    </row>
    <row r="58" spans="1:12">
      <c r="A58" s="3" t="s">
        <v>511</v>
      </c>
    </row>
    <row r="59" spans="1:12">
      <c r="A59" s="4" t="s">
        <v>537</v>
      </c>
      <c r="F59" s="4" t="s">
        <v>560</v>
      </c>
    </row>
    <row r="60" spans="1:12">
      <c r="A60" s="4" t="s">
        <v>539</v>
      </c>
      <c r="F60" s="4" t="s">
        <v>540</v>
      </c>
    </row>
    <row r="61" spans="1:12">
      <c r="A61" s="4" t="s">
        <v>541</v>
      </c>
      <c r="F61" s="4" t="s">
        <v>415</v>
      </c>
    </row>
    <row r="62" spans="1:12">
      <c r="A62" s="4" t="s">
        <v>542</v>
      </c>
      <c r="F62" s="4" t="s">
        <v>411</v>
      </c>
    </row>
    <row r="63" spans="1:12">
      <c r="A63" s="4" t="s">
        <v>543</v>
      </c>
      <c r="F63" s="4" t="s">
        <v>544</v>
      </c>
    </row>
    <row r="64" spans="1:12">
      <c r="A64" s="4" t="s">
        <v>545</v>
      </c>
      <c r="F64" s="4" t="s">
        <v>546</v>
      </c>
    </row>
    <row r="65" spans="1:12">
      <c r="A65" s="4" t="s">
        <v>547</v>
      </c>
      <c r="F65" s="4" t="s">
        <v>561</v>
      </c>
    </row>
    <row r="66" spans="1:12">
      <c r="A66" s="4" t="s">
        <v>562</v>
      </c>
      <c r="F66" s="4" t="s">
        <v>540</v>
      </c>
    </row>
    <row r="67" spans="1:12">
      <c r="A67" s="4" t="s">
        <v>563</v>
      </c>
      <c r="F67" s="5" t="n">
        <v>1</v>
      </c>
    </row>
    <row r="68" spans="1:12">
      <c r="A68" s="4" t="s">
        <v>564</v>
      </c>
    </row>
    <row r="69" spans="1:12">
      <c r="A69" s="3" t="s">
        <v>511</v>
      </c>
    </row>
    <row r="70" spans="1:12">
      <c r="A70" s="4" t="s">
        <v>517</v>
      </c>
      <c r="F70" s="5" t="n">
        <v>19429848</v>
      </c>
      <c r="G70" s="5" t="n">
        <v>16085851</v>
      </c>
      <c r="H70" s="5" t="n">
        <v>337562</v>
      </c>
      <c r="K70" s="5" t="n">
        <v>16085851</v>
      </c>
    </row>
    <row r="71" spans="1:12">
      <c r="A71" s="4" t="s">
        <v>565</v>
      </c>
    </row>
    <row r="72" spans="1:12">
      <c r="A72" s="3" t="s">
        <v>511</v>
      </c>
    </row>
    <row r="73" spans="1:12">
      <c r="A73" s="4" t="s">
        <v>517</v>
      </c>
      <c r="H73" s="5" t="n">
        <v>4149884</v>
      </c>
    </row>
    <row r="74" spans="1:12">
      <c r="A74" s="4" t="s">
        <v>566</v>
      </c>
    </row>
    <row r="75" spans="1:12">
      <c r="A75" s="3" t="s">
        <v>511</v>
      </c>
    </row>
    <row r="76" spans="1:12">
      <c r="A76" s="4" t="s">
        <v>517</v>
      </c>
      <c r="H76" s="5" t="n">
        <v>3899104</v>
      </c>
    </row>
    <row r="77" spans="1:12">
      <c r="A77" s="4" t="s">
        <v>567</v>
      </c>
    </row>
    <row r="78" spans="1:12">
      <c r="A78" s="3" t="s">
        <v>511</v>
      </c>
    </row>
    <row r="79" spans="1:12">
      <c r="A79" s="4" t="s">
        <v>517</v>
      </c>
      <c r="H79" s="5" t="n">
        <v>2290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8</v>
      </c>
      <c r="B1" s="2" t="s">
        <v>21</v>
      </c>
      <c r="C1" s="2" t="s">
        <v>22</v>
      </c>
      <c r="D1" s="2" t="s">
        <v>50</v>
      </c>
      <c r="E1" s="2" t="s">
        <v>510</v>
      </c>
    </row>
    <row r="2" spans="1:5">
      <c r="A2" s="3" t="s">
        <v>511</v>
      </c>
    </row>
    <row r="3" spans="1:5">
      <c r="A3" s="4" t="s">
        <v>569</v>
      </c>
      <c r="B3" s="5" t="n">
        <v>2213985</v>
      </c>
      <c r="C3" s="5" t="n">
        <v>1394844</v>
      </c>
      <c r="D3" s="5" t="n">
        <v>953689</v>
      </c>
      <c r="E3" s="5" t="n">
        <v>192276</v>
      </c>
    </row>
    <row r="4" spans="1:5">
      <c r="A4" s="4" t="s">
        <v>570</v>
      </c>
    </row>
    <row r="5" spans="1:5">
      <c r="A5" s="3" t="s">
        <v>511</v>
      </c>
    </row>
    <row r="6" spans="1:5">
      <c r="A6" s="4" t="s">
        <v>569</v>
      </c>
      <c r="B6" s="5" t="n">
        <v>1777437</v>
      </c>
      <c r="C6" s="5" t="n">
        <v>1302417</v>
      </c>
      <c r="D6" s="5" t="n">
        <v>857318</v>
      </c>
    </row>
    <row r="7" spans="1:5">
      <c r="A7" s="4" t="s">
        <v>571</v>
      </c>
    </row>
    <row r="8" spans="1:5">
      <c r="A8" s="3" t="s">
        <v>511</v>
      </c>
    </row>
    <row r="9" spans="1:5">
      <c r="A9" s="4" t="s">
        <v>569</v>
      </c>
      <c r="B9" s="5" t="n">
        <v>436548</v>
      </c>
      <c r="C9" s="5" t="n">
        <v>92427</v>
      </c>
      <c r="D9" s="5" t="n">
        <v>963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1</v>
      </c>
    </row>
    <row r="3" spans="1:2">
      <c r="A3" s="3" t="s">
        <v>139</v>
      </c>
    </row>
    <row r="4" spans="1:2">
      <c r="A4" s="4" t="s">
        <v>141</v>
      </c>
      <c r="B4" s="4" t="s">
        <v>14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1</v>
      </c>
      <c r="C2" s="2" t="s">
        <v>22</v>
      </c>
      <c r="D2" s="2" t="s">
        <v>50</v>
      </c>
    </row>
    <row r="3" spans="1:4">
      <c r="A3" s="4" t="s">
        <v>570</v>
      </c>
    </row>
    <row r="4" spans="1:4">
      <c r="A4" s="3" t="s">
        <v>511</v>
      </c>
    </row>
    <row r="5" spans="1:4">
      <c r="A5" s="4" t="s">
        <v>573</v>
      </c>
      <c r="B5" s="4" t="s">
        <v>574</v>
      </c>
      <c r="C5" s="4" t="s">
        <v>575</v>
      </c>
      <c r="D5" s="4" t="s">
        <v>576</v>
      </c>
    </row>
    <row r="6" spans="1:4">
      <c r="A6" s="4" t="s">
        <v>577</v>
      </c>
      <c r="B6" s="4" t="s">
        <v>578</v>
      </c>
      <c r="C6" s="4" t="s">
        <v>578</v>
      </c>
      <c r="D6" s="4" t="s">
        <v>540</v>
      </c>
    </row>
    <row r="7" spans="1:4">
      <c r="A7" s="4" t="s">
        <v>579</v>
      </c>
      <c r="B7" s="4" t="s">
        <v>580</v>
      </c>
      <c r="C7" s="4" t="s">
        <v>580</v>
      </c>
      <c r="D7" s="4" t="s">
        <v>580</v>
      </c>
    </row>
    <row r="8" spans="1:4">
      <c r="A8" s="4" t="s">
        <v>581</v>
      </c>
    </row>
    <row r="9" spans="1:4">
      <c r="A9" s="3" t="s">
        <v>511</v>
      </c>
    </row>
    <row r="10" spans="1:4">
      <c r="A10" s="4" t="s">
        <v>582</v>
      </c>
      <c r="B10" s="7" t="n">
        <v>9.039999999999999</v>
      </c>
      <c r="C10" s="7" t="n">
        <v>9.970000000000001</v>
      </c>
      <c r="D10" s="7" t="n">
        <v>3.98</v>
      </c>
    </row>
    <row r="11" spans="1:4">
      <c r="A11" s="4" t="s">
        <v>583</v>
      </c>
      <c r="B11" s="12" t="n">
        <v>17.08</v>
      </c>
      <c r="C11" s="12" t="n">
        <v>15.24</v>
      </c>
      <c r="D11" s="12" t="n">
        <v>6.12</v>
      </c>
    </row>
    <row r="12" spans="1:4">
      <c r="A12" s="4" t="s">
        <v>584</v>
      </c>
      <c r="B12" s="7" t="n">
        <v>17.08</v>
      </c>
      <c r="C12" s="7" t="n">
        <v>15.24</v>
      </c>
      <c r="D12" s="7" t="n">
        <v>1.93</v>
      </c>
    </row>
    <row r="13" spans="1:4">
      <c r="A13" s="4" t="s">
        <v>585</v>
      </c>
      <c r="B13" s="4" t="s">
        <v>586</v>
      </c>
      <c r="C13" s="4" t="s">
        <v>587</v>
      </c>
      <c r="D13" s="4" t="s">
        <v>588</v>
      </c>
    </row>
    <row r="14" spans="1:4">
      <c r="A14" s="4" t="s">
        <v>589</v>
      </c>
    </row>
    <row r="15" spans="1:4">
      <c r="A15" s="3" t="s">
        <v>511</v>
      </c>
    </row>
    <row r="16" spans="1:4">
      <c r="A16" s="4" t="s">
        <v>582</v>
      </c>
      <c r="B16" s="7" t="n">
        <v>16.1</v>
      </c>
      <c r="C16" s="7" t="n">
        <v>11.03</v>
      </c>
      <c r="D16" s="7" t="n">
        <v>5.76</v>
      </c>
    </row>
    <row r="17" spans="1:4">
      <c r="A17" s="4" t="s">
        <v>583</v>
      </c>
      <c r="B17" s="12" t="n">
        <v>24.54</v>
      </c>
      <c r="C17" s="12" t="n">
        <v>16.85</v>
      </c>
      <c r="D17" s="12" t="n">
        <v>7.2</v>
      </c>
    </row>
    <row r="18" spans="1:4">
      <c r="A18" s="4" t="s">
        <v>584</v>
      </c>
      <c r="B18" s="7" t="n">
        <v>24.54</v>
      </c>
      <c r="C18" s="7" t="n">
        <v>16.85</v>
      </c>
      <c r="D18" s="7" t="n">
        <v>7.2</v>
      </c>
    </row>
    <row r="19" spans="1:4">
      <c r="A19" s="4" t="s">
        <v>585</v>
      </c>
      <c r="B19" s="4" t="s">
        <v>590</v>
      </c>
      <c r="C19" s="4" t="s">
        <v>591</v>
      </c>
      <c r="D19" s="4" t="s">
        <v>592</v>
      </c>
    </row>
    <row r="20" spans="1:4">
      <c r="A20" s="4" t="s">
        <v>571</v>
      </c>
    </row>
    <row r="21" spans="1:4">
      <c r="A21" s="3" t="s">
        <v>511</v>
      </c>
    </row>
    <row r="22" spans="1:4">
      <c r="A22" s="4" t="s">
        <v>573</v>
      </c>
      <c r="B22" s="4" t="s">
        <v>593</v>
      </c>
      <c r="C22" s="4" t="s">
        <v>594</v>
      </c>
      <c r="D22" s="4" t="s">
        <v>576</v>
      </c>
    </row>
    <row r="23" spans="1:4">
      <c r="A23" s="4" t="s">
        <v>577</v>
      </c>
      <c r="B23" s="4" t="s">
        <v>578</v>
      </c>
      <c r="D23" s="4" t="s">
        <v>498</v>
      </c>
    </row>
    <row r="24" spans="1:4">
      <c r="A24" s="4" t="s">
        <v>579</v>
      </c>
      <c r="B24" s="4" t="s">
        <v>580</v>
      </c>
      <c r="C24" s="4" t="s">
        <v>580</v>
      </c>
      <c r="D24" s="4" t="s">
        <v>580</v>
      </c>
    </row>
    <row r="25" spans="1:4">
      <c r="A25" s="4" t="s">
        <v>595</v>
      </c>
    </row>
    <row r="26" spans="1:4">
      <c r="A26" s="3" t="s">
        <v>511</v>
      </c>
    </row>
    <row r="27" spans="1:4">
      <c r="A27" s="4" t="s">
        <v>582</v>
      </c>
      <c r="B27" s="7" t="n">
        <v>8.94</v>
      </c>
      <c r="C27" s="7" t="n">
        <v>5.74</v>
      </c>
      <c r="D27" s="7" t="n">
        <v>4.03</v>
      </c>
    </row>
    <row r="28" spans="1:4">
      <c r="A28" s="4" t="s">
        <v>583</v>
      </c>
      <c r="B28" s="12" t="n">
        <v>13.71</v>
      </c>
      <c r="C28" s="12" t="n">
        <v>8.460000000000001</v>
      </c>
      <c r="D28" s="12" t="n">
        <v>5.94</v>
      </c>
    </row>
    <row r="29" spans="1:4">
      <c r="A29" s="4" t="s">
        <v>584</v>
      </c>
      <c r="B29" s="7" t="n">
        <v>13.71</v>
      </c>
      <c r="C29" s="7" t="n">
        <v>8.460000000000001</v>
      </c>
      <c r="D29" s="7" t="n">
        <v>1.93</v>
      </c>
    </row>
    <row r="30" spans="1:4">
      <c r="A30" s="4" t="s">
        <v>577</v>
      </c>
      <c r="C30" s="4" t="s">
        <v>498</v>
      </c>
    </row>
    <row r="31" spans="1:4">
      <c r="A31" s="4" t="s">
        <v>585</v>
      </c>
      <c r="B31" s="4" t="s">
        <v>596</v>
      </c>
      <c r="C31" s="4" t="s">
        <v>597</v>
      </c>
      <c r="D31" s="4" t="s">
        <v>588</v>
      </c>
    </row>
    <row r="32" spans="1:4">
      <c r="A32" s="4" t="s">
        <v>598</v>
      </c>
    </row>
    <row r="33" spans="1:4">
      <c r="A33" s="3" t="s">
        <v>511</v>
      </c>
    </row>
    <row r="34" spans="1:4">
      <c r="A34" s="4" t="s">
        <v>582</v>
      </c>
      <c r="B34" s="7" t="n">
        <v>18.02</v>
      </c>
      <c r="C34" s="7" t="n">
        <v>5.79</v>
      </c>
      <c r="D34" s="7" t="n">
        <v>5.06</v>
      </c>
    </row>
    <row r="35" spans="1:4">
      <c r="A35" s="4" t="s">
        <v>583</v>
      </c>
      <c r="B35" s="12" t="n">
        <v>27.47</v>
      </c>
      <c r="C35" s="12" t="n">
        <v>8.869999999999999</v>
      </c>
      <c r="D35" s="12" t="n">
        <v>7.2</v>
      </c>
    </row>
    <row r="36" spans="1:4">
      <c r="A36" s="4" t="s">
        <v>584</v>
      </c>
      <c r="B36" s="7" t="n">
        <v>27.47</v>
      </c>
      <c r="C36" s="7" t="n">
        <v>8.869999999999999</v>
      </c>
      <c r="D36" s="7" t="n">
        <v>7.2</v>
      </c>
    </row>
    <row r="37" spans="1:4">
      <c r="A37" s="4" t="s">
        <v>577</v>
      </c>
      <c r="C37" s="4" t="s">
        <v>578</v>
      </c>
    </row>
    <row r="38" spans="1:4">
      <c r="A38" s="4" t="s">
        <v>585</v>
      </c>
      <c r="B38" s="4" t="s">
        <v>599</v>
      </c>
      <c r="C38" s="4" t="s">
        <v>600</v>
      </c>
      <c r="D38" s="4" t="s">
        <v>5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01</v>
      </c>
      <c r="B1" s="2" t="s">
        <v>1</v>
      </c>
    </row>
    <row r="2" spans="1:4">
      <c r="B2" s="2" t="s">
        <v>602</v>
      </c>
      <c r="C2" s="2" t="s">
        <v>603</v>
      </c>
      <c r="D2" s="2" t="s">
        <v>604</v>
      </c>
    </row>
    <row r="3" spans="1:4">
      <c r="A3" s="3" t="s">
        <v>605</v>
      </c>
    </row>
    <row r="4" spans="1:4">
      <c r="A4" s="4" t="s">
        <v>606</v>
      </c>
      <c r="B4" s="5" t="n">
        <v>1394844</v>
      </c>
      <c r="C4" s="5" t="n">
        <v>953689</v>
      </c>
      <c r="D4" s="5" t="n">
        <v>192276</v>
      </c>
    </row>
    <row r="5" spans="1:4">
      <c r="A5" s="4" t="s">
        <v>607</v>
      </c>
      <c r="B5" s="5" t="n">
        <v>-58164</v>
      </c>
      <c r="C5" s="5" t="n">
        <v>-31351</v>
      </c>
      <c r="D5" s="5" t="n">
        <v>-1033</v>
      </c>
    </row>
    <row r="6" spans="1:4">
      <c r="A6" s="4" t="s">
        <v>608</v>
      </c>
      <c r="B6" s="5" t="n">
        <v>-762</v>
      </c>
      <c r="C6" s="5" t="n">
        <v>-5454</v>
      </c>
      <c r="D6" s="5" t="n">
        <v>-9216</v>
      </c>
    </row>
    <row r="7" spans="1:4">
      <c r="A7" s="4" t="s">
        <v>609</v>
      </c>
      <c r="B7" s="5" t="n">
        <v>-136666</v>
      </c>
      <c r="C7" s="5" t="n">
        <v>-18283</v>
      </c>
      <c r="D7" s="5" t="n">
        <v>0</v>
      </c>
    </row>
    <row r="8" spans="1:4">
      <c r="A8" s="4" t="s">
        <v>610</v>
      </c>
      <c r="B8" s="5" t="n">
        <v>1014733</v>
      </c>
      <c r="C8" s="5" t="n">
        <v>496243</v>
      </c>
      <c r="D8" s="5" t="n">
        <v>771662</v>
      </c>
    </row>
    <row r="9" spans="1:4">
      <c r="A9" s="4" t="s">
        <v>611</v>
      </c>
      <c r="B9" s="5" t="n">
        <v>2213985</v>
      </c>
      <c r="C9" s="5" t="n">
        <v>1394844</v>
      </c>
      <c r="D9" s="5" t="n">
        <v>953689</v>
      </c>
    </row>
    <row r="10" spans="1:4">
      <c r="A10" s="4" t="s">
        <v>612</v>
      </c>
      <c r="B10" s="5" t="n">
        <v>687070</v>
      </c>
      <c r="C10" s="5" t="n">
        <v>418453</v>
      </c>
      <c r="D10" s="5" t="n">
        <v>157562</v>
      </c>
    </row>
    <row r="11" spans="1:4">
      <c r="A11" s="4" t="s">
        <v>606</v>
      </c>
      <c r="B11" s="7" t="n">
        <v>8.69</v>
      </c>
      <c r="C11" s="7" t="n">
        <v>5.35</v>
      </c>
      <c r="D11" s="7" t="n">
        <v>5.15</v>
      </c>
    </row>
    <row r="12" spans="1:4">
      <c r="A12" s="4" t="s">
        <v>607</v>
      </c>
      <c r="B12" s="12" t="n">
        <v>17.27</v>
      </c>
      <c r="C12" s="12" t="n">
        <v>6.07</v>
      </c>
      <c r="D12" s="12" t="n">
        <v>1.93</v>
      </c>
    </row>
    <row r="13" spans="1:4">
      <c r="A13" s="4" t="s">
        <v>608</v>
      </c>
      <c r="B13" s="12" t="n">
        <v>8.67</v>
      </c>
      <c r="C13" s="12" t="n">
        <v>11.95</v>
      </c>
      <c r="D13" s="12" t="n">
        <v>4.18</v>
      </c>
    </row>
    <row r="14" spans="1:4">
      <c r="A14" s="4" t="s">
        <v>609</v>
      </c>
      <c r="B14" s="12" t="n">
        <v>2.24</v>
      </c>
      <c r="C14" s="12" t="n">
        <v>1.93</v>
      </c>
    </row>
    <row r="15" spans="1:4">
      <c r="A15" s="4" t="s">
        <v>610</v>
      </c>
      <c r="B15" s="12" t="n">
        <v>19.88</v>
      </c>
      <c r="C15" s="12" t="n">
        <v>14.74</v>
      </c>
      <c r="D15" s="12" t="n">
        <v>5.99</v>
      </c>
    </row>
    <row r="16" spans="1:4">
      <c r="A16" s="4" t="s">
        <v>611</v>
      </c>
      <c r="B16" s="7" t="n">
        <v>13.99</v>
      </c>
      <c r="C16" s="7" t="n">
        <v>8.69</v>
      </c>
      <c r="D16" s="7" t="n">
        <v>5.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13</v>
      </c>
      <c r="B1" s="2" t="s">
        <v>1</v>
      </c>
    </row>
    <row r="2" spans="1:2">
      <c r="B2" s="2" t="s">
        <v>101</v>
      </c>
    </row>
    <row r="3" spans="1:2">
      <c r="A3" s="3" t="s">
        <v>605</v>
      </c>
    </row>
    <row r="4" spans="1:2">
      <c r="A4" s="4" t="s">
        <v>607</v>
      </c>
      <c r="B4" s="7" t="n">
        <v>20.03</v>
      </c>
    </row>
    <row r="5" spans="1:2">
      <c r="A5" s="4" t="s">
        <v>608</v>
      </c>
      <c r="B5" s="5" t="n">
        <v>0</v>
      </c>
    </row>
    <row r="6" spans="1:2">
      <c r="A6" s="4" t="s">
        <v>614</v>
      </c>
      <c r="B6" s="12" t="n">
        <v>20.03</v>
      </c>
    </row>
    <row r="7" spans="1:2">
      <c r="A7" s="4" t="s">
        <v>610</v>
      </c>
      <c r="B7" s="12" t="n">
        <v>20.03</v>
      </c>
    </row>
    <row r="8" spans="1:2">
      <c r="A8" s="4" t="s">
        <v>615</v>
      </c>
      <c r="B8" s="7" t="n">
        <v>20.03</v>
      </c>
    </row>
    <row r="9" spans="1:2">
      <c r="A9" s="4" t="s">
        <v>607</v>
      </c>
      <c r="B9" s="5" t="n">
        <v>-12219</v>
      </c>
    </row>
    <row r="10" spans="1:2">
      <c r="A10" s="4" t="s">
        <v>608</v>
      </c>
      <c r="B10" s="5" t="n">
        <v>0</v>
      </c>
    </row>
    <row r="11" spans="1:2">
      <c r="A11" s="4" t="s">
        <v>614</v>
      </c>
      <c r="B11" s="5" t="n">
        <v>-7331</v>
      </c>
    </row>
    <row r="12" spans="1:2">
      <c r="A12" s="4" t="s">
        <v>610</v>
      </c>
      <c r="B12" s="5" t="n">
        <v>214096</v>
      </c>
    </row>
    <row r="13" spans="1:2">
      <c r="A13" s="4" t="s">
        <v>615</v>
      </c>
      <c r="B13" s="5" t="n">
        <v>1945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16</v>
      </c>
      <c r="B1" s="2" t="s">
        <v>1</v>
      </c>
    </row>
    <row r="2" spans="1:4">
      <c r="B2" s="2" t="s">
        <v>21</v>
      </c>
      <c r="C2" s="2" t="s">
        <v>22</v>
      </c>
      <c r="D2" s="2" t="s">
        <v>50</v>
      </c>
    </row>
    <row r="3" spans="1:4">
      <c r="A3" s="3" t="s">
        <v>617</v>
      </c>
    </row>
    <row r="4" spans="1:4">
      <c r="A4" s="4" t="s">
        <v>618</v>
      </c>
      <c r="B4" s="6" t="n">
        <v>21915</v>
      </c>
      <c r="C4" s="6" t="n">
        <v>2510</v>
      </c>
      <c r="D4" s="6" t="n">
        <v>1905</v>
      </c>
    </row>
    <row r="5" spans="1:4">
      <c r="A5" s="4" t="s">
        <v>619</v>
      </c>
    </row>
    <row r="6" spans="1:4">
      <c r="A6" s="3" t="s">
        <v>617</v>
      </c>
    </row>
    <row r="7" spans="1:4">
      <c r="A7" s="4" t="s">
        <v>618</v>
      </c>
      <c r="B7" s="5" t="n">
        <v>14933</v>
      </c>
      <c r="C7" s="5" t="n">
        <v>14</v>
      </c>
      <c r="D7" s="5" t="n">
        <v>151</v>
      </c>
    </row>
    <row r="8" spans="1:4">
      <c r="A8" s="4" t="s">
        <v>620</v>
      </c>
    </row>
    <row r="9" spans="1:4">
      <c r="A9" s="3" t="s">
        <v>617</v>
      </c>
    </row>
    <row r="10" spans="1:4">
      <c r="A10" s="4" t="s">
        <v>618</v>
      </c>
      <c r="B10" s="5" t="n">
        <v>5787</v>
      </c>
      <c r="C10" s="5" t="n">
        <v>1109</v>
      </c>
      <c r="D10" s="5" t="n">
        <v>1092</v>
      </c>
    </row>
    <row r="11" spans="1:4">
      <c r="A11" s="4" t="s">
        <v>621</v>
      </c>
    </row>
    <row r="12" spans="1:4">
      <c r="A12" s="3" t="s">
        <v>617</v>
      </c>
    </row>
    <row r="13" spans="1:4">
      <c r="A13" s="4" t="s">
        <v>618</v>
      </c>
      <c r="B13" s="5" t="n">
        <v>20720</v>
      </c>
      <c r="C13" s="5" t="n">
        <v>1123</v>
      </c>
      <c r="D13" s="5" t="n">
        <v>1243</v>
      </c>
    </row>
    <row r="14" spans="1:4">
      <c r="A14" s="4" t="s">
        <v>622</v>
      </c>
    </row>
    <row r="15" spans="1:4">
      <c r="A15" s="3" t="s">
        <v>617</v>
      </c>
    </row>
    <row r="16" spans="1:4">
      <c r="A16" s="4" t="s">
        <v>618</v>
      </c>
      <c r="B16" s="6" t="n">
        <v>1195</v>
      </c>
      <c r="C16" s="6" t="n">
        <v>1387</v>
      </c>
      <c r="D16" s="6" t="n">
        <v>6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30"/>
    <col customWidth="1" max="8" min="8" width="30"/>
  </cols>
  <sheetData>
    <row r="1" spans="1:8">
      <c r="A1" s="1" t="s">
        <v>623</v>
      </c>
      <c r="B1" s="2" t="s">
        <v>624</v>
      </c>
      <c r="C1" s="2" t="s">
        <v>625</v>
      </c>
      <c r="D1" s="2" t="s">
        <v>626</v>
      </c>
      <c r="E1" s="2" t="s">
        <v>627</v>
      </c>
      <c r="F1" s="2" t="s">
        <v>101</v>
      </c>
      <c r="G1" s="2" t="s">
        <v>628</v>
      </c>
      <c r="H1" s="2" t="s">
        <v>629</v>
      </c>
    </row>
    <row r="2" spans="1:8">
      <c r="A2" s="3" t="s">
        <v>617</v>
      </c>
    </row>
    <row r="3" spans="1:8">
      <c r="A3" s="4" t="s">
        <v>52</v>
      </c>
      <c r="F3" s="6" t="n">
        <v>21915000</v>
      </c>
      <c r="G3" s="6" t="n">
        <v>2510000</v>
      </c>
      <c r="H3" s="6" t="n">
        <v>1905000</v>
      </c>
    </row>
    <row r="4" spans="1:8">
      <c r="A4" s="4" t="s">
        <v>630</v>
      </c>
      <c r="G4" s="5" t="n">
        <v>1</v>
      </c>
      <c r="H4" s="5" t="n">
        <v>1</v>
      </c>
    </row>
    <row r="5" spans="1:8">
      <c r="A5" s="4" t="s">
        <v>631</v>
      </c>
      <c r="E5" s="6" t="n">
        <v>200000</v>
      </c>
      <c r="F5" s="5" t="n">
        <v>1200000</v>
      </c>
      <c r="G5" s="6" t="n">
        <v>1400000</v>
      </c>
      <c r="H5" s="6" t="n">
        <v>700000</v>
      </c>
    </row>
    <row r="6" spans="1:8">
      <c r="A6" s="4" t="s">
        <v>632</v>
      </c>
      <c r="C6" s="6" t="n">
        <v>700000</v>
      </c>
    </row>
    <row r="7" spans="1:8">
      <c r="A7" s="4" t="s">
        <v>633</v>
      </c>
      <c r="B7" s="6" t="n">
        <v>400000</v>
      </c>
    </row>
    <row r="8" spans="1:8">
      <c r="A8" s="4" t="s">
        <v>634</v>
      </c>
      <c r="E8" s="6" t="n">
        <v>200000</v>
      </c>
    </row>
    <row r="9" spans="1:8">
      <c r="A9" s="4" t="s">
        <v>635</v>
      </c>
      <c r="F9" s="5" t="n">
        <v>3200000</v>
      </c>
    </row>
    <row r="10" spans="1:8">
      <c r="A10" s="4" t="s">
        <v>636</v>
      </c>
      <c r="F10" s="5" t="n">
        <v>11700000</v>
      </c>
      <c r="G10" s="5" t="n">
        <v>14000</v>
      </c>
    </row>
    <row r="11" spans="1:8">
      <c r="A11" s="4" t="s">
        <v>620</v>
      </c>
    </row>
    <row r="12" spans="1:8">
      <c r="A12" s="3" t="s">
        <v>617</v>
      </c>
    </row>
    <row r="13" spans="1:8">
      <c r="A13" s="4" t="s">
        <v>52</v>
      </c>
      <c r="F13" s="5" t="n">
        <v>5787000</v>
      </c>
      <c r="G13" s="5" t="n">
        <v>1109000</v>
      </c>
      <c r="H13" s="5" t="n">
        <v>1092000</v>
      </c>
    </row>
    <row r="14" spans="1:8">
      <c r="A14" s="4" t="s">
        <v>356</v>
      </c>
    </row>
    <row r="15" spans="1:8">
      <c r="A15" s="3" t="s">
        <v>617</v>
      </c>
    </row>
    <row r="16" spans="1:8">
      <c r="A16" s="4" t="s">
        <v>637</v>
      </c>
      <c r="F16" s="6" t="n">
        <v>14900000</v>
      </c>
    </row>
    <row r="17" spans="1:8">
      <c r="A17" s="4" t="s">
        <v>360</v>
      </c>
    </row>
    <row r="18" spans="1:8">
      <c r="A18" s="3" t="s">
        <v>617</v>
      </c>
    </row>
    <row r="19" spans="1:8">
      <c r="A19" s="4" t="s">
        <v>637</v>
      </c>
      <c r="G19" s="5" t="n">
        <v>14000</v>
      </c>
      <c r="H19" s="5" t="n">
        <v>200000</v>
      </c>
    </row>
    <row r="20" spans="1:8">
      <c r="A20" s="4" t="s">
        <v>52</v>
      </c>
      <c r="D20" s="6" t="n">
        <v>400000</v>
      </c>
    </row>
    <row r="21" spans="1:8">
      <c r="A21" s="4" t="s">
        <v>638</v>
      </c>
      <c r="G21" s="6" t="n">
        <v>700000</v>
      </c>
      <c r="H21" s="6" t="n">
        <v>1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1</v>
      </c>
      <c r="C2" s="2" t="s">
        <v>22</v>
      </c>
    </row>
    <row r="3" spans="1:3">
      <c r="A3" s="3" t="s">
        <v>640</v>
      </c>
    </row>
    <row r="4" spans="1:3">
      <c r="A4" s="4" t="s">
        <v>641</v>
      </c>
      <c r="B4" s="6" t="n">
        <v>205</v>
      </c>
    </row>
    <row r="5" spans="1:3">
      <c r="A5" s="4" t="s">
        <v>642</v>
      </c>
      <c r="B5" s="5" t="n">
        <v>122781</v>
      </c>
      <c r="C5" s="6" t="n">
        <v>1677</v>
      </c>
    </row>
    <row r="6" spans="1:3">
      <c r="A6" s="4" t="s">
        <v>643</v>
      </c>
      <c r="B6" s="5" t="n">
        <v>-121392</v>
      </c>
      <c r="C6" s="5" t="n">
        <v>-1472</v>
      </c>
    </row>
    <row r="7" spans="1:3">
      <c r="A7" s="4" t="s">
        <v>644</v>
      </c>
      <c r="B7" s="5" t="n">
        <v>1594</v>
      </c>
      <c r="C7" s="5" t="n">
        <v>205</v>
      </c>
    </row>
    <row r="8" spans="1:3">
      <c r="A8" s="4" t="s">
        <v>645</v>
      </c>
      <c r="B8" s="5" t="n">
        <v>121240</v>
      </c>
      <c r="C8" s="5" t="n">
        <v>702</v>
      </c>
    </row>
    <row r="9" spans="1:3">
      <c r="A9" s="4" t="s">
        <v>646</v>
      </c>
      <c r="B9" s="5" t="n">
        <v>-120530</v>
      </c>
      <c r="C9" s="5" t="n">
        <v>-702</v>
      </c>
    </row>
    <row r="10" spans="1:3">
      <c r="A10" s="4" t="s">
        <v>647</v>
      </c>
      <c r="B10" s="5" t="n">
        <v>710</v>
      </c>
    </row>
    <row r="11" spans="1:3">
      <c r="A11" s="4" t="s">
        <v>648</v>
      </c>
      <c r="B11" s="5" t="n">
        <v>31426</v>
      </c>
      <c r="C11" s="5" t="n">
        <v>14</v>
      </c>
    </row>
    <row r="12" spans="1:3">
      <c r="A12" s="4" t="s">
        <v>649</v>
      </c>
      <c r="B12" s="5" t="n">
        <v>111993</v>
      </c>
      <c r="C12" s="5" t="n">
        <v>31426</v>
      </c>
    </row>
    <row r="13" spans="1:3">
      <c r="A13" s="4" t="s">
        <v>650</v>
      </c>
      <c r="B13" s="5" t="n">
        <v>-14933</v>
      </c>
      <c r="C13" s="5" t="n">
        <v>-14</v>
      </c>
    </row>
    <row r="14" spans="1:3">
      <c r="A14" s="4" t="s">
        <v>651</v>
      </c>
      <c r="B14" s="5" t="n">
        <v>128486</v>
      </c>
      <c r="C14" s="5" t="n">
        <v>31426</v>
      </c>
    </row>
    <row r="15" spans="1:3">
      <c r="A15" s="4" t="s">
        <v>652</v>
      </c>
    </row>
    <row r="16" spans="1:3">
      <c r="A16" s="3" t="s">
        <v>640</v>
      </c>
    </row>
    <row r="17" spans="1:3">
      <c r="A17" s="4" t="s">
        <v>648</v>
      </c>
      <c r="B17" s="5" t="n">
        <v>31426</v>
      </c>
      <c r="C17" s="5" t="n">
        <v>14</v>
      </c>
    </row>
    <row r="18" spans="1:3">
      <c r="A18" s="4" t="s">
        <v>649</v>
      </c>
      <c r="B18" s="5" t="n">
        <v>111993</v>
      </c>
      <c r="C18" s="5" t="n">
        <v>31426</v>
      </c>
    </row>
    <row r="19" spans="1:3">
      <c r="A19" s="4" t="s">
        <v>650</v>
      </c>
      <c r="B19" s="5" t="n">
        <v>-14933</v>
      </c>
      <c r="C19" s="5" t="n">
        <v>-14</v>
      </c>
    </row>
    <row r="20" spans="1:3">
      <c r="A20" s="4" t="s">
        <v>651</v>
      </c>
      <c r="B20" s="5" t="n">
        <v>128486</v>
      </c>
      <c r="C20" s="5" t="n">
        <v>31426</v>
      </c>
    </row>
    <row r="21" spans="1:3">
      <c r="A21" s="4" t="s">
        <v>653</v>
      </c>
    </row>
    <row r="22" spans="1:3">
      <c r="A22" s="3" t="s">
        <v>640</v>
      </c>
    </row>
    <row r="23" spans="1:3">
      <c r="A23" s="4" t="s">
        <v>641</v>
      </c>
      <c r="B23" s="5" t="n">
        <v>205</v>
      </c>
    </row>
    <row r="24" spans="1:3">
      <c r="A24" s="4" t="s">
        <v>642</v>
      </c>
      <c r="B24" s="5" t="n">
        <v>122781</v>
      </c>
      <c r="C24" s="5" t="n">
        <v>1677</v>
      </c>
    </row>
    <row r="25" spans="1:3">
      <c r="A25" s="4" t="s">
        <v>643</v>
      </c>
      <c r="B25" s="5" t="n">
        <v>-121392</v>
      </c>
      <c r="C25" s="5" t="n">
        <v>-1472</v>
      </c>
    </row>
    <row r="26" spans="1:3">
      <c r="A26" s="4" t="s">
        <v>644</v>
      </c>
      <c r="B26" s="5" t="n">
        <v>1594</v>
      </c>
      <c r="C26" s="5" t="n">
        <v>205</v>
      </c>
    </row>
    <row r="27" spans="1:3">
      <c r="A27" s="4" t="s">
        <v>654</v>
      </c>
    </row>
    <row r="28" spans="1:3">
      <c r="A28" s="3" t="s">
        <v>640</v>
      </c>
    </row>
    <row r="29" spans="1:3">
      <c r="A29" s="4" t="s">
        <v>645</v>
      </c>
      <c r="B29" s="5" t="n">
        <v>121240</v>
      </c>
      <c r="C29" s="5" t="n">
        <v>702</v>
      </c>
    </row>
    <row r="30" spans="1:3">
      <c r="A30" s="4" t="s">
        <v>646</v>
      </c>
      <c r="B30" s="5" t="n">
        <v>-120530</v>
      </c>
      <c r="C30" s="6" t="n">
        <v>-702</v>
      </c>
    </row>
    <row r="31" spans="1:3">
      <c r="A31" s="4" t="s">
        <v>647</v>
      </c>
      <c r="B31" s="6" t="n">
        <v>71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1</v>
      </c>
      <c r="C2" s="2" t="s">
        <v>22</v>
      </c>
      <c r="D2" s="2" t="s">
        <v>50</v>
      </c>
    </row>
    <row r="3" spans="1:4">
      <c r="A3" s="3" t="s">
        <v>656</v>
      </c>
    </row>
    <row r="4" spans="1:4">
      <c r="A4" s="4" t="s">
        <v>657</v>
      </c>
      <c r="B4" s="6" t="n">
        <v>13567</v>
      </c>
      <c r="C4" s="6" t="n">
        <v>3162</v>
      </c>
      <c r="D4" s="6" t="n">
        <v>5878</v>
      </c>
    </row>
    <row r="5" spans="1:4">
      <c r="A5" s="4" t="s">
        <v>658</v>
      </c>
      <c r="B5" s="5" t="n">
        <v>1858</v>
      </c>
      <c r="C5" s="5" t="n">
        <v>1167</v>
      </c>
      <c r="D5" s="5" t="n">
        <v>1112</v>
      </c>
    </row>
    <row r="6" spans="1:4">
      <c r="A6" s="4" t="s">
        <v>659</v>
      </c>
      <c r="B6" s="5" t="n">
        <v>6673</v>
      </c>
      <c r="C6" s="5" t="n">
        <v>3285</v>
      </c>
      <c r="D6" s="5" t="n">
        <v>2997</v>
      </c>
    </row>
    <row r="7" spans="1:4">
      <c r="A7" s="4" t="s">
        <v>660</v>
      </c>
      <c r="B7" s="5" t="n">
        <v>12027</v>
      </c>
      <c r="C7" s="5" t="n">
        <v>10810</v>
      </c>
      <c r="D7" s="5" t="n">
        <v>6194</v>
      </c>
    </row>
    <row r="8" spans="1:4">
      <c r="A8" s="4" t="s">
        <v>661</v>
      </c>
      <c r="B8" s="5" t="n">
        <v>34125</v>
      </c>
      <c r="C8" s="5" t="n">
        <v>18424</v>
      </c>
      <c r="D8" s="5" t="n">
        <v>16181</v>
      </c>
    </row>
    <row r="9" spans="1:4">
      <c r="A9" s="4" t="s">
        <v>54</v>
      </c>
      <c r="B9" s="5" t="n">
        <v>13697</v>
      </c>
      <c r="C9" s="5" t="n">
        <v>4258</v>
      </c>
      <c r="D9" s="5" t="n">
        <v>768</v>
      </c>
    </row>
    <row r="10" spans="1:4">
      <c r="A10" s="4" t="s">
        <v>662</v>
      </c>
      <c r="B10" s="5" t="n">
        <v>1039</v>
      </c>
      <c r="C10" s="5" t="n">
        <v>1490</v>
      </c>
      <c r="D10" s="5" t="n">
        <v>4419</v>
      </c>
    </row>
    <row r="11" spans="1:4">
      <c r="A11" s="4" t="s">
        <v>663</v>
      </c>
      <c r="B11" s="5" t="n">
        <v>8356</v>
      </c>
      <c r="C11" s="5" t="n">
        <v>6219</v>
      </c>
      <c r="D11" s="5" t="n">
        <v>3648</v>
      </c>
    </row>
    <row r="12" spans="1:4">
      <c r="A12" s="4" t="s">
        <v>664</v>
      </c>
      <c r="B12" s="5" t="n">
        <v>9395</v>
      </c>
      <c r="C12" s="5" t="n">
        <v>7709</v>
      </c>
      <c r="D12" s="5" t="n">
        <v>8067</v>
      </c>
    </row>
    <row r="13" spans="1:4">
      <c r="A13" s="4" t="s">
        <v>56</v>
      </c>
      <c r="B13" s="6" t="n">
        <v>57217</v>
      </c>
      <c r="C13" s="6" t="n">
        <v>30391</v>
      </c>
      <c r="D13" s="6" t="n">
        <v>2501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1</v>
      </c>
      <c r="C2" s="2" t="s">
        <v>22</v>
      </c>
      <c r="D2" s="2" t="s">
        <v>50</v>
      </c>
    </row>
    <row r="3" spans="1:4">
      <c r="A3" s="3" t="s">
        <v>656</v>
      </c>
    </row>
    <row r="4" spans="1:4">
      <c r="A4" s="4" t="s">
        <v>53</v>
      </c>
      <c r="B4" s="6" t="n">
        <v>34125</v>
      </c>
      <c r="C4" s="6" t="n">
        <v>18424</v>
      </c>
      <c r="D4" s="6" t="n">
        <v>16181</v>
      </c>
    </row>
    <row r="5" spans="1:4">
      <c r="A5" s="4" t="s">
        <v>666</v>
      </c>
      <c r="B5" s="5" t="n">
        <v>4000</v>
      </c>
      <c r="C5" s="5" t="n">
        <v>1700</v>
      </c>
      <c r="D5" s="5" t="n">
        <v>1000</v>
      </c>
    </row>
    <row r="6" spans="1:4">
      <c r="A6" s="4" t="s">
        <v>667</v>
      </c>
      <c r="B6" s="5" t="n">
        <v>3200</v>
      </c>
      <c r="C6" s="5" t="n">
        <v>3900</v>
      </c>
      <c r="D6" s="5" t="n">
        <v>2200</v>
      </c>
    </row>
    <row r="7" spans="1:4">
      <c r="A7" s="4" t="s">
        <v>668</v>
      </c>
      <c r="B7" s="5" t="n">
        <v>1000</v>
      </c>
      <c r="C7" s="5" t="n">
        <v>1500</v>
      </c>
      <c r="D7" s="5" t="n">
        <v>4400</v>
      </c>
    </row>
    <row r="8" spans="1:4">
      <c r="A8" s="4" t="s">
        <v>669</v>
      </c>
      <c r="B8" s="5" t="n">
        <v>2500</v>
      </c>
      <c r="C8" s="5" t="n">
        <v>5200</v>
      </c>
      <c r="D8" s="5" t="n">
        <v>2500</v>
      </c>
    </row>
    <row r="9" spans="1:4">
      <c r="A9" s="4" t="s">
        <v>670</v>
      </c>
      <c r="B9" s="5" t="n">
        <v>5919</v>
      </c>
      <c r="C9" s="5" t="n">
        <v>3409</v>
      </c>
      <c r="D9" s="5" t="n">
        <v>1883</v>
      </c>
    </row>
    <row r="10" spans="1:4">
      <c r="A10" s="4" t="s">
        <v>671</v>
      </c>
      <c r="B10" s="6" t="n">
        <v>2900</v>
      </c>
      <c r="C10" s="6" t="n">
        <v>2700</v>
      </c>
      <c r="D10" s="6" t="n">
        <v>5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1</v>
      </c>
      <c r="C2" s="2" t="s">
        <v>22</v>
      </c>
      <c r="D2" s="2" t="s">
        <v>50</v>
      </c>
    </row>
    <row r="3" spans="1:4">
      <c r="A3" s="3" t="s">
        <v>656</v>
      </c>
    </row>
    <row r="4" spans="1:4">
      <c r="A4" s="4" t="s">
        <v>673</v>
      </c>
      <c r="B4" s="6" t="n">
        <v>2473</v>
      </c>
      <c r="C4" s="6" t="n">
        <v>5185</v>
      </c>
      <c r="D4" s="6" t="n">
        <v>2534</v>
      </c>
    </row>
    <row r="5" spans="1:4">
      <c r="A5" s="4" t="s">
        <v>670</v>
      </c>
      <c r="B5" s="5" t="n">
        <v>5919</v>
      </c>
      <c r="C5" s="5" t="n">
        <v>3409</v>
      </c>
      <c r="D5" s="5" t="n">
        <v>1883</v>
      </c>
    </row>
    <row r="6" spans="1:4">
      <c r="A6" s="4" t="s">
        <v>674</v>
      </c>
      <c r="B6" s="5" t="n">
        <v>2149</v>
      </c>
      <c r="C6" s="5" t="n">
        <v>1055</v>
      </c>
      <c r="D6" s="5" t="n">
        <v>979</v>
      </c>
    </row>
    <row r="7" spans="1:4">
      <c r="A7" s="4" t="s">
        <v>660</v>
      </c>
      <c r="B7" s="5" t="n">
        <v>1486</v>
      </c>
      <c r="C7" s="5" t="n">
        <v>1161</v>
      </c>
      <c r="D7" s="5" t="n">
        <v>798</v>
      </c>
    </row>
    <row r="8" spans="1:4">
      <c r="A8" s="4" t="s">
        <v>675</v>
      </c>
      <c r="B8" s="6" t="n">
        <v>12027</v>
      </c>
      <c r="C8" s="6" t="n">
        <v>10810</v>
      </c>
      <c r="D8" s="6" t="n">
        <v>61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1</v>
      </c>
      <c r="C2" s="2" t="s">
        <v>22</v>
      </c>
      <c r="D2" s="2" t="s">
        <v>50</v>
      </c>
    </row>
    <row r="3" spans="1:4">
      <c r="A3" s="3" t="s">
        <v>656</v>
      </c>
    </row>
    <row r="4" spans="1:4">
      <c r="A4" s="4" t="s">
        <v>677</v>
      </c>
      <c r="B4" s="6" t="n">
        <v>13567</v>
      </c>
      <c r="C4" s="6" t="n">
        <v>3162</v>
      </c>
      <c r="D4" s="6" t="n">
        <v>5878</v>
      </c>
    </row>
    <row r="5" spans="1:4">
      <c r="A5" s="4" t="s">
        <v>678</v>
      </c>
      <c r="B5" s="5" t="n">
        <v>22333</v>
      </c>
      <c r="C5" s="5" t="n">
        <v>18885</v>
      </c>
      <c r="D5" s="5" t="n">
        <v>15012</v>
      </c>
    </row>
    <row r="6" spans="1:4">
      <c r="A6" s="4" t="s">
        <v>679</v>
      </c>
      <c r="B6" s="5" t="n">
        <v>20999</v>
      </c>
      <c r="C6" s="5" t="n">
        <v>8110</v>
      </c>
      <c r="D6" s="5" t="n">
        <v>3933</v>
      </c>
    </row>
    <row r="7" spans="1:4">
      <c r="A7" s="4" t="s">
        <v>108</v>
      </c>
      <c r="B7" s="5" t="n">
        <v>318</v>
      </c>
      <c r="C7" s="5" t="n">
        <v>234</v>
      </c>
      <c r="D7" s="5" t="n">
        <v>193</v>
      </c>
    </row>
    <row r="8" spans="1:4">
      <c r="A8" s="4" t="s">
        <v>56</v>
      </c>
      <c r="B8" s="6" t="n">
        <v>57217</v>
      </c>
      <c r="C8" s="6" t="n">
        <v>30391</v>
      </c>
      <c r="D8" s="6" t="n">
        <v>250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1</v>
      </c>
    </row>
    <row r="3" spans="1:2">
      <c r="A3" s="3" t="s">
        <v>139</v>
      </c>
    </row>
    <row r="4" spans="1:2">
      <c r="A4" s="4" t="s">
        <v>143</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1</v>
      </c>
      <c r="C2" s="2" t="s">
        <v>22</v>
      </c>
      <c r="D2" s="2" t="s">
        <v>50</v>
      </c>
    </row>
    <row r="3" spans="1:4">
      <c r="A3" s="3" t="s">
        <v>681</v>
      </c>
    </row>
    <row r="4" spans="1:4">
      <c r="A4" s="4" t="s">
        <v>682</v>
      </c>
      <c r="B4" s="6" t="n">
        <v>9556</v>
      </c>
      <c r="C4" s="6" t="n">
        <v>5166</v>
      </c>
      <c r="D4" s="6" t="n">
        <v>3204</v>
      </c>
    </row>
    <row r="5" spans="1:4">
      <c r="A5" s="4" t="s">
        <v>683</v>
      </c>
      <c r="B5" s="5" t="n">
        <v>-3523</v>
      </c>
      <c r="C5" s="5" t="n">
        <v>-1721</v>
      </c>
      <c r="D5" s="5" t="n">
        <v>-348</v>
      </c>
    </row>
    <row r="6" spans="1:4">
      <c r="A6" s="4" t="s">
        <v>684</v>
      </c>
      <c r="B6" s="5" t="n">
        <v>621</v>
      </c>
      <c r="C6" s="5" t="n">
        <v>382</v>
      </c>
      <c r="D6" s="5" t="n">
        <v>238</v>
      </c>
    </row>
    <row r="7" spans="1:4">
      <c r="A7" s="4" t="s">
        <v>685</v>
      </c>
      <c r="B7" s="5" t="n">
        <v>222</v>
      </c>
      <c r="C7" s="5" t="n">
        <v>27</v>
      </c>
      <c r="D7" s="5" t="n">
        <v>31</v>
      </c>
    </row>
    <row r="8" spans="1:4">
      <c r="A8" s="4" t="s">
        <v>686</v>
      </c>
      <c r="B8" s="5" t="n">
        <v>652</v>
      </c>
      <c r="C8" s="5" t="n">
        <v>507</v>
      </c>
      <c r="D8" s="5" t="n">
        <v>241</v>
      </c>
    </row>
    <row r="9" spans="1:4">
      <c r="A9" s="4" t="s">
        <v>109</v>
      </c>
      <c r="B9" s="5" t="n">
        <v>12815</v>
      </c>
      <c r="C9" s="5" t="n">
        <v>3307</v>
      </c>
      <c r="D9" s="5" t="n">
        <v>567</v>
      </c>
    </row>
    <row r="10" spans="1:4">
      <c r="A10" s="4" t="s">
        <v>687</v>
      </c>
      <c r="B10" s="5" t="n">
        <v>656</v>
      </c>
      <c r="C10" s="5" t="n">
        <v>442</v>
      </c>
    </row>
    <row r="11" spans="1:4">
      <c r="A11" s="4" t="s">
        <v>60</v>
      </c>
      <c r="B11" s="6" t="n">
        <v>20999</v>
      </c>
      <c r="C11" s="6" t="n">
        <v>8110</v>
      </c>
      <c r="D11" s="6" t="n">
        <v>39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1</v>
      </c>
      <c r="C2" s="2" t="s">
        <v>22</v>
      </c>
      <c r="D2" s="2" t="s">
        <v>50</v>
      </c>
    </row>
    <row r="3" spans="1:4">
      <c r="A3" s="3" t="s">
        <v>689</v>
      </c>
    </row>
    <row r="4" spans="1:4">
      <c r="A4" s="4" t="s">
        <v>690</v>
      </c>
      <c r="B4" s="6" t="n">
        <v>12815</v>
      </c>
      <c r="C4" s="6" t="n">
        <v>3307</v>
      </c>
      <c r="D4" s="6" t="n">
        <v>567</v>
      </c>
    </row>
    <row r="5" spans="1:4">
      <c r="A5" s="4" t="s">
        <v>691</v>
      </c>
    </row>
    <row r="6" spans="1:4">
      <c r="A6" s="3" t="s">
        <v>689</v>
      </c>
    </row>
    <row r="7" spans="1:4">
      <c r="A7" s="4" t="s">
        <v>690</v>
      </c>
      <c r="B7" s="5" t="n">
        <v>3245</v>
      </c>
      <c r="C7" s="5" t="n">
        <v>703</v>
      </c>
      <c r="D7" s="5" t="n">
        <v>168</v>
      </c>
    </row>
    <row r="8" spans="1:4">
      <c r="A8" s="4" t="s">
        <v>692</v>
      </c>
    </row>
    <row r="9" spans="1:4">
      <c r="A9" s="3" t="s">
        <v>689</v>
      </c>
    </row>
    <row r="10" spans="1:4">
      <c r="A10" s="4" t="s">
        <v>690</v>
      </c>
      <c r="B10" s="5" t="n">
        <v>8942</v>
      </c>
      <c r="C10" s="5" t="n">
        <v>2037</v>
      </c>
      <c r="D10" s="5" t="n">
        <v>230</v>
      </c>
    </row>
    <row r="11" spans="1:4">
      <c r="A11" s="4" t="s">
        <v>693</v>
      </c>
    </row>
    <row r="12" spans="1:4">
      <c r="A12" s="3" t="s">
        <v>689</v>
      </c>
    </row>
    <row r="13" spans="1:4">
      <c r="A13" s="4" t="s">
        <v>690</v>
      </c>
      <c r="B13" s="6" t="n">
        <v>628</v>
      </c>
      <c r="C13" s="6" t="n">
        <v>567</v>
      </c>
      <c r="D13" s="6" t="n">
        <v>1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30"/>
    <col customWidth="1" max="3" min="3" width="30"/>
    <col customWidth="1" max="4" min="4" width="30"/>
  </cols>
  <sheetData>
    <row r="1" spans="1:4">
      <c r="A1" s="1" t="s">
        <v>694</v>
      </c>
      <c r="B1" s="2" t="s">
        <v>1</v>
      </c>
    </row>
    <row r="2" spans="1:4">
      <c r="B2" s="2" t="s">
        <v>695</v>
      </c>
      <c r="C2" s="2" t="s">
        <v>696</v>
      </c>
      <c r="D2" s="2" t="s">
        <v>697</v>
      </c>
    </row>
    <row r="3" spans="1:4">
      <c r="A3" s="3" t="s">
        <v>698</v>
      </c>
    </row>
    <row r="4" spans="1:4">
      <c r="A4" s="4" t="s">
        <v>699</v>
      </c>
      <c r="B4" s="11" t="n">
        <v>3.5</v>
      </c>
      <c r="C4" s="11" t="n">
        <v>1.7</v>
      </c>
      <c r="D4" s="11" t="n">
        <v>0.3</v>
      </c>
    </row>
    <row r="5" spans="1:4">
      <c r="A5" s="4" t="s">
        <v>700</v>
      </c>
      <c r="B5" s="5" t="n">
        <v>21</v>
      </c>
      <c r="C5" s="5" t="n">
        <v>11</v>
      </c>
    </row>
    <row r="6" spans="1:4">
      <c r="A6" s="4" t="s">
        <v>409</v>
      </c>
    </row>
    <row r="7" spans="1:4">
      <c r="A7" s="3" t="s">
        <v>698</v>
      </c>
    </row>
    <row r="8" spans="1:4">
      <c r="A8" s="4" t="s">
        <v>701</v>
      </c>
      <c r="B8" s="5" t="n">
        <v>69</v>
      </c>
      <c r="C8" s="5" t="n">
        <v>45</v>
      </c>
      <c r="D8" s="5" t="n">
        <v>32</v>
      </c>
    </row>
    <row r="9" spans="1:4">
      <c r="A9" s="4" t="s">
        <v>416</v>
      </c>
    </row>
    <row r="10" spans="1:4">
      <c r="A10" s="3" t="s">
        <v>698</v>
      </c>
    </row>
    <row r="11" spans="1:4">
      <c r="A11" s="4" t="s">
        <v>701</v>
      </c>
      <c r="B11" s="5" t="n">
        <v>10</v>
      </c>
      <c r="C11" s="5" t="n">
        <v>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1</v>
      </c>
      <c r="C2" s="2" t="s">
        <v>22</v>
      </c>
      <c r="D2" s="2" t="s">
        <v>50</v>
      </c>
    </row>
    <row r="3" spans="1:4">
      <c r="A3" s="3" t="s">
        <v>703</v>
      </c>
    </row>
    <row r="4" spans="1:4">
      <c r="A4" s="4" t="s">
        <v>704</v>
      </c>
      <c r="B4" s="6" t="n">
        <v>1112</v>
      </c>
      <c r="C4" s="6" t="n">
        <v>88</v>
      </c>
      <c r="D4" s="6" t="n">
        <v>50</v>
      </c>
    </row>
    <row r="5" spans="1:4">
      <c r="A5" s="4" t="s">
        <v>705</v>
      </c>
      <c r="B5" s="5" t="n">
        <v>-19449</v>
      </c>
      <c r="C5" s="5" t="n">
        <v>-409</v>
      </c>
    </row>
    <row r="6" spans="1:4">
      <c r="A6" s="4" t="s">
        <v>706</v>
      </c>
      <c r="B6" s="5" t="n">
        <v>-10696</v>
      </c>
      <c r="C6" s="5" t="n">
        <v>-19235</v>
      </c>
      <c r="D6" s="5" t="n">
        <v>-195</v>
      </c>
    </row>
    <row r="7" spans="1:4">
      <c r="A7" s="4" t="s">
        <v>125</v>
      </c>
      <c r="B7" s="5" t="n">
        <v>-190</v>
      </c>
    </row>
    <row r="8" spans="1:4">
      <c r="A8" s="4" t="s">
        <v>60</v>
      </c>
      <c r="B8" s="6" t="n">
        <v>-29223</v>
      </c>
      <c r="C8" s="6" t="n">
        <v>-19556</v>
      </c>
      <c r="D8" s="6" t="n">
        <v>-14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07</v>
      </c>
      <c r="B1" s="2" t="s">
        <v>708</v>
      </c>
      <c r="C1" s="2" t="s">
        <v>1</v>
      </c>
    </row>
    <row r="2" spans="1:9">
      <c r="B2" s="2" t="s">
        <v>709</v>
      </c>
      <c r="C2" s="2" t="s">
        <v>101</v>
      </c>
      <c r="D2" s="2" t="s">
        <v>102</v>
      </c>
      <c r="E2" s="2" t="s">
        <v>710</v>
      </c>
      <c r="F2" s="2" t="s">
        <v>711</v>
      </c>
      <c r="G2" s="2" t="s">
        <v>309</v>
      </c>
      <c r="H2" s="2" t="s">
        <v>342</v>
      </c>
      <c r="I2" s="2" t="s">
        <v>103</v>
      </c>
    </row>
    <row r="3" spans="1:9">
      <c r="A3" s="3" t="s">
        <v>712</v>
      </c>
    </row>
    <row r="4" spans="1:9">
      <c r="A4" s="4" t="s">
        <v>713</v>
      </c>
      <c r="C4" s="6" t="n">
        <v>19449</v>
      </c>
      <c r="D4" s="6" t="n">
        <v>409</v>
      </c>
    </row>
    <row r="5" spans="1:9">
      <c r="A5" s="4" t="s">
        <v>714</v>
      </c>
      <c r="E5" s="8" t="n">
        <v>98</v>
      </c>
      <c r="H5" s="9" t="n">
        <v>49.4</v>
      </c>
    </row>
    <row r="6" spans="1:9">
      <c r="A6" s="4" t="s">
        <v>715</v>
      </c>
      <c r="C6" s="5" t="n">
        <v>10700</v>
      </c>
    </row>
    <row r="7" spans="1:9">
      <c r="A7" s="4" t="s">
        <v>348</v>
      </c>
      <c r="C7" s="5" t="n">
        <v>200</v>
      </c>
      <c r="H7" s="9" t="n">
        <v>1.5</v>
      </c>
      <c r="I7" s="6" t="n">
        <v>800</v>
      </c>
    </row>
    <row r="8" spans="1:9">
      <c r="A8" s="4" t="s">
        <v>331</v>
      </c>
    </row>
    <row r="9" spans="1:9">
      <c r="A9" s="3" t="s">
        <v>712</v>
      </c>
    </row>
    <row r="10" spans="1:9">
      <c r="A10" s="4" t="s">
        <v>716</v>
      </c>
      <c r="B10" s="8" t="n">
        <v>200</v>
      </c>
    </row>
    <row r="11" spans="1:9">
      <c r="A11" s="4" t="s">
        <v>717</v>
      </c>
      <c r="E11" s="8" t="n">
        <v>200</v>
      </c>
    </row>
    <row r="12" spans="1:9">
      <c r="A12" s="4" t="s">
        <v>718</v>
      </c>
      <c r="F12" s="9" t="n">
        <v>50.3</v>
      </c>
    </row>
    <row r="13" spans="1:9">
      <c r="A13" s="4" t="s">
        <v>713</v>
      </c>
      <c r="C13" s="6" t="n">
        <v>4400</v>
      </c>
    </row>
    <row r="14" spans="1:9">
      <c r="A14" s="4" t="s">
        <v>719</v>
      </c>
      <c r="G14" s="6" t="n">
        <v>2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0</v>
      </c>
      <c r="C1" s="2" t="s">
        <v>1</v>
      </c>
    </row>
    <row r="2" spans="1:5">
      <c r="C2" s="2" t="s">
        <v>21</v>
      </c>
      <c r="D2" s="2" t="s">
        <v>22</v>
      </c>
      <c r="E2" s="2" t="s">
        <v>50</v>
      </c>
    </row>
    <row r="3" spans="1:5">
      <c r="A3" s="3" t="s">
        <v>721</v>
      </c>
    </row>
    <row r="4" spans="1:5">
      <c r="A4" s="4" t="s">
        <v>722</v>
      </c>
      <c r="C4" s="6" t="n">
        <v>-64685</v>
      </c>
      <c r="D4" s="6" t="n">
        <v>-47429</v>
      </c>
      <c r="E4" s="6" t="n">
        <v>-23256</v>
      </c>
    </row>
    <row r="5" spans="1:5">
      <c r="A5" s="4" t="s">
        <v>723</v>
      </c>
      <c r="C5" s="5" t="n">
        <v>19196440</v>
      </c>
      <c r="D5" s="5" t="n">
        <v>13236649</v>
      </c>
      <c r="E5" s="5" t="n">
        <v>5871237</v>
      </c>
    </row>
    <row r="6" spans="1:5">
      <c r="A6" s="4" t="s">
        <v>67</v>
      </c>
      <c r="B6" s="4" t="s">
        <v>68</v>
      </c>
      <c r="C6" s="7" t="n">
        <v>-3.37</v>
      </c>
      <c r="D6" s="7" t="n">
        <v>-3.58</v>
      </c>
      <c r="E6" s="7" t="n">
        <v>-3.96</v>
      </c>
    </row>
    <row r="7" spans="1:5"/>
    <row r="8" spans="1:5">
      <c r="A8" s="4" t="s">
        <v>69</v>
      </c>
      <c r="B8" s="4" t="s">
        <v>70</v>
      </c>
    </row>
    <row r="9" spans="1:5">
      <c r="A9" s="4" t="s">
        <v>71</v>
      </c>
      <c r="B9" s="4" t="s">
        <v>72</v>
      </c>
    </row>
  </sheetData>
  <mergeCells count="5">
    <mergeCell ref="A1:B2"/>
    <mergeCell ref="C1:E1"/>
    <mergeCell ref="A7:D7"/>
    <mergeCell ref="B8:D8"/>
    <mergeCell ref="B9:D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724</v>
      </c>
      <c r="B1" s="2" t="s">
        <v>101</v>
      </c>
    </row>
    <row r="2" spans="1:2">
      <c r="A2" s="3" t="s">
        <v>721</v>
      </c>
    </row>
    <row r="3" spans="1:2">
      <c r="A3" s="4" t="s">
        <v>725</v>
      </c>
      <c r="B3"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6</v>
      </c>
      <c r="B1" s="2" t="s">
        <v>21</v>
      </c>
      <c r="C1" s="2" t="s">
        <v>22</v>
      </c>
      <c r="D1" s="2" t="s">
        <v>50</v>
      </c>
      <c r="E1" s="2" t="s">
        <v>510</v>
      </c>
    </row>
    <row r="2" spans="1:5">
      <c r="A2" s="3" t="s">
        <v>727</v>
      </c>
    </row>
    <row r="3" spans="1:5">
      <c r="A3" s="4" t="s">
        <v>728</v>
      </c>
      <c r="C3" s="6" t="n">
        <v>11847</v>
      </c>
    </row>
    <row r="4" spans="1:5">
      <c r="A4" s="4" t="s">
        <v>729</v>
      </c>
      <c r="B4" s="6" t="n">
        <v>2283</v>
      </c>
      <c r="C4" s="5" t="n">
        <v>205</v>
      </c>
    </row>
    <row r="5" spans="1:5">
      <c r="A5" s="4" t="s">
        <v>204</v>
      </c>
      <c r="B5" s="5" t="n">
        <v>41103</v>
      </c>
    </row>
    <row r="6" spans="1:5">
      <c r="A6" s="4" t="s">
        <v>26</v>
      </c>
      <c r="C6" s="5" t="n">
        <v>167</v>
      </c>
    </row>
    <row r="7" spans="1:5">
      <c r="A7" s="4" t="s">
        <v>33</v>
      </c>
      <c r="B7" s="5" t="n">
        <v>149678</v>
      </c>
      <c r="C7" s="5" t="n">
        <v>56917</v>
      </c>
      <c r="D7" s="6" t="n">
        <v>32851</v>
      </c>
      <c r="E7" s="6" t="n">
        <v>1568</v>
      </c>
    </row>
    <row r="8" spans="1:5">
      <c r="A8" s="4" t="s">
        <v>730</v>
      </c>
      <c r="B8" s="6" t="n">
        <v>193064</v>
      </c>
      <c r="C8" s="6" t="n">
        <v>691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1</v>
      </c>
      <c r="B1" s="2" t="s">
        <v>1</v>
      </c>
    </row>
    <row r="2" spans="1:3">
      <c r="B2" s="2" t="s">
        <v>21</v>
      </c>
      <c r="C2" s="2" t="s">
        <v>22</v>
      </c>
    </row>
    <row r="3" spans="1:3">
      <c r="A3" s="3" t="s">
        <v>732</v>
      </c>
    </row>
    <row r="4" spans="1:3">
      <c r="A4" s="4" t="s">
        <v>733</v>
      </c>
      <c r="C4" s="6" t="n">
        <v>11847000</v>
      </c>
    </row>
    <row r="5" spans="1:3">
      <c r="A5" s="4" t="s">
        <v>734</v>
      </c>
      <c r="B5" s="6" t="n">
        <v>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1</v>
      </c>
      <c r="C1" s="2" t="s">
        <v>22</v>
      </c>
    </row>
    <row r="2" spans="1:3">
      <c r="A2" s="3" t="s">
        <v>736</v>
      </c>
    </row>
    <row r="3" spans="1:3">
      <c r="A3" s="4" t="s">
        <v>729</v>
      </c>
      <c r="B3" s="6" t="n">
        <v>2283</v>
      </c>
      <c r="C3" s="6" t="n">
        <v>205</v>
      </c>
    </row>
    <row r="4" spans="1:3">
      <c r="A4" s="4" t="s">
        <v>737</v>
      </c>
    </row>
    <row r="5" spans="1:3">
      <c r="A5" s="3" t="s">
        <v>736</v>
      </c>
    </row>
    <row r="6" spans="1:3">
      <c r="A6" s="4" t="s">
        <v>729</v>
      </c>
      <c r="B6" s="6" t="n">
        <v>2283</v>
      </c>
      <c r="C6" s="6" t="n">
        <v>2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1</v>
      </c>
    </row>
    <row r="3" spans="1:2">
      <c r="A3" s="3" t="s">
        <v>139</v>
      </c>
    </row>
    <row r="4" spans="1:2">
      <c r="A4" s="4" t="s">
        <v>145</v>
      </c>
      <c r="B4" s="4" t="s">
        <v>14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1</v>
      </c>
      <c r="C1" s="2" t="s">
        <v>22</v>
      </c>
    </row>
    <row r="2" spans="1:3">
      <c r="A2" s="3" t="s">
        <v>739</v>
      </c>
    </row>
    <row r="3" spans="1:3">
      <c r="A3" s="4" t="s">
        <v>740</v>
      </c>
      <c r="C3" s="6" t="n">
        <v>526</v>
      </c>
    </row>
    <row r="4" spans="1:3">
      <c r="A4" s="4" t="s">
        <v>44</v>
      </c>
      <c r="B4" s="6" t="n">
        <v>2855</v>
      </c>
      <c r="C4" s="5" t="n">
        <v>2298</v>
      </c>
    </row>
    <row r="5" spans="1:3">
      <c r="A5" s="4" t="s">
        <v>46</v>
      </c>
      <c r="B5" s="5" t="n">
        <v>6176</v>
      </c>
      <c r="C5" s="5" t="n">
        <v>3679</v>
      </c>
    </row>
    <row r="6" spans="1:3">
      <c r="A6" s="4" t="s">
        <v>741</v>
      </c>
      <c r="B6" s="5" t="n">
        <v>9031</v>
      </c>
      <c r="C6" s="5" t="n">
        <v>6503</v>
      </c>
    </row>
    <row r="7" spans="1:3">
      <c r="A7" s="4" t="s">
        <v>742</v>
      </c>
    </row>
    <row r="8" spans="1:3">
      <c r="A8" s="3" t="s">
        <v>739</v>
      </c>
    </row>
    <row r="9" spans="1:3">
      <c r="A9" s="4" t="s">
        <v>740</v>
      </c>
      <c r="C9" s="5" t="n">
        <v>486</v>
      </c>
    </row>
    <row r="10" spans="1:3">
      <c r="A10" s="4" t="s">
        <v>44</v>
      </c>
      <c r="B10" s="5" t="n">
        <v>2855</v>
      </c>
      <c r="C10" s="5" t="n">
        <v>2298</v>
      </c>
    </row>
    <row r="11" spans="1:3">
      <c r="A11" s="4" t="s">
        <v>46</v>
      </c>
      <c r="B11" s="5" t="n">
        <v>6176</v>
      </c>
      <c r="C11" s="5" t="n">
        <v>3679</v>
      </c>
    </row>
    <row r="12" spans="1:3">
      <c r="A12" s="4" t="s">
        <v>741</v>
      </c>
      <c r="B12" s="5" t="n">
        <v>9031</v>
      </c>
      <c r="C12" s="5" t="n">
        <v>6463</v>
      </c>
    </row>
    <row r="13" spans="1:3">
      <c r="A13" s="4" t="s">
        <v>743</v>
      </c>
    </row>
    <row r="14" spans="1:3">
      <c r="A14" s="3" t="s">
        <v>739</v>
      </c>
    </row>
    <row r="15" spans="1:3">
      <c r="A15" s="4" t="s">
        <v>740</v>
      </c>
      <c r="C15" s="5" t="n">
        <v>190</v>
      </c>
    </row>
    <row r="16" spans="1:3">
      <c r="A16" s="4" t="s">
        <v>44</v>
      </c>
      <c r="B16" s="5" t="n">
        <v>2855</v>
      </c>
      <c r="C16" s="5" t="n">
        <v>2298</v>
      </c>
    </row>
    <row r="17" spans="1:3">
      <c r="A17" s="4" t="s">
        <v>46</v>
      </c>
      <c r="B17" s="5" t="n">
        <v>6176</v>
      </c>
      <c r="C17" s="5" t="n">
        <v>3679</v>
      </c>
    </row>
    <row r="18" spans="1:3">
      <c r="A18" s="4" t="s">
        <v>741</v>
      </c>
      <c r="B18" s="6" t="n">
        <v>9031</v>
      </c>
      <c r="C18" s="5" t="n">
        <v>6167</v>
      </c>
    </row>
    <row r="19" spans="1:3">
      <c r="A19" s="4" t="s">
        <v>744</v>
      </c>
    </row>
    <row r="20" spans="1:3">
      <c r="A20" s="3" t="s">
        <v>739</v>
      </c>
    </row>
    <row r="21" spans="1:3">
      <c r="A21" s="4" t="s">
        <v>740</v>
      </c>
      <c r="C21" s="5" t="n">
        <v>181</v>
      </c>
    </row>
    <row r="22" spans="1:3">
      <c r="A22" s="4" t="s">
        <v>741</v>
      </c>
      <c r="C22" s="5" t="n">
        <v>181</v>
      </c>
    </row>
    <row r="23" spans="1:3">
      <c r="A23" s="4" t="s">
        <v>745</v>
      </c>
    </row>
    <row r="24" spans="1:3">
      <c r="A24" s="3" t="s">
        <v>739</v>
      </c>
    </row>
    <row r="25" spans="1:3">
      <c r="A25" s="4" t="s">
        <v>740</v>
      </c>
      <c r="C25" s="5" t="n">
        <v>155</v>
      </c>
    </row>
    <row r="26" spans="1:3">
      <c r="A26" s="4" t="s">
        <v>741</v>
      </c>
      <c r="C26" s="6" t="n">
        <v>15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101</v>
      </c>
    </row>
    <row r="3" spans="1:2">
      <c r="A3" s="3" t="s">
        <v>747</v>
      </c>
    </row>
    <row r="4" spans="1:2">
      <c r="A4" s="4" t="s">
        <v>748</v>
      </c>
      <c r="B4" s="6" t="n">
        <v>136739</v>
      </c>
    </row>
    <row r="5" spans="1:2">
      <c r="A5" s="4" t="s">
        <v>749</v>
      </c>
    </row>
    <row r="6" spans="1:2">
      <c r="A6" s="3" t="s">
        <v>747</v>
      </c>
    </row>
    <row r="7" spans="1:2">
      <c r="A7" s="4" t="s">
        <v>748</v>
      </c>
      <c r="B7" s="5" t="n">
        <v>88538</v>
      </c>
    </row>
    <row r="8" spans="1:2">
      <c r="A8" s="4" t="s">
        <v>750</v>
      </c>
    </row>
    <row r="9" spans="1:2">
      <c r="A9" s="3" t="s">
        <v>747</v>
      </c>
    </row>
    <row r="10" spans="1:2">
      <c r="A10" s="4" t="s">
        <v>748</v>
      </c>
      <c r="B10" s="5" t="n">
        <v>47310</v>
      </c>
    </row>
    <row r="11" spans="1:2">
      <c r="A11" s="4" t="s">
        <v>751</v>
      </c>
    </row>
    <row r="12" spans="1:2">
      <c r="A12" s="3" t="s">
        <v>747</v>
      </c>
    </row>
    <row r="13" spans="1:2">
      <c r="A13" s="4" t="s">
        <v>748</v>
      </c>
      <c r="B13" s="5" t="n">
        <v>2311</v>
      </c>
    </row>
    <row r="14" spans="1:2">
      <c r="A14" s="4" t="s">
        <v>752</v>
      </c>
    </row>
    <row r="15" spans="1:2">
      <c r="A15" s="3" t="s">
        <v>747</v>
      </c>
    </row>
    <row r="16" spans="1:2">
      <c r="A16" s="4" t="s">
        <v>748</v>
      </c>
      <c r="B16" s="5" t="n">
        <v>-1420</v>
      </c>
    </row>
    <row r="17" spans="1:2">
      <c r="A17" s="4" t="s">
        <v>753</v>
      </c>
    </row>
    <row r="18" spans="1:2">
      <c r="A18" s="3" t="s">
        <v>747</v>
      </c>
    </row>
    <row r="19" spans="1:2">
      <c r="A19" s="4" t="s">
        <v>748</v>
      </c>
      <c r="B19" s="5" t="n">
        <v>5701</v>
      </c>
    </row>
    <row r="20" spans="1:2">
      <c r="A20" s="4" t="s">
        <v>754</v>
      </c>
    </row>
    <row r="21" spans="1:2">
      <c r="A21" s="3" t="s">
        <v>747</v>
      </c>
    </row>
    <row r="22" spans="1:2">
      <c r="A22" s="4" t="s">
        <v>748</v>
      </c>
      <c r="B22" s="5" t="n">
        <v>3691</v>
      </c>
    </row>
    <row r="23" spans="1:2">
      <c r="A23" s="4" t="s">
        <v>755</v>
      </c>
    </row>
    <row r="24" spans="1:2">
      <c r="A24" s="3" t="s">
        <v>747</v>
      </c>
    </row>
    <row r="25" spans="1:2">
      <c r="A25" s="4" t="s">
        <v>748</v>
      </c>
      <c r="B25" s="5" t="n">
        <v>1972</v>
      </c>
    </row>
    <row r="26" spans="1:2">
      <c r="A26" s="4" t="s">
        <v>756</v>
      </c>
    </row>
    <row r="27" spans="1:2">
      <c r="A27" s="3" t="s">
        <v>747</v>
      </c>
    </row>
    <row r="28" spans="1:2">
      <c r="A28" s="4" t="s">
        <v>748</v>
      </c>
      <c r="B28" s="5" t="n">
        <v>97</v>
      </c>
    </row>
    <row r="29" spans="1:2">
      <c r="A29" s="4" t="s">
        <v>757</v>
      </c>
    </row>
    <row r="30" spans="1:2">
      <c r="A30" s="3" t="s">
        <v>747</v>
      </c>
    </row>
    <row r="31" spans="1:2">
      <c r="A31" s="4" t="s">
        <v>748</v>
      </c>
      <c r="B31" s="5" t="n">
        <v>-59</v>
      </c>
    </row>
    <row r="32" spans="1:2">
      <c r="A32" s="4" t="s">
        <v>758</v>
      </c>
    </row>
    <row r="33" spans="1:2">
      <c r="A33" s="3" t="s">
        <v>747</v>
      </c>
    </row>
    <row r="34" spans="1:2">
      <c r="A34" s="4" t="s">
        <v>748</v>
      </c>
      <c r="B34" s="5" t="n">
        <v>-5701</v>
      </c>
    </row>
    <row r="35" spans="1:2">
      <c r="A35" s="4" t="s">
        <v>759</v>
      </c>
    </row>
    <row r="36" spans="1:2">
      <c r="A36" s="3" t="s">
        <v>747</v>
      </c>
    </row>
    <row r="37" spans="1:2">
      <c r="A37" s="4" t="s">
        <v>748</v>
      </c>
      <c r="B37" s="5" t="n">
        <v>-3691</v>
      </c>
    </row>
    <row r="38" spans="1:2">
      <c r="A38" s="4" t="s">
        <v>760</v>
      </c>
    </row>
    <row r="39" spans="1:2">
      <c r="A39" s="3" t="s">
        <v>747</v>
      </c>
    </row>
    <row r="40" spans="1:2">
      <c r="A40" s="4" t="s">
        <v>748</v>
      </c>
      <c r="B40" s="5" t="n">
        <v>-1972</v>
      </c>
    </row>
    <row r="41" spans="1:2">
      <c r="A41" s="4" t="s">
        <v>761</v>
      </c>
    </row>
    <row r="42" spans="1:2">
      <c r="A42" s="3" t="s">
        <v>747</v>
      </c>
    </row>
    <row r="43" spans="1:2">
      <c r="A43" s="4" t="s">
        <v>748</v>
      </c>
      <c r="B43" s="5" t="n">
        <v>-97</v>
      </c>
    </row>
    <row r="44" spans="1:2">
      <c r="A44" s="4" t="s">
        <v>762</v>
      </c>
    </row>
    <row r="45" spans="1:2">
      <c r="A45" s="3" t="s">
        <v>747</v>
      </c>
    </row>
    <row r="46" spans="1:2">
      <c r="A46" s="4" t="s">
        <v>748</v>
      </c>
      <c r="B46" s="6" t="n">
        <v>5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3</v>
      </c>
      <c r="B1" s="2" t="s">
        <v>21</v>
      </c>
      <c r="C1" s="2" t="s">
        <v>22</v>
      </c>
      <c r="D1" s="2" t="s">
        <v>50</v>
      </c>
      <c r="E1" s="2" t="s">
        <v>510</v>
      </c>
    </row>
    <row r="2" spans="1:5">
      <c r="A2" s="3" t="s">
        <v>764</v>
      </c>
    </row>
    <row r="3" spans="1:5">
      <c r="A3" s="4" t="s">
        <v>204</v>
      </c>
      <c r="B3" s="6" t="n">
        <v>41103</v>
      </c>
    </row>
    <row r="4" spans="1:5">
      <c r="A4" s="4" t="s">
        <v>33</v>
      </c>
      <c r="B4" s="5" t="n">
        <v>149678</v>
      </c>
      <c r="C4" s="6" t="n">
        <v>56917</v>
      </c>
      <c r="D4" s="6" t="n">
        <v>32851</v>
      </c>
      <c r="E4" s="6" t="n">
        <v>1568</v>
      </c>
    </row>
    <row r="5" spans="1:5">
      <c r="A5" s="4" t="s">
        <v>765</v>
      </c>
    </row>
    <row r="6" spans="1:5">
      <c r="A6" s="3" t="s">
        <v>764</v>
      </c>
    </row>
    <row r="7" spans="1:5">
      <c r="A7" s="4" t="s">
        <v>766</v>
      </c>
      <c r="C7" s="5" t="n">
        <v>-486</v>
      </c>
    </row>
    <row r="8" spans="1:5">
      <c r="A8" s="4" t="s">
        <v>767</v>
      </c>
    </row>
    <row r="9" spans="1:5">
      <c r="A9" s="3" t="s">
        <v>764</v>
      </c>
    </row>
    <row r="10" spans="1:5">
      <c r="A10" s="4" t="s">
        <v>33</v>
      </c>
      <c r="B10" s="6" t="n">
        <v>149678</v>
      </c>
      <c r="C10" s="6" t="n">
        <v>569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1</v>
      </c>
      <c r="C2" s="2" t="s">
        <v>22</v>
      </c>
      <c r="D2" s="2" t="s">
        <v>50</v>
      </c>
    </row>
    <row r="3" spans="1:4">
      <c r="A3" s="4" t="s">
        <v>769</v>
      </c>
    </row>
    <row r="4" spans="1:4">
      <c r="A4" s="3" t="s">
        <v>770</v>
      </c>
    </row>
    <row r="5" spans="1:4">
      <c r="A5" s="4" t="s">
        <v>771</v>
      </c>
      <c r="B5" s="6" t="n">
        <v>5497845</v>
      </c>
      <c r="C5" s="6" t="n">
        <v>1441977</v>
      </c>
      <c r="D5" s="6" t="n">
        <v>2253899</v>
      </c>
    </row>
    <row r="6" spans="1:4">
      <c r="A6" s="4" t="s">
        <v>772</v>
      </c>
    </row>
    <row r="7" spans="1:4">
      <c r="A7" s="3" t="s">
        <v>770</v>
      </c>
    </row>
    <row r="8" spans="1:4">
      <c r="A8" s="4" t="s">
        <v>771</v>
      </c>
      <c r="B8" s="5" t="n">
        <v>432782</v>
      </c>
      <c r="C8" s="5" t="n">
        <v>369204</v>
      </c>
      <c r="D8" s="5" t="n">
        <v>236032</v>
      </c>
    </row>
    <row r="9" spans="1:4">
      <c r="A9" s="4" t="s">
        <v>773</v>
      </c>
    </row>
    <row r="10" spans="1:4">
      <c r="A10" s="3" t="s">
        <v>770</v>
      </c>
    </row>
    <row r="11" spans="1:4">
      <c r="A11" s="4" t="s">
        <v>771</v>
      </c>
      <c r="B11" s="5" t="n">
        <v>337945</v>
      </c>
      <c r="C11" s="5" t="n">
        <v>147820</v>
      </c>
      <c r="D11" s="5" t="n">
        <v>89072</v>
      </c>
    </row>
    <row r="12" spans="1:4">
      <c r="A12" s="4" t="s">
        <v>774</v>
      </c>
    </row>
    <row r="13" spans="1:4">
      <c r="A13" s="3" t="s">
        <v>770</v>
      </c>
    </row>
    <row r="14" spans="1:4">
      <c r="A14" s="4" t="s">
        <v>771</v>
      </c>
      <c r="B14" s="5" t="n">
        <v>51528</v>
      </c>
      <c r="C14" s="5" t="n">
        <v>17717</v>
      </c>
      <c r="D14" s="5" t="n">
        <v>18591</v>
      </c>
    </row>
    <row r="15" spans="1:4">
      <c r="A15" s="4" t="s">
        <v>775</v>
      </c>
    </row>
    <row r="16" spans="1:4">
      <c r="A16" s="3" t="s">
        <v>770</v>
      </c>
    </row>
    <row r="17" spans="1:4">
      <c r="A17" s="4" t="s">
        <v>771</v>
      </c>
      <c r="B17" s="5" t="n">
        <v>4675590</v>
      </c>
      <c r="C17" s="5" t="n">
        <v>907236</v>
      </c>
      <c r="D17" s="5" t="n">
        <v>1910204</v>
      </c>
    </row>
    <row r="18" spans="1:4">
      <c r="A18" s="4" t="s">
        <v>776</v>
      </c>
    </row>
    <row r="19" spans="1:4">
      <c r="A19" s="3" t="s">
        <v>770</v>
      </c>
    </row>
    <row r="20" spans="1:4">
      <c r="A20" s="4" t="s">
        <v>771</v>
      </c>
      <c r="B20" s="5" t="n">
        <v>892129</v>
      </c>
      <c r="C20" s="5" t="n">
        <v>453686</v>
      </c>
      <c r="D20" s="5" t="n">
        <v>495876</v>
      </c>
    </row>
    <row r="21" spans="1:4">
      <c r="A21" s="4" t="s">
        <v>777</v>
      </c>
    </row>
    <row r="22" spans="1:4">
      <c r="A22" s="3" t="s">
        <v>770</v>
      </c>
    </row>
    <row r="23" spans="1:4">
      <c r="A23" s="4" t="s">
        <v>771</v>
      </c>
      <c r="B23" s="5" t="n">
        <v>420782</v>
      </c>
      <c r="C23" s="5" t="n">
        <v>198987</v>
      </c>
      <c r="D23" s="5" t="n">
        <v>159749</v>
      </c>
    </row>
    <row r="24" spans="1:4">
      <c r="A24" s="4" t="s">
        <v>778</v>
      </c>
    </row>
    <row r="25" spans="1:4">
      <c r="A25" s="3" t="s">
        <v>770</v>
      </c>
    </row>
    <row r="26" spans="1:4">
      <c r="A26" s="4" t="s">
        <v>771</v>
      </c>
      <c r="C26" s="5" t="n">
        <v>84000</v>
      </c>
      <c r="D26" s="5" t="n">
        <v>37365</v>
      </c>
    </row>
    <row r="27" spans="1:4">
      <c r="A27" s="4" t="s">
        <v>779</v>
      </c>
    </row>
    <row r="28" spans="1:4">
      <c r="A28" s="3" t="s">
        <v>770</v>
      </c>
    </row>
    <row r="29" spans="1:4">
      <c r="A29" s="4" t="s">
        <v>771</v>
      </c>
      <c r="B29" s="5" t="n">
        <v>19595</v>
      </c>
      <c r="C29" s="5" t="n">
        <v>6152</v>
      </c>
      <c r="D29" s="5" t="n">
        <v>13824</v>
      </c>
    </row>
    <row r="30" spans="1:4">
      <c r="A30" s="4" t="s">
        <v>780</v>
      </c>
    </row>
    <row r="31" spans="1:4">
      <c r="A31" s="3" t="s">
        <v>770</v>
      </c>
    </row>
    <row r="32" spans="1:4">
      <c r="A32" s="4" t="s">
        <v>771</v>
      </c>
      <c r="B32" s="6" t="n">
        <v>451752</v>
      </c>
      <c r="C32" s="6" t="n">
        <v>164547</v>
      </c>
      <c r="D32" s="6" t="n">
        <v>2849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1</v>
      </c>
      <c r="C2" s="2" t="s">
        <v>22</v>
      </c>
      <c r="D2" s="2" t="s">
        <v>50</v>
      </c>
    </row>
    <row r="3" spans="1:4">
      <c r="A3" s="3" t="s">
        <v>770</v>
      </c>
    </row>
    <row r="4" spans="1:4">
      <c r="A4" s="4" t="s">
        <v>782</v>
      </c>
      <c r="B4" s="6" t="n">
        <v>9556000</v>
      </c>
      <c r="C4" s="6" t="n">
        <v>5166000</v>
      </c>
      <c r="D4" s="6" t="n">
        <v>3204000</v>
      </c>
    </row>
    <row r="5" spans="1:4">
      <c r="A5" s="4" t="s">
        <v>783</v>
      </c>
    </row>
    <row r="6" spans="1:4">
      <c r="A6" s="3" t="s">
        <v>770</v>
      </c>
    </row>
    <row r="7" spans="1:4">
      <c r="A7" s="4" t="s">
        <v>782</v>
      </c>
      <c r="B7" s="6" t="n">
        <v>2572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1"/>
    <col customWidth="1" max="6" min="6" width="46"/>
    <col customWidth="1" max="7" min="7" width="30"/>
    <col customWidth="1" max="8" min="8" width="30"/>
  </cols>
  <sheetData>
    <row r="1" spans="1:8">
      <c r="A1" s="1" t="s">
        <v>784</v>
      </c>
      <c r="B1" s="2" t="s">
        <v>785</v>
      </c>
      <c r="C1" s="2" t="s">
        <v>786</v>
      </c>
      <c r="D1" s="2" t="s">
        <v>787</v>
      </c>
      <c r="E1" s="2" t="s">
        <v>788</v>
      </c>
      <c r="F1" s="2" t="s">
        <v>789</v>
      </c>
      <c r="G1" s="2" t="s">
        <v>790</v>
      </c>
      <c r="H1" s="2" t="s">
        <v>791</v>
      </c>
    </row>
    <row r="2" spans="1:8">
      <c r="A2" s="3" t="s">
        <v>770</v>
      </c>
    </row>
    <row r="3" spans="1:8">
      <c r="A3" s="4" t="s">
        <v>792</v>
      </c>
      <c r="F3" s="5" t="n">
        <v>1014733</v>
      </c>
      <c r="G3" s="5" t="n">
        <v>496243</v>
      </c>
      <c r="H3" s="5" t="n">
        <v>771662</v>
      </c>
    </row>
    <row r="4" spans="1:8">
      <c r="A4" s="4" t="s">
        <v>793</v>
      </c>
      <c r="F4" s="5" t="n">
        <v>214096</v>
      </c>
    </row>
    <row r="5" spans="1:8">
      <c r="A5" s="4" t="s">
        <v>794</v>
      </c>
    </row>
    <row r="6" spans="1:8">
      <c r="A6" s="3" t="s">
        <v>770</v>
      </c>
    </row>
    <row r="7" spans="1:8">
      <c r="A7" s="4" t="s">
        <v>795</v>
      </c>
      <c r="E7" s="7" t="n">
        <v>1.93</v>
      </c>
    </row>
    <row r="8" spans="1:8">
      <c r="A8" s="4" t="s">
        <v>796</v>
      </c>
      <c r="E8" s="6" t="n">
        <v>60935</v>
      </c>
    </row>
    <row r="9" spans="1:8">
      <c r="A9" s="4" t="s">
        <v>769</v>
      </c>
    </row>
    <row r="10" spans="1:8">
      <c r="A10" s="3" t="s">
        <v>770</v>
      </c>
    </row>
    <row r="11" spans="1:8">
      <c r="A11" s="4" t="s">
        <v>792</v>
      </c>
      <c r="F11" s="5" t="n">
        <v>377271</v>
      </c>
    </row>
    <row r="12" spans="1:8">
      <c r="A12" s="4" t="s">
        <v>793</v>
      </c>
      <c r="F12" s="5" t="n">
        <v>123745</v>
      </c>
    </row>
    <row r="13" spans="1:8">
      <c r="A13" s="4" t="s">
        <v>797</v>
      </c>
      <c r="F13" s="5" t="n">
        <v>661629</v>
      </c>
      <c r="G13" s="5" t="n">
        <v>376912</v>
      </c>
      <c r="H13" s="5" t="n">
        <v>54866</v>
      </c>
    </row>
    <row r="14" spans="1:8">
      <c r="A14" s="4" t="s">
        <v>798</v>
      </c>
      <c r="F14" s="7" t="n">
        <v>14.2</v>
      </c>
      <c r="G14" s="7" t="n">
        <v>2.98</v>
      </c>
      <c r="H14" s="7" t="n">
        <v>5.35</v>
      </c>
    </row>
    <row r="15" spans="1:8">
      <c r="A15" s="4" t="s">
        <v>799</v>
      </c>
      <c r="F15" s="5" t="n">
        <v>123745</v>
      </c>
    </row>
    <row r="16" spans="1:8">
      <c r="A16" s="4" t="s">
        <v>776</v>
      </c>
    </row>
    <row r="17" spans="1:8">
      <c r="A17" s="3" t="s">
        <v>770</v>
      </c>
    </row>
    <row r="18" spans="1:8">
      <c r="A18" s="4" t="s">
        <v>792</v>
      </c>
      <c r="F18" s="5" t="n">
        <v>59605</v>
      </c>
    </row>
    <row r="19" spans="1:8">
      <c r="A19" s="4" t="s">
        <v>793</v>
      </c>
      <c r="F19" s="5" t="n">
        <v>19550</v>
      </c>
    </row>
    <row r="20" spans="1:8">
      <c r="A20" s="4" t="s">
        <v>800</v>
      </c>
      <c r="F20" s="4" t="s">
        <v>801</v>
      </c>
    </row>
    <row r="21" spans="1:8">
      <c r="A21" s="4" t="s">
        <v>802</v>
      </c>
    </row>
    <row r="22" spans="1:8">
      <c r="A22" s="3" t="s">
        <v>770</v>
      </c>
    </row>
    <row r="23" spans="1:8">
      <c r="A23" s="4" t="s">
        <v>803</v>
      </c>
      <c r="D23" s="5" t="n">
        <v>219890</v>
      </c>
    </row>
    <row r="24" spans="1:8">
      <c r="A24" s="4" t="s">
        <v>795</v>
      </c>
      <c r="D24" s="7" t="n">
        <v>16.85</v>
      </c>
    </row>
    <row r="25" spans="1:8">
      <c r="A25" s="4" t="s">
        <v>804</v>
      </c>
    </row>
    <row r="26" spans="1:8">
      <c r="A26" s="3" t="s">
        <v>770</v>
      </c>
    </row>
    <row r="27" spans="1:8">
      <c r="A27" s="4" t="s">
        <v>803</v>
      </c>
      <c r="C27" s="5" t="n">
        <v>183241</v>
      </c>
    </row>
    <row r="28" spans="1:8">
      <c r="A28" s="4" t="s">
        <v>795</v>
      </c>
      <c r="C28" s="7" t="n">
        <v>15.24</v>
      </c>
    </row>
    <row r="29" spans="1:8">
      <c r="A29" s="4" t="s">
        <v>805</v>
      </c>
    </row>
    <row r="30" spans="1:8">
      <c r="A30" s="3" t="s">
        <v>770</v>
      </c>
    </row>
    <row r="31" spans="1:8">
      <c r="A31" s="4" t="s">
        <v>803</v>
      </c>
      <c r="B31" s="5" t="n">
        <v>50000</v>
      </c>
    </row>
    <row r="32" spans="1:8">
      <c r="A32" s="4" t="s">
        <v>795</v>
      </c>
      <c r="B32" s="7" t="n">
        <v>24.5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1</v>
      </c>
      <c r="C2" s="2" t="s">
        <v>22</v>
      </c>
      <c r="D2" s="2" t="s">
        <v>50</v>
      </c>
    </row>
    <row r="3" spans="1:4">
      <c r="A3" s="3" t="s">
        <v>807</v>
      </c>
    </row>
    <row r="4" spans="1:4">
      <c r="A4" s="4" t="s">
        <v>808</v>
      </c>
      <c r="B4" s="6" t="n">
        <v>2808998</v>
      </c>
      <c r="C4" s="6" t="n">
        <v>1139763</v>
      </c>
      <c r="D4" s="6" t="n">
        <v>190763</v>
      </c>
    </row>
    <row r="5" spans="1:4">
      <c r="A5" s="4" t="s">
        <v>809</v>
      </c>
      <c r="B5" s="5" t="n">
        <v>108416</v>
      </c>
      <c r="C5" s="5" t="n">
        <v>18720</v>
      </c>
      <c r="D5" s="5" t="n">
        <v>11671</v>
      </c>
    </row>
    <row r="6" spans="1:4">
      <c r="A6" s="4" t="s">
        <v>810</v>
      </c>
      <c r="B6" s="5" t="n">
        <v>0</v>
      </c>
      <c r="C6" s="5" t="n">
        <v>0</v>
      </c>
      <c r="D6" s="5" t="n">
        <v>0</v>
      </c>
    </row>
    <row r="7" spans="1:4">
      <c r="A7" s="4" t="s">
        <v>811</v>
      </c>
      <c r="B7" s="5" t="n">
        <v>0</v>
      </c>
      <c r="C7" s="5" t="n">
        <v>0</v>
      </c>
      <c r="D7" s="5" t="n">
        <v>0</v>
      </c>
    </row>
    <row r="8" spans="1:4">
      <c r="A8" s="4" t="s">
        <v>812</v>
      </c>
      <c r="B8" s="5" t="n">
        <v>5171233</v>
      </c>
      <c r="C8" s="5" t="n">
        <v>1195876</v>
      </c>
      <c r="D8" s="5" t="n">
        <v>57065</v>
      </c>
    </row>
    <row r="9" spans="1:4">
      <c r="A9" s="4" t="s">
        <v>60</v>
      </c>
      <c r="B9" s="6" t="n">
        <v>8088647</v>
      </c>
      <c r="C9" s="6" t="n">
        <v>2354359</v>
      </c>
      <c r="D9" s="6" t="n">
        <v>2594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1</v>
      </c>
      <c r="C2" s="2" t="s">
        <v>22</v>
      </c>
      <c r="D2" s="2" t="s">
        <v>50</v>
      </c>
    </row>
    <row r="3" spans="1:4">
      <c r="A3" s="3" t="s">
        <v>814</v>
      </c>
    </row>
    <row r="4" spans="1:4">
      <c r="A4" s="4" t="s">
        <v>815</v>
      </c>
      <c r="B4" s="6" t="n">
        <v>826578</v>
      </c>
      <c r="C4" s="6" t="n">
        <v>696942</v>
      </c>
      <c r="D4" s="6" t="n">
        <v>190273</v>
      </c>
    </row>
    <row r="5" spans="1:4">
      <c r="A5" s="4" t="s">
        <v>816</v>
      </c>
    </row>
    <row r="6" spans="1:4">
      <c r="A6" s="3" t="s">
        <v>814</v>
      </c>
    </row>
    <row r="7" spans="1:4">
      <c r="A7" s="4" t="s">
        <v>815</v>
      </c>
      <c r="B7" s="5" t="n">
        <v>180436</v>
      </c>
      <c r="C7" s="5" t="n">
        <v>233761</v>
      </c>
      <c r="D7" s="5" t="n">
        <v>141705</v>
      </c>
    </row>
    <row r="8" spans="1:4">
      <c r="A8" s="4" t="s">
        <v>817</v>
      </c>
    </row>
    <row r="9" spans="1:4">
      <c r="A9" s="3" t="s">
        <v>814</v>
      </c>
    </row>
    <row r="10" spans="1:4">
      <c r="A10" s="4" t="s">
        <v>815</v>
      </c>
      <c r="B10" s="5" t="n">
        <v>128474</v>
      </c>
      <c r="C10" s="5" t="n">
        <v>70778</v>
      </c>
      <c r="D10" s="5" t="n">
        <v>15475</v>
      </c>
    </row>
    <row r="11" spans="1:4">
      <c r="A11" s="4" t="s">
        <v>818</v>
      </c>
    </row>
    <row r="12" spans="1:4">
      <c r="A12" s="3" t="s">
        <v>814</v>
      </c>
    </row>
    <row r="13" spans="1:4">
      <c r="A13" s="4" t="s">
        <v>815</v>
      </c>
      <c r="B13" s="5" t="n">
        <v>97315</v>
      </c>
      <c r="C13" s="5" t="n">
        <v>91811</v>
      </c>
    </row>
    <row r="14" spans="1:4">
      <c r="A14" s="4" t="s">
        <v>819</v>
      </c>
    </row>
    <row r="15" spans="1:4">
      <c r="A15" s="3" t="s">
        <v>814</v>
      </c>
    </row>
    <row r="16" spans="1:4">
      <c r="A16" s="4" t="s">
        <v>815</v>
      </c>
      <c r="B16" s="5" t="n">
        <v>152186</v>
      </c>
      <c r="C16" s="5" t="n">
        <v>63230</v>
      </c>
    </row>
    <row r="17" spans="1:4">
      <c r="A17" s="4" t="s">
        <v>820</v>
      </c>
    </row>
    <row r="18" spans="1:4">
      <c r="A18" s="3" t="s">
        <v>814</v>
      </c>
    </row>
    <row r="19" spans="1:4">
      <c r="A19" s="4" t="s">
        <v>815</v>
      </c>
      <c r="B19" s="5" t="n">
        <v>123298</v>
      </c>
      <c r="C19" s="5" t="n">
        <v>111641</v>
      </c>
    </row>
    <row r="20" spans="1:4">
      <c r="A20" s="4" t="s">
        <v>821</v>
      </c>
    </row>
    <row r="21" spans="1:4">
      <c r="A21" s="3" t="s">
        <v>814</v>
      </c>
    </row>
    <row r="22" spans="1:4">
      <c r="A22" s="4" t="s">
        <v>815</v>
      </c>
      <c r="B22" s="5" t="n">
        <v>144869</v>
      </c>
      <c r="C22" s="5" t="n">
        <v>125721</v>
      </c>
    </row>
    <row r="23" spans="1:4">
      <c r="A23" s="4" t="s">
        <v>822</v>
      </c>
    </row>
    <row r="24" spans="1:4">
      <c r="A24" s="3" t="s">
        <v>814</v>
      </c>
    </row>
    <row r="25" spans="1:4">
      <c r="A25" s="4" t="s">
        <v>815</v>
      </c>
      <c r="D25" s="5" t="n">
        <v>16795</v>
      </c>
    </row>
    <row r="26" spans="1:4">
      <c r="A26" s="4" t="s">
        <v>823</v>
      </c>
    </row>
    <row r="27" spans="1:4">
      <c r="A27" s="3" t="s">
        <v>814</v>
      </c>
    </row>
    <row r="28" spans="1:4">
      <c r="A28" s="4" t="s">
        <v>815</v>
      </c>
      <c r="D28" s="5" t="n">
        <v>16298</v>
      </c>
    </row>
    <row r="29" spans="1:4">
      <c r="A29" s="4" t="s">
        <v>824</v>
      </c>
    </row>
    <row r="30" spans="1:4">
      <c r="A30" s="3" t="s">
        <v>814</v>
      </c>
    </row>
    <row r="31" spans="1:4">
      <c r="A31" s="4" t="s">
        <v>815</v>
      </c>
      <c r="B31" s="5" t="n">
        <v>252703</v>
      </c>
      <c r="C31" s="5" t="n">
        <v>176620</v>
      </c>
      <c r="D31" s="5" t="n">
        <v>37235</v>
      </c>
    </row>
    <row r="32" spans="1:4">
      <c r="A32" s="4" t="s">
        <v>825</v>
      </c>
    </row>
    <row r="33" spans="1:4">
      <c r="A33" s="3" t="s">
        <v>814</v>
      </c>
    </row>
    <row r="34" spans="1:4">
      <c r="A34" s="4" t="s">
        <v>815</v>
      </c>
      <c r="B34" s="5" t="n">
        <v>59840</v>
      </c>
      <c r="C34" s="5" t="n">
        <v>50394</v>
      </c>
      <c r="D34" s="5" t="n">
        <v>26325</v>
      </c>
    </row>
    <row r="35" spans="1:4">
      <c r="A35" s="4" t="s">
        <v>826</v>
      </c>
    </row>
    <row r="36" spans="1:4">
      <c r="A36" s="3" t="s">
        <v>814</v>
      </c>
    </row>
    <row r="37" spans="1:4">
      <c r="A37" s="4" t="s">
        <v>815</v>
      </c>
      <c r="B37" s="5" t="n">
        <v>37530</v>
      </c>
      <c r="C37" s="5" t="n">
        <v>19850</v>
      </c>
    </row>
    <row r="38" spans="1:4">
      <c r="A38" s="4" t="s">
        <v>827</v>
      </c>
    </row>
    <row r="39" spans="1:4">
      <c r="A39" s="3" t="s">
        <v>814</v>
      </c>
    </row>
    <row r="40" spans="1:4">
      <c r="A40" s="4" t="s">
        <v>815</v>
      </c>
      <c r="B40" s="5" t="n">
        <v>35445</v>
      </c>
      <c r="C40" s="5" t="n">
        <v>24852</v>
      </c>
    </row>
    <row r="41" spans="1:4">
      <c r="A41" s="4" t="s">
        <v>828</v>
      </c>
    </row>
    <row r="42" spans="1:4">
      <c r="A42" s="3" t="s">
        <v>814</v>
      </c>
    </row>
    <row r="43" spans="1:4">
      <c r="A43" s="4" t="s">
        <v>815</v>
      </c>
      <c r="B43" s="5" t="n">
        <v>38573</v>
      </c>
      <c r="C43" s="5" t="n">
        <v>26230</v>
      </c>
    </row>
    <row r="44" spans="1:4">
      <c r="A44" s="4" t="s">
        <v>829</v>
      </c>
    </row>
    <row r="45" spans="1:4">
      <c r="A45" s="3" t="s">
        <v>814</v>
      </c>
    </row>
    <row r="46" spans="1:4">
      <c r="A46" s="4" t="s">
        <v>815</v>
      </c>
      <c r="B46" s="5" t="n">
        <v>39615</v>
      </c>
      <c r="C46" s="5" t="n">
        <v>26938</v>
      </c>
    </row>
    <row r="47" spans="1:4">
      <c r="A47" s="4" t="s">
        <v>830</v>
      </c>
    </row>
    <row r="48" spans="1:4">
      <c r="A48" s="3" t="s">
        <v>814</v>
      </c>
    </row>
    <row r="49" spans="1:4">
      <c r="A49" s="4" t="s">
        <v>815</v>
      </c>
      <c r="B49" s="5" t="n">
        <v>41700</v>
      </c>
      <c r="C49" s="5" t="n">
        <v>28356</v>
      </c>
    </row>
    <row r="50" spans="1:4">
      <c r="A50" s="4" t="s">
        <v>831</v>
      </c>
    </row>
    <row r="51" spans="1:4">
      <c r="A51" s="3" t="s">
        <v>814</v>
      </c>
    </row>
    <row r="52" spans="1:4">
      <c r="A52" s="4" t="s">
        <v>815</v>
      </c>
      <c r="D52" s="5" t="n">
        <v>11000</v>
      </c>
    </row>
    <row r="53" spans="1:4">
      <c r="A53" s="4" t="s">
        <v>832</v>
      </c>
    </row>
    <row r="54" spans="1:4">
      <c r="A54" s="3" t="s">
        <v>814</v>
      </c>
    </row>
    <row r="55" spans="1:4">
      <c r="A55" s="4" t="s">
        <v>815</v>
      </c>
      <c r="B55" s="5" t="n">
        <v>573875</v>
      </c>
      <c r="C55" s="5" t="n">
        <v>520322</v>
      </c>
      <c r="D55" s="5" t="n">
        <v>152948</v>
      </c>
    </row>
    <row r="56" spans="1:4">
      <c r="A56" s="4" t="s">
        <v>833</v>
      </c>
    </row>
    <row r="57" spans="1:4">
      <c r="A57" s="3" t="s">
        <v>814</v>
      </c>
    </row>
    <row r="58" spans="1:4">
      <c r="A58" s="4" t="s">
        <v>815</v>
      </c>
      <c r="B58" s="5" t="n">
        <v>120596</v>
      </c>
      <c r="C58" s="5" t="n">
        <v>183367</v>
      </c>
      <c r="D58" s="5" t="n">
        <v>115380</v>
      </c>
    </row>
    <row r="59" spans="1:4">
      <c r="A59" s="4" t="s">
        <v>834</v>
      </c>
    </row>
    <row r="60" spans="1:4">
      <c r="A60" s="3" t="s">
        <v>814</v>
      </c>
    </row>
    <row r="61" spans="1:4">
      <c r="A61" s="4" t="s">
        <v>815</v>
      </c>
      <c r="B61" s="5" t="n">
        <v>90944</v>
      </c>
      <c r="C61" s="5" t="n">
        <v>50928</v>
      </c>
      <c r="D61" s="5" t="n">
        <v>15475</v>
      </c>
    </row>
    <row r="62" spans="1:4">
      <c r="A62" s="4" t="s">
        <v>835</v>
      </c>
    </row>
    <row r="63" spans="1:4">
      <c r="A63" s="3" t="s">
        <v>814</v>
      </c>
    </row>
    <row r="64" spans="1:4">
      <c r="A64" s="4" t="s">
        <v>815</v>
      </c>
      <c r="B64" s="5" t="n">
        <v>61870</v>
      </c>
      <c r="C64" s="5" t="n">
        <v>66959</v>
      </c>
    </row>
    <row r="65" spans="1:4">
      <c r="A65" s="4" t="s">
        <v>836</v>
      </c>
    </row>
    <row r="66" spans="1:4">
      <c r="A66" s="3" t="s">
        <v>814</v>
      </c>
    </row>
    <row r="67" spans="1:4">
      <c r="A67" s="4" t="s">
        <v>815</v>
      </c>
      <c r="B67" s="5" t="n">
        <v>113613</v>
      </c>
      <c r="C67" s="5" t="n">
        <v>37000</v>
      </c>
    </row>
    <row r="68" spans="1:4">
      <c r="A68" s="4" t="s">
        <v>837</v>
      </c>
    </row>
    <row r="69" spans="1:4">
      <c r="A69" s="3" t="s">
        <v>814</v>
      </c>
    </row>
    <row r="70" spans="1:4">
      <c r="A70" s="4" t="s">
        <v>815</v>
      </c>
      <c r="B70" s="5" t="n">
        <v>83683</v>
      </c>
      <c r="C70" s="5" t="n">
        <v>84703</v>
      </c>
    </row>
    <row r="71" spans="1:4">
      <c r="A71" s="4" t="s">
        <v>838</v>
      </c>
    </row>
    <row r="72" spans="1:4">
      <c r="A72" s="3" t="s">
        <v>814</v>
      </c>
    </row>
    <row r="73" spans="1:4">
      <c r="A73" s="4" t="s">
        <v>815</v>
      </c>
      <c r="B73" s="6" t="n">
        <v>103169</v>
      </c>
      <c r="C73" s="6" t="n">
        <v>97365</v>
      </c>
    </row>
    <row r="74" spans="1:4">
      <c r="A74" s="4" t="s">
        <v>839</v>
      </c>
    </row>
    <row r="75" spans="1:4">
      <c r="A75" s="3" t="s">
        <v>814</v>
      </c>
    </row>
    <row r="76" spans="1:4">
      <c r="A76" s="4" t="s">
        <v>815</v>
      </c>
      <c r="D76" s="5" t="n">
        <v>5795</v>
      </c>
    </row>
    <row r="77" spans="1:4">
      <c r="A77" s="4" t="s">
        <v>840</v>
      </c>
    </row>
    <row r="78" spans="1:4">
      <c r="A78" s="3" t="s">
        <v>814</v>
      </c>
    </row>
    <row r="79" spans="1:4">
      <c r="A79" s="4" t="s">
        <v>815</v>
      </c>
      <c r="D79" s="6" t="n">
        <v>162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841</v>
      </c>
      <c r="B1" s="2" t="s">
        <v>1</v>
      </c>
    </row>
    <row r="2" spans="1:4">
      <c r="B2" s="2" t="s">
        <v>789</v>
      </c>
      <c r="C2" s="2" t="s">
        <v>790</v>
      </c>
      <c r="D2" s="2" t="s">
        <v>791</v>
      </c>
    </row>
    <row r="3" spans="1:4">
      <c r="A3" s="3" t="s">
        <v>814</v>
      </c>
    </row>
    <row r="4" spans="1:4">
      <c r="A4" s="4" t="s">
        <v>842</v>
      </c>
      <c r="B4" s="5" t="n">
        <v>193866</v>
      </c>
      <c r="C4" s="5" t="n">
        <v>185128</v>
      </c>
      <c r="D4" s="5" t="n">
        <v>113890</v>
      </c>
    </row>
    <row r="5" spans="1:4">
      <c r="A5" s="4" t="s">
        <v>843</v>
      </c>
      <c r="B5" s="7" t="n">
        <v>9.609999999999999</v>
      </c>
      <c r="C5" s="7" t="n">
        <v>7.21</v>
      </c>
      <c r="D5" s="7" t="n">
        <v>4.93</v>
      </c>
    </row>
    <row r="6" spans="1:4">
      <c r="A6" s="4" t="s">
        <v>816</v>
      </c>
    </row>
    <row r="7" spans="1:4">
      <c r="A7" s="3" t="s">
        <v>814</v>
      </c>
    </row>
    <row r="8" spans="1:4">
      <c r="A8" s="4" t="s">
        <v>842</v>
      </c>
      <c r="B8" s="5" t="n">
        <v>79226</v>
      </c>
      <c r="C8" s="5" t="n">
        <v>73576</v>
      </c>
      <c r="D8" s="5" t="n">
        <v>73576</v>
      </c>
    </row>
    <row r="9" spans="1:4">
      <c r="A9" s="4" t="s">
        <v>843</v>
      </c>
      <c r="B9" s="7" t="n">
        <v>7.32</v>
      </c>
      <c r="C9" s="7" t="n">
        <v>6.57</v>
      </c>
      <c r="D9" s="7" t="n">
        <v>6.57</v>
      </c>
    </row>
    <row r="10" spans="1:4">
      <c r="A10" s="4" t="s">
        <v>817</v>
      </c>
    </row>
    <row r="11" spans="1:4">
      <c r="A11" s="3" t="s">
        <v>814</v>
      </c>
    </row>
    <row r="12" spans="1:4">
      <c r="A12" s="4" t="s">
        <v>842</v>
      </c>
      <c r="B12" s="5" t="n">
        <v>24040</v>
      </c>
      <c r="C12" s="5" t="n">
        <v>26724</v>
      </c>
      <c r="D12" s="5" t="n">
        <v>14168</v>
      </c>
    </row>
    <row r="13" spans="1:4">
      <c r="A13" s="4" t="s">
        <v>843</v>
      </c>
      <c r="B13" s="7" t="n">
        <v>8.9</v>
      </c>
      <c r="C13" s="7" t="n">
        <v>3.02</v>
      </c>
      <c r="D13" s="7" t="n">
        <v>1.93</v>
      </c>
    </row>
    <row r="14" spans="1:4">
      <c r="A14" s="4" t="s">
        <v>818</v>
      </c>
    </row>
    <row r="15" spans="1:4">
      <c r="A15" s="3" t="s">
        <v>814</v>
      </c>
    </row>
    <row r="16" spans="1:4">
      <c r="A16" s="4" t="s">
        <v>842</v>
      </c>
      <c r="B16" s="5" t="n">
        <v>22650</v>
      </c>
      <c r="C16" s="5" t="n">
        <v>17000</v>
      </c>
    </row>
    <row r="17" spans="1:4">
      <c r="A17" s="4" t="s">
        <v>843</v>
      </c>
      <c r="B17" s="7" t="n">
        <v>11.8</v>
      </c>
      <c r="C17" s="7" t="n">
        <v>8.869999999999999</v>
      </c>
    </row>
    <row r="18" spans="1:4">
      <c r="A18" s="4" t="s">
        <v>819</v>
      </c>
    </row>
    <row r="19" spans="1:4">
      <c r="A19" s="3" t="s">
        <v>814</v>
      </c>
    </row>
    <row r="20" spans="1:4">
      <c r="A20" s="4" t="s">
        <v>842</v>
      </c>
      <c r="B20" s="5" t="n">
        <v>22650</v>
      </c>
      <c r="C20" s="5" t="n">
        <v>17000</v>
      </c>
    </row>
    <row r="21" spans="1:4">
      <c r="A21" s="4" t="s">
        <v>843</v>
      </c>
      <c r="B21" s="7" t="n">
        <v>11.8</v>
      </c>
      <c r="C21" s="7" t="n">
        <v>8.869999999999999</v>
      </c>
    </row>
    <row r="22" spans="1:4">
      <c r="A22" s="4" t="s">
        <v>820</v>
      </c>
    </row>
    <row r="23" spans="1:4">
      <c r="A23" s="3" t="s">
        <v>814</v>
      </c>
    </row>
    <row r="24" spans="1:4">
      <c r="A24" s="4" t="s">
        <v>842</v>
      </c>
      <c r="B24" s="5" t="n">
        <v>22650</v>
      </c>
      <c r="C24" s="5" t="n">
        <v>17000</v>
      </c>
    </row>
    <row r="25" spans="1:4">
      <c r="A25" s="4" t="s">
        <v>843</v>
      </c>
      <c r="B25" s="7" t="n">
        <v>11.8</v>
      </c>
      <c r="C25" s="7" t="n">
        <v>8.869999999999999</v>
      </c>
    </row>
    <row r="26" spans="1:4">
      <c r="A26" s="4" t="s">
        <v>821</v>
      </c>
    </row>
    <row r="27" spans="1:4">
      <c r="A27" s="3" t="s">
        <v>814</v>
      </c>
    </row>
    <row r="28" spans="1:4">
      <c r="A28" s="4" t="s">
        <v>842</v>
      </c>
      <c r="B28" s="5" t="n">
        <v>22650</v>
      </c>
      <c r="C28" s="5" t="n">
        <v>17000</v>
      </c>
    </row>
    <row r="29" spans="1:4">
      <c r="A29" s="4" t="s">
        <v>843</v>
      </c>
      <c r="B29" s="7" t="n">
        <v>11.8</v>
      </c>
      <c r="C29" s="7" t="n">
        <v>8.869999999999999</v>
      </c>
    </row>
    <row r="30" spans="1:4">
      <c r="A30" s="4" t="s">
        <v>822</v>
      </c>
    </row>
    <row r="31" spans="1:4">
      <c r="A31" s="3" t="s">
        <v>814</v>
      </c>
    </row>
    <row r="32" spans="1:4">
      <c r="A32" s="4" t="s">
        <v>842</v>
      </c>
      <c r="C32" s="5" t="n">
        <v>16828</v>
      </c>
      <c r="D32" s="5" t="n">
        <v>4272</v>
      </c>
    </row>
    <row r="33" spans="1:4">
      <c r="A33" s="4" t="s">
        <v>843</v>
      </c>
      <c r="C33" s="7" t="n">
        <v>3.24</v>
      </c>
      <c r="D33" s="7" t="n">
        <v>1.93</v>
      </c>
    </row>
    <row r="34" spans="1:4">
      <c r="A34" s="4" t="s">
        <v>823</v>
      </c>
    </row>
    <row r="35" spans="1:4">
      <c r="A35" s="3" t="s">
        <v>814</v>
      </c>
    </row>
    <row r="36" spans="1:4">
      <c r="A36" s="4" t="s">
        <v>842</v>
      </c>
      <c r="D36" s="5" t="n">
        <v>21874</v>
      </c>
    </row>
    <row r="37" spans="1:4">
      <c r="A37" s="4" t="s">
        <v>843</v>
      </c>
      <c r="D37" s="7" t="n">
        <v>1.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44</v>
      </c>
      <c r="B1" s="2" t="s">
        <v>845</v>
      </c>
      <c r="C1" s="2" t="s">
        <v>21</v>
      </c>
    </row>
    <row r="2" spans="1:3">
      <c r="A2" s="3" t="s">
        <v>846</v>
      </c>
    </row>
    <row r="3" spans="1:3">
      <c r="A3" s="4" t="s">
        <v>847</v>
      </c>
      <c r="B3" s="4" t="s">
        <v>485</v>
      </c>
    </row>
    <row r="4" spans="1:3">
      <c r="A4" s="4" t="s">
        <v>848</v>
      </c>
      <c r="B4" s="4" t="s">
        <v>485</v>
      </c>
    </row>
    <row r="5" spans="1:3">
      <c r="A5" s="4" t="s">
        <v>849</v>
      </c>
      <c r="C5" s="11" t="n">
        <v>0.1</v>
      </c>
    </row>
    <row r="6" spans="1:3">
      <c r="A6" s="4" t="s">
        <v>850</v>
      </c>
    </row>
    <row r="7" spans="1:3">
      <c r="A7" s="3" t="s">
        <v>846</v>
      </c>
    </row>
    <row r="8" spans="1:3">
      <c r="A8" s="4" t="s">
        <v>851</v>
      </c>
      <c r="C8" s="4" t="s">
        <v>413</v>
      </c>
    </row>
    <row r="9" spans="1:3">
      <c r="A9" s="4" t="s">
        <v>852</v>
      </c>
    </row>
    <row r="10" spans="1:3">
      <c r="A10" s="3" t="s">
        <v>846</v>
      </c>
    </row>
    <row r="11" spans="1:3">
      <c r="A11" s="4" t="s">
        <v>851</v>
      </c>
      <c r="C11" s="4" t="s">
        <v>413</v>
      </c>
    </row>
    <row r="12" spans="1:3">
      <c r="A12" s="4" t="s">
        <v>853</v>
      </c>
    </row>
    <row r="13" spans="1:3">
      <c r="A13" s="3" t="s">
        <v>846</v>
      </c>
    </row>
    <row r="14" spans="1:3">
      <c r="A14" s="4" t="s">
        <v>851</v>
      </c>
      <c r="C14" s="4" t="s">
        <v>413</v>
      </c>
    </row>
    <row r="15" spans="1:3">
      <c r="A15" s="4" t="s">
        <v>854</v>
      </c>
    </row>
    <row r="16" spans="1:3">
      <c r="A16" s="3" t="s">
        <v>846</v>
      </c>
    </row>
    <row r="17" spans="1:3">
      <c r="A17" s="4" t="s">
        <v>851</v>
      </c>
      <c r="C17" s="4" t="s">
        <v>85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16:17:52Z</dcterms:created>
  <dcterms:modified xmlns:dcterms="http://purl.org/dc/terms/" xmlns:xsi="http://www.w3.org/2001/XMLSchema-instance" xsi:type="dcterms:W3CDTF">2018-12-27T16:17:52Z</dcterms:modified>
</cp:coreProperties>
</file>